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SECURITIES AVAILABLE-FOR-SALE" sheetId="10" state="visible" r:id="rId10"/>
    <sheet xmlns:r="http://schemas.openxmlformats.org/officeDocument/2006/relationships" name="LOANS" sheetId="11" state="visible" r:id="rId11"/>
    <sheet xmlns:r="http://schemas.openxmlformats.org/officeDocument/2006/relationships" name="PREMISES AND EQUIPMENT" sheetId="12" state="visible" r:id="rId12"/>
    <sheet xmlns:r="http://schemas.openxmlformats.org/officeDocument/2006/relationships" name="GOODWILL AND INTANGIBLE ASSETS"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INCOME TAXES" sheetId="16" state="visible" r:id="rId16"/>
    <sheet xmlns:r="http://schemas.openxmlformats.org/officeDocument/2006/relationships" name="COMMITMENTS" sheetId="17" state="visible" r:id="rId17"/>
    <sheet xmlns:r="http://schemas.openxmlformats.org/officeDocument/2006/relationships" name="REGULATORY CAPITAL REQUIREMENTS" sheetId="18" state="visible" r:id="rId18"/>
    <sheet xmlns:r="http://schemas.openxmlformats.org/officeDocument/2006/relationships" name="FAIR VALUE MEASUREMENTS" sheetId="19" state="visible" r:id="rId19"/>
    <sheet xmlns:r="http://schemas.openxmlformats.org/officeDocument/2006/relationships" name="EMPLOYEE BENEFIT PLANS" sheetId="20" state="visible" r:id="rId20"/>
    <sheet xmlns:r="http://schemas.openxmlformats.org/officeDocument/2006/relationships" name="EMPLOYEE STOCK OWNERSHIP PLAN" sheetId="21" state="visible" r:id="rId21"/>
    <sheet xmlns:r="http://schemas.openxmlformats.org/officeDocument/2006/relationships" name="STOCK BASED COMPENSATION" sheetId="22" state="visible" r:id="rId22"/>
    <sheet xmlns:r="http://schemas.openxmlformats.org/officeDocument/2006/relationships" name="LOAN SERVICING RIGHTS" sheetId="23" state="visible" r:id="rId23"/>
    <sheet xmlns:r="http://schemas.openxmlformats.org/officeDocument/2006/relationships" name="SUPPLEMENTAL CASH FLOW INFORMAT" sheetId="24" state="visible" r:id="rId24"/>
    <sheet xmlns:r="http://schemas.openxmlformats.org/officeDocument/2006/relationships" name="PARENT COMPANY ONLY CONDENSED F"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EARNINGS PER SHARE (Tables)" sheetId="28" state="visible" r:id="rId28"/>
    <sheet xmlns:r="http://schemas.openxmlformats.org/officeDocument/2006/relationships" name="SECURITIES AVAILABLE-FOR-SALE (" sheetId="29" state="visible" r:id="rId29"/>
    <sheet xmlns:r="http://schemas.openxmlformats.org/officeDocument/2006/relationships" name="LOANS (Tables)" sheetId="30" state="visible" r:id="rId30"/>
    <sheet xmlns:r="http://schemas.openxmlformats.org/officeDocument/2006/relationships" name="PREMISES AND EQUIPMENT (Tables)" sheetId="31" state="visible" r:id="rId31"/>
    <sheet xmlns:r="http://schemas.openxmlformats.org/officeDocument/2006/relationships" name="GOODWILL AND INTANGIBLE ASSETS " sheetId="32" state="visible" r:id="rId32"/>
    <sheet xmlns:r="http://schemas.openxmlformats.org/officeDocument/2006/relationships" name="DEPOSITS (Tables)" sheetId="33" state="visible" r:id="rId33"/>
    <sheet xmlns:r="http://schemas.openxmlformats.org/officeDocument/2006/relationships" name="BORROWINGS (Tables)" sheetId="34" state="visible" r:id="rId34"/>
    <sheet xmlns:r="http://schemas.openxmlformats.org/officeDocument/2006/relationships" name="INCOME TAXES (Tables)" sheetId="35" state="visible" r:id="rId35"/>
    <sheet xmlns:r="http://schemas.openxmlformats.org/officeDocument/2006/relationships" name="COMMITMENTS (Tables)" sheetId="36" state="visible" r:id="rId36"/>
    <sheet xmlns:r="http://schemas.openxmlformats.org/officeDocument/2006/relationships" name="REGULATORY CAPITAL REQUIREMEN37" sheetId="37" state="visible" r:id="rId37"/>
    <sheet xmlns:r="http://schemas.openxmlformats.org/officeDocument/2006/relationships" name="FAIR VALUE MEASUREMENTS (Tables" sheetId="38" state="visible" r:id="rId38"/>
    <sheet xmlns:r="http://schemas.openxmlformats.org/officeDocument/2006/relationships" name="EMPLOYEE STOCK OWNERSHIP PLAN (" sheetId="39" state="visible" r:id="rId39"/>
    <sheet xmlns:r="http://schemas.openxmlformats.org/officeDocument/2006/relationships" name="STOCK BASED COMPENSATION (Table" sheetId="40" state="visible" r:id="rId40"/>
    <sheet xmlns:r="http://schemas.openxmlformats.org/officeDocument/2006/relationships" name="LOAN SERVICING RIGHTS (Tables)" sheetId="41" state="visible" r:id="rId41"/>
    <sheet xmlns:r="http://schemas.openxmlformats.org/officeDocument/2006/relationships" name="SUPPLEMENTAL CASH FLOW INFORM42" sheetId="42" state="visible" r:id="rId42"/>
    <sheet xmlns:r="http://schemas.openxmlformats.org/officeDocument/2006/relationships" name="PARENT COMPANY ONLY CONDENSED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EARNINGS PER SHARE (Detail Text" sheetId="47" state="visible" r:id="rId47"/>
    <sheet xmlns:r="http://schemas.openxmlformats.org/officeDocument/2006/relationships" name="EARNINGS PER SHARE (Details)" sheetId="48" state="visible" r:id="rId48"/>
    <sheet xmlns:r="http://schemas.openxmlformats.org/officeDocument/2006/relationships" name="SECURITIES AVAILABLE-FOR-SALE49" sheetId="49" state="visible" r:id="rId49"/>
    <sheet xmlns:r="http://schemas.openxmlformats.org/officeDocument/2006/relationships" name="SECURITIES AVAILABLE-FOR-SALE50" sheetId="50" state="visible" r:id="rId50"/>
    <sheet xmlns:r="http://schemas.openxmlformats.org/officeDocument/2006/relationships" name="SECURITIES AVAILABLE-FOR-SALE51" sheetId="51" state="visible" r:id="rId51"/>
    <sheet xmlns:r="http://schemas.openxmlformats.org/officeDocument/2006/relationships" name="SECURITIES AVAILABLE-FOR-SALE52" sheetId="52" state="visible" r:id="rId52"/>
    <sheet xmlns:r="http://schemas.openxmlformats.org/officeDocument/2006/relationships" name="SECURITIES AVAILABLE-FOR-SALE53" sheetId="53" state="visible" r:id="rId53"/>
    <sheet xmlns:r="http://schemas.openxmlformats.org/officeDocument/2006/relationships" name="LOANS (Detail Textuals)" sheetId="54" state="visible" r:id="rId54"/>
    <sheet xmlns:r="http://schemas.openxmlformats.org/officeDocument/2006/relationships" name="LOANS (Details)" sheetId="55" state="visible" r:id="rId55"/>
    <sheet xmlns:r="http://schemas.openxmlformats.org/officeDocument/2006/relationships" name="LOANS (Details 1)" sheetId="56" state="visible" r:id="rId56"/>
    <sheet xmlns:r="http://schemas.openxmlformats.org/officeDocument/2006/relationships" name="LOANS (Details 2)" sheetId="57" state="visible" r:id="rId57"/>
    <sheet xmlns:r="http://schemas.openxmlformats.org/officeDocument/2006/relationships" name="LOANS (Details 3)" sheetId="58" state="visible" r:id="rId58"/>
    <sheet xmlns:r="http://schemas.openxmlformats.org/officeDocument/2006/relationships" name="LOANS (Details 4)" sheetId="59" state="visible" r:id="rId59"/>
    <sheet xmlns:r="http://schemas.openxmlformats.org/officeDocument/2006/relationships" name="LOANS (Details 5)" sheetId="60" state="visible" r:id="rId60"/>
    <sheet xmlns:r="http://schemas.openxmlformats.org/officeDocument/2006/relationships" name="LOANS (Details 6)" sheetId="61" state="visible" r:id="rId61"/>
    <sheet xmlns:r="http://schemas.openxmlformats.org/officeDocument/2006/relationships" name="PREMISES AND EQUIPMENT (Detail " sheetId="62" state="visible" r:id="rId62"/>
    <sheet xmlns:r="http://schemas.openxmlformats.org/officeDocument/2006/relationships" name="PREMISES AND EQUIPMENT (Details" sheetId="63" state="visible" r:id="rId63"/>
    <sheet xmlns:r="http://schemas.openxmlformats.org/officeDocument/2006/relationships" name="GOODWILL AND INTANGIBLE ASSET64" sheetId="64" state="visible" r:id="rId64"/>
    <sheet xmlns:r="http://schemas.openxmlformats.org/officeDocument/2006/relationships" name="GOODWILL AND INTANGIBLE ASSET65" sheetId="65" state="visible" r:id="rId65"/>
    <sheet xmlns:r="http://schemas.openxmlformats.org/officeDocument/2006/relationships" name="GOODWILL AND INTANGIBLE ASSET66" sheetId="66" state="visible" r:id="rId66"/>
    <sheet xmlns:r="http://schemas.openxmlformats.org/officeDocument/2006/relationships" name="DEPOSITS (Detail Textuals)" sheetId="67" state="visible" r:id="rId67"/>
    <sheet xmlns:r="http://schemas.openxmlformats.org/officeDocument/2006/relationships" name="DEPOSITS (Details)" sheetId="68" state="visible" r:id="rId68"/>
    <sheet xmlns:r="http://schemas.openxmlformats.org/officeDocument/2006/relationships" name="BORROWINGS (Detail Textuals)" sheetId="69" state="visible" r:id="rId69"/>
    <sheet xmlns:r="http://schemas.openxmlformats.org/officeDocument/2006/relationships" name="BORROWINGS (Details)" sheetId="70" state="visible" r:id="rId70"/>
    <sheet xmlns:r="http://schemas.openxmlformats.org/officeDocument/2006/relationships" name="BORROWINGS (Details 1)" sheetId="71" state="visible" r:id="rId71"/>
    <sheet xmlns:r="http://schemas.openxmlformats.org/officeDocument/2006/relationships" name="INCOME TAXES (Detail Textuals)" sheetId="72" state="visible" r:id="rId72"/>
    <sheet xmlns:r="http://schemas.openxmlformats.org/officeDocument/2006/relationships" name="INCOME TAXES (Details)" sheetId="73" state="visible" r:id="rId73"/>
    <sheet xmlns:r="http://schemas.openxmlformats.org/officeDocument/2006/relationships" name="INCOME TAXES (Details 1)" sheetId="74" state="visible" r:id="rId74"/>
    <sheet xmlns:r="http://schemas.openxmlformats.org/officeDocument/2006/relationships" name="INCOME TAXES (Details 2)" sheetId="75" state="visible" r:id="rId75"/>
    <sheet xmlns:r="http://schemas.openxmlformats.org/officeDocument/2006/relationships" name="COMMITMENTS (Detail Textuals)" sheetId="76" state="visible" r:id="rId76"/>
    <sheet xmlns:r="http://schemas.openxmlformats.org/officeDocument/2006/relationships" name="COMMITMENTS (Details)" sheetId="77" state="visible" r:id="rId77"/>
    <sheet xmlns:r="http://schemas.openxmlformats.org/officeDocument/2006/relationships" name="REGULATORY CAPITAL REQUIREMEN78" sheetId="78" state="visible" r:id="rId78"/>
    <sheet xmlns:r="http://schemas.openxmlformats.org/officeDocument/2006/relationships" name="REGULATORY CAPITAL REQUIREMEN79" sheetId="79" state="visible" r:id="rId79"/>
    <sheet xmlns:r="http://schemas.openxmlformats.org/officeDocument/2006/relationships" name="FAIR VALUE MEASUREMENTS (Detail" sheetId="80" state="visible" r:id="rId80"/>
    <sheet xmlns:r="http://schemas.openxmlformats.org/officeDocument/2006/relationships" name="FAIR VALUE MEASUREMENTS (Deta81" sheetId="81" state="visible" r:id="rId81"/>
    <sheet xmlns:r="http://schemas.openxmlformats.org/officeDocument/2006/relationships" name="FAIR VALUE MEASUREMENTS (Deta82" sheetId="82" state="visible" r:id="rId82"/>
    <sheet xmlns:r="http://schemas.openxmlformats.org/officeDocument/2006/relationships" name="FAIR VALUE MEASUREMENTS (Deta83" sheetId="83" state="visible" r:id="rId83"/>
    <sheet xmlns:r="http://schemas.openxmlformats.org/officeDocument/2006/relationships" name="FAIR VALUE MEASUREMENTS (Deta84" sheetId="84" state="visible" r:id="rId84"/>
    <sheet xmlns:r="http://schemas.openxmlformats.org/officeDocument/2006/relationships" name="FAIR VALUE MEASUREMENTS (Deta85" sheetId="85" state="visible" r:id="rId85"/>
    <sheet xmlns:r="http://schemas.openxmlformats.org/officeDocument/2006/relationships" name="EMPLOYEE BENEFIT PLANS (Detail " sheetId="86" state="visible" r:id="rId86"/>
    <sheet xmlns:r="http://schemas.openxmlformats.org/officeDocument/2006/relationships" name="EMPLOYEE STOCK OWNERSHIP PLAN87" sheetId="87" state="visible" r:id="rId87"/>
    <sheet xmlns:r="http://schemas.openxmlformats.org/officeDocument/2006/relationships" name="EMPLOYEE STOCK OWNERSHIP PLAN88" sheetId="88" state="visible" r:id="rId88"/>
    <sheet xmlns:r="http://schemas.openxmlformats.org/officeDocument/2006/relationships" name="STOCK BASED COMPENSATION (Detai" sheetId="89" state="visible" r:id="rId89"/>
    <sheet xmlns:r="http://schemas.openxmlformats.org/officeDocument/2006/relationships" name="STOCK BASED COMPENSATION (Det90" sheetId="90" state="visible" r:id="rId90"/>
    <sheet xmlns:r="http://schemas.openxmlformats.org/officeDocument/2006/relationships" name="STOCK BASED COMPENSATION (Det91" sheetId="91" state="visible" r:id="rId91"/>
    <sheet xmlns:r="http://schemas.openxmlformats.org/officeDocument/2006/relationships" name="STOCK BASED COMPENSATION (Det92" sheetId="92" state="visible" r:id="rId92"/>
    <sheet xmlns:r="http://schemas.openxmlformats.org/officeDocument/2006/relationships" name="LOAN SERVICING RIGHTS (Detail T" sheetId="93" state="visible" r:id="rId93"/>
    <sheet xmlns:r="http://schemas.openxmlformats.org/officeDocument/2006/relationships" name="LOAN SERVICING RIGHTS (Detail94" sheetId="94" state="visible" r:id="rId94"/>
    <sheet xmlns:r="http://schemas.openxmlformats.org/officeDocument/2006/relationships" name="LOAN SERVICING RIGHTS (Details)" sheetId="95" state="visible" r:id="rId95"/>
    <sheet xmlns:r="http://schemas.openxmlformats.org/officeDocument/2006/relationships" name="SUPPLEMENTAL CASH FLOW INFORM96" sheetId="96" state="visible" r:id="rId96"/>
    <sheet xmlns:r="http://schemas.openxmlformats.org/officeDocument/2006/relationships" name="PARENT COMPANY ONLY CONDENSED97" sheetId="97" state="visible" r:id="rId97"/>
    <sheet xmlns:r="http://schemas.openxmlformats.org/officeDocument/2006/relationships" name="PARENT COMPANY ONLY CONDENSED98" sheetId="98" state="visible" r:id="rId98"/>
    <sheet xmlns:r="http://schemas.openxmlformats.org/officeDocument/2006/relationships" name="PARENT COMPANY ONLY CONDENSED99" sheetId="99" state="visible" r:id="rId99"/>
    <sheet xmlns:r="http://schemas.openxmlformats.org/officeDocument/2006/relationships" name="SUBSEQUENT EVENTS (Detail Textu" sheetId="100" state="visible" r:id="rId100"/>
  </sheets>
  <definedNames/>
  <calcPr calcId="124519" fullCalcOnLoad="1"/>
</workbook>
</file>

<file path=xl/sharedStrings.xml><?xml version="1.0" encoding="utf-8"?>
<sst xmlns="http://schemas.openxmlformats.org/spreadsheetml/2006/main" uniqueCount="991">
  <si>
    <t>Document and Entity Information - USD ($) $ in Thousands</t>
  </si>
  <si>
    <t>12 Months Ended</t>
  </si>
  <si>
    <t>Jun. 30, 2018</t>
  </si>
  <si>
    <t>Sep. 13, 2018</t>
  </si>
  <si>
    <t>Dec. 31, 2017</t>
  </si>
  <si>
    <t>Document And Entity Information [Abstract]</t>
  </si>
  <si>
    <t>Entity Registrant Name</t>
  </si>
  <si>
    <t>Oconee Federal Financial Corp.</t>
  </si>
  <si>
    <t>Entity Central Index Key</t>
  </si>
  <si>
    <t>Trading Symbol</t>
  </si>
  <si>
    <t>ofed</t>
  </si>
  <si>
    <t>Current Fiscal Year End Date</t>
  </si>
  <si>
    <t>--06-30</t>
  </si>
  <si>
    <t>Entity Filer Category</t>
  </si>
  <si>
    <t>Smaller Reporting Company</t>
  </si>
  <si>
    <t>Entity Well-known Seasoned Issuer</t>
  </si>
  <si>
    <t>No</t>
  </si>
  <si>
    <t>Document Type</t>
  </si>
  <si>
    <t>10-K</t>
  </si>
  <si>
    <t>Document Period End Date</t>
  </si>
  <si>
    <t>Jun. 30,
		2018</t>
  </si>
  <si>
    <t>Amendment Flag</t>
  </si>
  <si>
    <t>false</t>
  </si>
  <si>
    <t>Entity's Reporting Status Current</t>
  </si>
  <si>
    <t>Yes</t>
  </si>
  <si>
    <t>Entity Voluntary Filers</t>
  </si>
  <si>
    <t>Entity Public Float</t>
  </si>
  <si>
    <t>Entity Common Stock, Shares Outstanding</t>
  </si>
  <si>
    <t>Document Fiscal Period Focus</t>
  </si>
  <si>
    <t>FY</t>
  </si>
  <si>
    <t>Document Fiscal Year Focus</t>
  </si>
  <si>
    <t>CONSOLIDATED BALANCE SHEETS - USD ($) $ in Thousands</t>
  </si>
  <si>
    <t>Jun. 30, 2017</t>
  </si>
  <si>
    <t>ASSETS</t>
  </si>
  <si>
    <t>Cash and due from banks</t>
  </si>
  <si>
    <t>Interest-earning deposits</t>
  </si>
  <si>
    <t>Fed funds sold</t>
  </si>
  <si>
    <t>Total cash and cash equivalents</t>
  </si>
  <si>
    <t>Securities available-for-sale</t>
  </si>
  <si>
    <t>Loans</t>
  </si>
  <si>
    <t>Allowance for loan losses</t>
  </si>
  <si>
    <t>Net loans</t>
  </si>
  <si>
    <t>Loans held for sale, at fair value</t>
  </si>
  <si>
    <t xml:space="preserve"> </t>
  </si>
  <si>
    <t>Premises and equipment, net</t>
  </si>
  <si>
    <t>Real estate owned, net</t>
  </si>
  <si>
    <t>Accrued interest receivable</t>
  </si>
  <si>
    <t>Investments</t>
  </si>
  <si>
    <t>Restricted equity securities, at cost</t>
  </si>
  <si>
    <t>Bank owned life insurance</t>
  </si>
  <si>
    <t>Goodwill</t>
  </si>
  <si>
    <t>Core deposit intangible</t>
  </si>
  <si>
    <t>Loan servicing rights</t>
  </si>
  <si>
    <t>Deferred tax assets</t>
  </si>
  <si>
    <t>Other assets</t>
  </si>
  <si>
    <t>Total assets</t>
  </si>
  <si>
    <t>Deposits</t>
  </si>
  <si>
    <t>Noninterest bearing</t>
  </si>
  <si>
    <t>Interest bearing</t>
  </si>
  <si>
    <t>Total deposits</t>
  </si>
  <si>
    <t>FHLB advances</t>
  </si>
  <si>
    <t>Accrued interest payable and other liabilities</t>
  </si>
  <si>
    <t>Total liabilities</t>
  </si>
  <si>
    <t>SHAREHOLDERS' EQUITY</t>
  </si>
  <si>
    <t>Common stock, $0.01 par value, 100,000,000 shares authorized; 6,488,975 and 6,463,039 shares outstanding, respectively</t>
  </si>
  <si>
    <t>Treasury stock, at par, 714,386 and 699,345 shares, respectively</t>
  </si>
  <si>
    <t>Additional paid-in capital</t>
  </si>
  <si>
    <t>Retained earnings</t>
  </si>
  <si>
    <t>Accumulated other comprehensive loss</t>
  </si>
  <si>
    <t>Unearned ESOP shares</t>
  </si>
  <si>
    <t>Total shareholders' equity</t>
  </si>
  <si>
    <t>Total liabilities and shareholders'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Treasury stock, shares</t>
  </si>
  <si>
    <t>CONSOLIDATED STATEMENTS OF INCOME AND COMPREHENSIVE INCOME - USD ($) $ in Thousands</t>
  </si>
  <si>
    <t>Interest and dividend income:</t>
  </si>
  <si>
    <t>Loans, including fees</t>
  </si>
  <si>
    <t>Securities, taxable</t>
  </si>
  <si>
    <t>Securities, tax-exempt</t>
  </si>
  <si>
    <t>Interest-earning deposits and other</t>
  </si>
  <si>
    <t>Total interest income</t>
  </si>
  <si>
    <t>Interest expense:</t>
  </si>
  <si>
    <t>Other borrowings</t>
  </si>
  <si>
    <t>Total interest expense</t>
  </si>
  <si>
    <t>Net interest income</t>
  </si>
  <si>
    <t>Provision for loan losses</t>
  </si>
  <si>
    <t>Net interest income after provision for loan losses</t>
  </si>
  <si>
    <t>Noninterest income:</t>
  </si>
  <si>
    <t>Service charges on deposit accounts</t>
  </si>
  <si>
    <t>Income on bank owned life insurance</t>
  </si>
  <si>
    <t>Mortgage banking income</t>
  </si>
  <si>
    <t>Gain on sale of mortgage loans</t>
  </si>
  <si>
    <t>Gain/(loss) on sale of securities, net</t>
  </si>
  <si>
    <t>Gain on disposition of purchase credit impaired loans</t>
  </si>
  <si>
    <t>Other</t>
  </si>
  <si>
    <t>Total noninterest income</t>
  </si>
  <si>
    <t>Noninterest expense:</t>
  </si>
  <si>
    <t>Salaries and employee benefits</t>
  </si>
  <si>
    <t>Occupancy and equipment</t>
  </si>
  <si>
    <t>Data processing</t>
  </si>
  <si>
    <t>Professional and supervisory fees</t>
  </si>
  <si>
    <t>Office expense</t>
  </si>
  <si>
    <t>Advertising</t>
  </si>
  <si>
    <t>FDIC deposit insurance</t>
  </si>
  <si>
    <t>Foreclosed assets, net</t>
  </si>
  <si>
    <t>Change in loan servicing asset</t>
  </si>
  <si>
    <t>Total noninterest expense</t>
  </si>
  <si>
    <t>Income before income taxes</t>
  </si>
  <si>
    <t>Income tax expense</t>
  </si>
  <si>
    <t>Net income</t>
  </si>
  <si>
    <t>Other comprehensive income/(loss)</t>
  </si>
  <si>
    <t>Unrealized losses on securities available-for-sale</t>
  </si>
  <si>
    <t>Tax effect</t>
  </si>
  <si>
    <t>Reclassification adjustment for (gains)/losses realized in net income</t>
  </si>
  <si>
    <t>Total other comprehensive loss</t>
  </si>
  <si>
    <t>Comprehensive income</t>
  </si>
  <si>
    <t>Basic net income per share: (Note 3) (in dollars per share)</t>
  </si>
  <si>
    <t>Diluted net income per share: (Note 3) (in dollars per share)</t>
  </si>
  <si>
    <t>Dividends declared per share: (in dollars per share)</t>
  </si>
  <si>
    <t>CONSOLIDATED STATEMENTS OF CHANGES IN SHAREHOLDERS' EQUITY - USD ($) $ in Thousands</t>
  </si>
  <si>
    <t>Common Stock [Member]</t>
  </si>
  <si>
    <t>Treasury Stock [Member]</t>
  </si>
  <si>
    <t>Additional Paid-In Capital [Member]</t>
  </si>
  <si>
    <t>Retained Earnings [Member]</t>
  </si>
  <si>
    <t>Accumulated Other Comprehensive Income (Loss) [Member]</t>
  </si>
  <si>
    <t>Unearned ESOP Shares [Member ]</t>
  </si>
  <si>
    <t>Total</t>
  </si>
  <si>
    <t>Balance at Jun. 30, 2016</t>
  </si>
  <si>
    <t>Other comprehensive loss</t>
  </si>
  <si>
    <t>Purchase of shares of treasury stock</t>
  </si>
  <si>
    <t>[1]</t>
  </si>
  <si>
    <t>Stock-based compensation expense</t>
  </si>
  <si>
    <t>Dividends</t>
  </si>
  <si>
    <t>[2]</t>
  </si>
  <si>
    <t>ESOP Shares earned</t>
  </si>
  <si>
    <t>Balance at Jun. 30, 2017</t>
  </si>
  <si>
    <t>Reclassification of the income tax effects of the Tax Cuts and Jobs Act</t>
  </si>
  <si>
    <t>[3]</t>
  </si>
  <si>
    <t>[4]</t>
  </si>
  <si>
    <t>Balance at Jun. 30, 2018</t>
  </si>
  <si>
    <t>The weighted average cost of treasury shares purchased during the year was $22.78 per share. Treasury stock repurchases were accounted for using the par value method.</t>
  </si>
  <si>
    <t>Approximately $99 of cash dividends paid on shares in the ESOP was used as an additional principal reduction on the ESOP debt, resulting in the release of 8,190 additional shares. The portion of the dividend paid on allocated shares of approximately $44 was treated as a dividend. The remaining portion of the dividend payment and resulting release of approximately 4,503 shares was accounted for as additional compensation expense of approximately $55 for the year ended June 30, 2017.</t>
  </si>
  <si>
    <t>The weighted average cost of treasury shares purchased during the year was $28.45 per share. Treasury stock repurchases were accounted for using the par value method.</t>
  </si>
  <si>
    <t>Approximately $93 of cash dividends paid on shares in the ESOP was used as an additional principal reduction on the ESOP debt, resulting in the release of 7,845 additional shares. The portion of the dividend paid on allocated shares of approximately $49 was treated as a dividend. The remaining portion of the dividend payment and resulting release of approximately 3,701 shares was accounted for as additional compensation expense of approximately $44 for the year ended June 30, 2018.</t>
  </si>
  <si>
    <t>CONSOLIDATED STATEMENTS OF CHANGES IN SHAREHOLDERS' EQUITY (Parenthetical) - USD ($) $ in Thousands</t>
  </si>
  <si>
    <t>Statement of Stockholders' Equity [Abstract]</t>
  </si>
  <si>
    <t>Purchase of treasury stock (in shares)</t>
  </si>
  <si>
    <t>Weighted average cost of treasury shares (in dollars per share)</t>
  </si>
  <si>
    <t>Cash dividends paid</t>
  </si>
  <si>
    <t>Additional shares under ESOP debt</t>
  </si>
  <si>
    <t>Amount of dividend paid on allocated shares</t>
  </si>
  <si>
    <t>Number of shares remaining for dividend payment</t>
  </si>
  <si>
    <t>Additional compensation expense</t>
  </si>
  <si>
    <t>CONSOLIDATED STATEMENTS OF CASH FLOWS - USD ($) $ in Thousands</t>
  </si>
  <si>
    <t>Cash Flows From Operating Activities</t>
  </si>
  <si>
    <t>Adjustments to reconcile net income to net cash provided by operating activities:</t>
  </si>
  <si>
    <t>Provision for real estate owned</t>
  </si>
  <si>
    <t>Depreciation and amortization, net</t>
  </si>
  <si>
    <t>Net (accretion)/amortization of purchase accounting adjustments</t>
  </si>
  <si>
    <t>Deferred income tax expense/(benefit)</t>
  </si>
  <si>
    <t>Net gain on sale of real estate owned</t>
  </si>
  <si>
    <t>Net gain on sales of securities</t>
  </si>
  <si>
    <t>Mortgage loans originated for sale</t>
  </si>
  <si>
    <t>Mortgage loans sold</t>
  </si>
  <si>
    <t>Gain on sales of mortgage loans</t>
  </si>
  <si>
    <t>Increase in cash surrender value of bank owned life insurance</t>
  </si>
  <si>
    <t>Gain on disposition of purchased credit impaired loans</t>
  </si>
  <si>
    <t>ESOP compensation expense</t>
  </si>
  <si>
    <t>Stock based compensation expense</t>
  </si>
  <si>
    <t>Net change in operating assets and liabilities:</t>
  </si>
  <si>
    <t>Accrued interest receivable and other assets</t>
  </si>
  <si>
    <t>Net cash provided by operating activities</t>
  </si>
  <si>
    <t>Cash Flows From Investing Activities</t>
  </si>
  <si>
    <t>Purchases of premises and equipment</t>
  </si>
  <si>
    <t>Disposal of premises and equipment</t>
  </si>
  <si>
    <t>Purchases of securities available-for-sale</t>
  </si>
  <si>
    <t>Proceeds from maturities, paydowns and calls of securities available-for-sale</t>
  </si>
  <si>
    <t>Proceeds from sales of securities available-for-sale</t>
  </si>
  <si>
    <t>Purchases of restricted equity securities</t>
  </si>
  <si>
    <t>Redemptions of restricted equity securities</t>
  </si>
  <si>
    <t>Proceeds from sale of real estate owned</t>
  </si>
  <si>
    <t>Loan originations and repayments, net</t>
  </si>
  <si>
    <t>Net cash used in investing activities</t>
  </si>
  <si>
    <t>Cash Flows from Financing Activities</t>
  </si>
  <si>
    <t>Net change in deposits</t>
  </si>
  <si>
    <t>Proceeds from notes payable to FHLB</t>
  </si>
  <si>
    <t>Repayment of notes payable to FHLB</t>
  </si>
  <si>
    <t>Dividends paid</t>
  </si>
  <si>
    <t>Purchase of treasury stock</t>
  </si>
  <si>
    <t>Net cash (used in)/provided by financing activities</t>
  </si>
  <si>
    <t>Change in cash and cash equivalents</t>
  </si>
  <si>
    <t>Cash and cash equivalents, beginning of period</t>
  </si>
  <si>
    <t>Cash and cash equivalents, end of period</t>
  </si>
  <si>
    <t>SUMMARY OF SIGNIFICANT ACCOUNTING POLICIES</t>
  </si>
  <si>
    <t>Accounting Policies [Abstract]</t>
  </si>
  <si>
    <t>NOTE
1—SUMMARY OF SIGNIFICANT ACCOUNTING POLICIES Nature
of Operations and Principle of Consolidation: Use
of Estimates: Cash
Flows: Restrictions
on Cash: Interest-Bearing
Deposits in Other Financial Institutions: Securities: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The
Company evaluates securities for other-than-temporary impairments (“OTTI”) at least on a quarterly basis, and more
frequently when economic or market concerns warrant such evaluation. The Company considers the length of time and the extent to
which the fair value has been less than cost and the financial condition and near-term prospects of the issuer. Additionally,
the Company considers its intent to sell or whether it will be more likely than not it will be required to sell the security prior
to the security’s anticipated recovery in fair value. In analyzing an issuer’s financial condition, the Company may
consider whether the securities are issued by the federal Government agencies, whether downgrades by bond rating agencies have
occurred, and the results of reviews of the issuer’s financial condition. Loans
Held for Sale Loans:
Interest
income on loans is discontinued at the time the loan is 90 days delinquent unless the loan is well-secured and in process of collection.
Past due status is based on the contractual terms of the loan. In all cases, loans are placed on nonaccrual or charged-off at
an earlier date if collection of principal or interest is considered doubtful.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Nonaccrual loans and loans past due 90 days still on accrual include both smaller balance homogeneous
loans that are collectively evaluated for impairment and individually classified impaired loans. Allowance
for Loan Losses: The
allowance consists of specific and general components. The specific component consists of the amount of impairment related to
loans that have been evaluated on an individual basis, and the general component consists of the amount of impairment related
to loans that have been evaluated on a collective basis. Loans are considered impaired when, based on current information and
events, it is probable that the Company will be unable to collect all amounts when due according to the contractual terms of the
loan agreement. Loans over $250 that are considered impaired are individually evaluated to determine if a specific loss reserve
is required. All other impaired loans are collectively evaluated. Loans for which the terms have been modified resulting in a
concession, and for which the borrower is experiencing financial difficulties, are considered troubled debt restructurings (“TDRs”). Loan
Grading System: One-to-four
family: One-to-four family residential loans consist primarily of loans secured by first or second deeds of trust on primary residences,
and are originated as adjustable-rate or fixed-rate loans for the construction, purchase or refinancing of a mortgage. These loans
are collateralized by owner-occupied properties located in the Company’s market area. The Company currently originates residential
mortgage loans for our portfolio with loan-to-value ratios of up to 80% for traditional owner-occupied homes. For
traditional homes, the Company may originate loans with loan-to-value ratios in excess of 80% if the borrower obtains mortgage
insurance or provides readily marketable collateral. The Company may make exceptions for special loan programs that we offer.
The Company also originates residential mortgage loans for non-owner-occupied homes with loan-to-value ratios of up to 80%. The
Company historically originated residential mortgage loans with loan-to-value ratios of up to 75% for manufactured or modular
homes. The Company no longer offers residential mortgage loans for manufactured or modular homes as of December 1, 2014. However,
renewals of existing performing credits that meet the Company’s underwriting requirements will be considered. The Company
requires lower loan-to-value ratios for manufactured and modular homes because such homes tend to depreciate over time. Manufactured
or modular homes must be permanently affixed to a lot to make them more difficult to move without the Company’s permission.
Such homes must be “de-titled” by the states of South Carolina or Georgia so that they are taxed and must be transferred
as residential homes rather than vehicles. The Company also obtains a mortgage on the real estate to which such homes are affixed. Multi-family:
Multi-family real estate loans generally have a maximum term of five years with a 30 year amortization period and a final balloon
payment and are secured by properties containing five or more units in the Company’s market area. These loans are generally
made in amounts of up to 75% of the lesser of the appraised value or the purchase price of the property with an appropriate projected
debt service coverage ratio. The Company’s underwriting analysis includes considering the borrower’s expertise and
requires verification of the borrower’s credit history, income and financial statements, banking relationships, independent
appraisals, references and income projections for the property. The Company generally obtains personal guarantees on these loans. Multi-family
real estate loans generally present a higher level of risk than loans secured by one-to-four family residences. This greater risk
is due to several factors, including the concentration of principal in a limited number of loans and borrowers, the effects of
general economic conditions on income-producing properties and the increased difficulty of evaluating and monitoring these types
of loans. Furthermore, the repayment of loans secured by multi-family residential real estate is typically dependent upon the
successful operation of the related real estate project. Home
Equity: The Company offers home equity loans and lines of credit secured by first or second deeds of trust on primary residences
in our market area. The Company’s home equity loans and lines of credit are limited to an 80% loan-to-value ratio (including
all prior liens). Standard residential mortgage underwriting requirements are used to evaluate these loans. The Company offers
adjustable-rate and fixed-rate options for these loans with a maximum term of 10 years. The repayment terms on lines of credit
are interest only monthly with principle due at maturity. Home equity loans have a more traditional repayment structure with principal
and interest due monthly. The maximum term on home equity loans is 10 years with an amortization schedule not to exceed 20 years. Nonresidential
Real Estate: Nonresidential loans include those secured by real estate mortgages on churches, owner-occupied and non-owner-occupied
commercial buildings of various types, retail and office buildings, hotels, and other business and industrial properties. The
nonresidential real estate loans that the Company originates generally have terms of five to 20 years with amortization periods
up to 20 years. The maximum loan-to-value ratio of our nonresidential real estate loans is generally 75%. Loans
secured by nonresidential real estate generally are larger than one-to-four family residential loans and involve greater credit
risk. Nonresidential real estate loans often involve large loan balances to single borrowers or groups of related borrowers. Repayment
of these loans depends to a large degree on the results of operations and management of the properties securing the loans or the
businesses conducted on such property, and may be affected to a greater extent by adverse conditions in the real estate market
or the economy in general, including the current adverse conditions. Our nonresidential real estate lending includes a significant
amount of loans to churches. Because a church’s financial stability often depends on donations from congregation members
rather than income from business operations, repayment may be affected by economic conditions that affect individuals located
both in our market area and in other market areas with which we are not as familiar. In addition, due to the unique nature of
church buildings and properties, the real estate securing church loans may be less marketable than other nonresidential real estate. The
Company considers a number of factors in originating nonresidential real estate loans. The Company evaluates the qualifications
and financial condition of the borrower, including credit history, cash flows, the applicable business plan, the financial resources
of the borrower, the borrower’s experience in owning or managing similar property and the borrower’s payment history
with the Company and other financial institutions. In evaluating the property securing the loan, the factors the Company considers
include the net operating income of the mortgaged property before debt service and depreciation, the ratio of the loan amount
to the appraised value of the mortgaged property and the debt service coverage ratio (the ratio of net operating income to debt
service). For church loans, the Company also considers the length of time the church has been in existence, the size and financial
strength of the denomination with which it is affiliated, attendance figures and growth projections and current and pro forma
operating budgets. The collateral underlying all nonresidential real estate loans is appraised by outside independent appraisers
approved by our board of directors. Personal guarantees may be obtained from the principals of nonresidential real estate borrowers,
and in the case of church loans, guarantees from the applicable denomination may be obtained. Agricultural:
These loans are secured by farmland and related improvements in the Company’s market area. These loans generally have terms
of five to 20 years with amortization periods up to 20 years. The maximum loan-to-value ratio of these loans is generally 75%.
The Company is managing a small number of these loans in our portfolio. We continue to closely monitor our existing relationships. Loans
secured by agricultural real estate generally are larger than one-to-four family residential loans and involve greater credit
risk. Agricultural real estate loans often involve large loan balances to single borrowers or groups of related borrowers. Repayment
of these loans depends to a large degree on the results of operations and management of the properties securing the loans or the
businesses conducted on such property, and may be affected to a greater extent by adverse conditions in the real estate market
or the economy in general, including the current adverse conditions. Construction
and Land: The Company makes construction loans to individuals for the construction of their primary residences and to commercial
businesses for their real estate needs. These loans generally have maximum terms of twelve months, and upon completion of construction
convert to conventional amortizing mortgage loans. Residential construction loans have rates and terms comparable to one-to-four
family residential mortgage loans that the Company originates. Commercial construction loans have rate and terms comparable to
commercial loans that we originate. During the construction phase, the borrower generally pays interest only. Generally, the maximum
loan-to-value ratio of our owner-occupied construction loans is 80%. Residential construction loans are generally underwritten
pursuant to the same guidelines used for originating permanent residential mortgage loans. Commercial construction loans are generally
underwritten pursuant to the same guidelines used for originating commercial loans. The
Company also makes interim construction loans for nonresidential properties. In addition, the Company occasionally makes loans
for the construction of homes “on speculation”, but the Company generally permits a borrower to have only two such
loans at a time. These loans generally have a maximum term of eight months, and upon completion of construction convert to conventional
amortizing nonresidential real estate loans. These construction loans have rates and terms comparable to permanent loans secured
by property of the type being constructed that we originate. Generally, the maximum loan-to-value ratio of these construction
loans is 85%. Commercial
and Industrial Loans: Commercial and industrial loans are offered to businesses and professionals in the Company’s market
area. These loans generally have short and medium terms on both a collateralized and uncollateralized basis. The structure of
these loans are largely determined by the loan purpose and collateral. Sources of collateral can include a lien on furniture,
fixtures, equipment, inventory, receivables and other assets of the company. A UCC-1 is typically filed to perfect our lien on
these assets. Commercial
and industrial loans and leases typically are underwritten on the basis of the borrower’s or lessee’s ability to make
repayment from the cash flow of its business and generally are collateralized by business assets. As a result, such loans and
leases involve additional complexities, variables and risks and require more thorough underwriting and servicing than other types
of loans and leases. Consumer
and Other Loans: The Company offers installment loans for various consumer purposes, including the purchase of automobiles, boats,
and for other legitimate personal purposes. The maximum terms of consumer loans is 18 months for unsecured loans and 18 to 60
months for loans secured by a vehicle, depending on the age of the vehicle. The Company generally only extends consumer loans
to existing customers or their immediate family members, and these loans generally have relatively low balances. Consumer
loans may entail greater credit risk than residential mortgage loans, particularly in the case of consumer loans that are unsecured
or are secured by rapidly depreciable assets, such as automobiles.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 Concentration
of Credit Risk and Other: The
Company places its cash and cash equivalents on deposit with financial institutions in the United States. The Federal Deposit
Insurance Corporation (“FDIC”) provides deposit insurance for up to $250,000 for substantially all depository accounts.
The Company from time to time may have amounts on deposit in excess of the insured limits, and management believes the risk of
loss is not significant. Purchased
Credit Impaired Loans: Future
expected cash flows are re-estimated periodically over the life of each purchased credit impaired loan. If the present value of
expected cash flows is less than the carrying amount, a loss is recorded. If the present value of expected cash flows is greater
than the carrying amount, it is recognized as part of future interest income. For the years ended and as of June 30, 2018 and
2017, the amount of accretable yield on PCI loans was immaterial. Purchased
Performing Loans: Loan
Servicing Rights: Under
the fair value measurement method, the Company measures servicing rights at fair value at each reporting date and reports changes
in fair value of servicing assets in earnings in the period in which the changes occur, and are shown as change in loan servicing
asset on the Consolidated Statements of Income and Comprehensive Income. The fair values of servicing rights are subject to significant
fluctuations as a result of changes in estimated and actual prepayment speeds and default rates and losses. Goodwill:
Core
Deposit Intangible Premises
and Equipment: Real
Estate Owned: Restricted
Equity Securities: Income
Taxes: The
Company follows guidance issued by the FASB with respect to accounting for uncertainty i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other noninterest expense. Comprehensive
Income: Loss
Contingencies: Loan
Commitments and Related Financial Instruments: Fair
Value of Financial Instruments: Employee
Stock Ownership Plan (“ESOP”): Retirement
Plans: Bank
Owned Life Insurance: Reclassifications:
Earnings
Per Share (“EPS”): Segment
Reporting: New
Accounting Standards: Accounting
Standards Update (“ASU”) 2018-02, “Income Statement—Reporting Comprehensive Income (Topic 220): Reclassification
of Certain Tax Effects from Accumulated Other Comprehensive Income”. Issued in February 2018, ASU 2018-02 provides guidance
with regard to the reclassification from accumulated other comprehensive income (“AOCI”) to retained earnings for
certain stranded tax effects resulting from the Tax Cuts and Jobs Act. Consequently, the amendments eliminate the stranded tax
effects resulting from the Tax Cuts and Jobs Act.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re effective for all entities
for fiscal years beginning after December 15, 2018, and interim periods within those fiscal years; early adoption is permitted.
The Company adopted this standard effective March 31, 2018 and elected to reclassify the income tax effects of the Tax Cuts and
Jobs Act from AOCI to retained earnings. ASU
2017-09, “Compensation—Stock Compensation (Topic 718): Scope of Modification Accounting”. Issued in May 2017,
ASU 2017-09 provides guidance about which changes to the terms or conditions of a share-based payment award require an entity
to apply modification accounting in Topic 718. The amendments are effective for all entities for annual periods, and interim periods
within those annual periods, beginning after December 15, 2017. The amendments
should be applied prospectively to an award modified on or after the adoption date. The Company does not expect these amendments
to have a material effect on its consolidated financial statements. ASU
2017-08, “Receivables - Nonrefundable Fees and Other Costs (Subtopic 310-20): Premium Amortization on Purchased Callable
Debt Securities”. Issued in March 2017, ASU 2017-08 amends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guidance is effective for public business entities for fiscal years, and interim periods within those fiscal years, beginning
after December 15, 2018. Early adoption is permitted, including adoption in an interim period. If an entity early adopts in an
interim period, any adjustments should be reflected as of the beginning of the fiscal year that includes that interim period.
The amendments should be applied on a modified retrospective basis, with a cumulative-effect adjustment directly to retained earnings
as of the beginning of the period of adoption. The Company is assessing the impact of ASU 2017-08 on its consolidated financial
statements. ASU
2017-04, “Intangibles - Goodwill and Other (Topic 350): Simplifying the Test for Goodwill Impairment”. Issued in January
2017, ASU 2017-04 amendments eliminate Step 2 from the goodwill impairment test.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guidance is effective for annual or any
interim goodwill impairment tests in fiscal years beginning after December 15, 2019. Early adoption is permitted for interim or
annual goodwill impairment tests performed on testing dates after January 1, 2017. ASU 2017-04 should be adopted on a prospective
basis. The Company does not believe that this new guidance will have a material effect on its consolidated financial statements. ASU
2016-15, “Statement of Cash Flows (Topic 230)”. Issued in August 2016, ASU 2016-15 provides guidance on the classification
of certain cash receipts and cash payments for presentation in the statement of cash flows. The amendment is effective for the
Company for fiscal years beginning after December 15, 2017, and interim periods within those years. The amendments will be applied using a retrospective transition method to each period presented unless impracticable. The Company
does not believe that this new guidance will have a material effect on its consolidated financial statements. ASU
2016-13, “Financial Instruments-Credit Losses (Topic 326): Measurement of Credit Losses on Financial
Instruments”. Issued in June 2016, ASU 2016-13 provides financial statement users with more decision-useful information
about the expected credit losses on financial instruments that are not accounted for at fair value through net income,
including loans held for investment, held-to-maturity debt securities, trade and other receivables, net investment in leases
and other commitments to extend credit held by a reporting entity at each reporting date. ASU 2016-13 requires that financial
assets measured at amortized cost be presented at the net amount expected to be collected, through an allowance for credit
losses that is deducted from the amortized cost basis. The amendments in ASU 2016-13 eliminate the probable incurred loss
recognition in current GAAP and reflect an entity’s current estimate of all expected credit losses. The measurement of
expected credit losses is based upon historical experience, current conditions, and reasonable and supportable forecasts that
affect the collectability of the financial assets. For purchased financial assets with a more-than-insignificant amount of
credit deterioration since origination (“PCD assets”) that are measured at amortized cost, the initial allowance
for credit losses is added to the purchase price rather than being reported as a credit loss expense. Subsequent changes in
the allowance for credit losses on PCD assets are recognized through the statement of income as a credit loss ASU
2016-01, “Recognition and Measurement of Financial Assets and Financial Liabilities (Subtopic 825-10): Recognition and Measurement
of Financial Assets and Financial Liabilities”. Issued in January 2016, ASU 2016-01 addresses certain aspects of recognition,
measurement, presentation, and disclosure of financial instruments. The ASU affects public and private companies, not-for-profit
organizations, and employee benefit plans that hold financial assets or owe financial liabilities. This ASU is effective for fiscal
years beginning after December 15, 2017, including interim periods within those fiscal years. The Company does not believe that
this new guidance will have a material effect on its consolidated financial statements. However, the fair value disclosures for
our loan portfolio will consider exit price. ASU
2014-09, “Revenue from Contracts with Customers (Topic 606)”. Issued in May 2014, ASU 2014-09 provides a framework
for revenue recognition that replaces the existing industry and transaction specific requirements under the existing standards.
The core principle of the guidance is that an entity should recognize revenue to depict the transfer of promised goods or services
to customers in an amount that reflects the consideration to which the entity expects to be entitled in exchange for those goods
and services. On July 9, 2015, the FASB approved amendments deferring the effective date by one year. ASU 2014-09 is now effective
for annual reporting periods beginning after December 15, 2017, including interim periods within that reporting period. In March
and April 2016, the FASB issued final amendments (ASU 2016-08 and ASU 2016-10) to clarify the implementation guidance for principal
versus agent considerations, identifying performance obligations and the accounting for licenses of intellectual property. In
May 2016, the FASB issued final amendments (ASU-11) to clarify guidance related to collectability, noncash considerations, presentation
of sales tax, and transition. The amendments can be applied retrospectively to each prior reporting period or retrospectively
with the cumulative effect of initially applying this Update recognized at the date of initial application. The Company adopted
the new guidance effective July 1, 2018 and intends to utilize the modified retrospective method. This pronouncement will not
have a material impact on the Company's consolidated financial statements as the Company's core revenue does not fall under this
guidance. The Company will have additional disclosures in its Form 10-Q for the first quarter of fiscal year 2019 as required
by this guidance. There
have been no accounting standards that have been issued or proposed by the Financial Accounting Standards Board (“FASB”)
or other standards-setting bodies that are expected to have a material impact on the Company’s financial position, results
of operations or cash flows. The Company continues to evaluate the impact of standards previously issued and not yet effective.</t>
  </si>
  <si>
    <t>EARNINGS PER SHARE</t>
  </si>
  <si>
    <t>Earnings Per Share [Abstract]</t>
  </si>
  <si>
    <t>NOTE
2—EARNINGS PER SHARE Basic
EPS is determined by dividing net earnings available to common shareholders by the weighted average number of common shares outstanding
for the period. Diluted EPS is calculated by adjusting the weighted average number of shares of common stock outstanding to include
the effect of contracts or securities exercisable (such as stock options) or which could be converted into common stock, if dilutive,
using the treasury stock method. ESOP shares are considered outstanding for this calculation unless unearned. The factors used
in the earnings per common share computation follow:
Years
Ended
June
30, June
30,
Earnings per share
Net income $ 3,035 $ 5,525
Less: distributed
earnings allocated to participating securities (4 ) (8 )
Less: (undistributed
income) dividends in excess of earnings allocated to participating securities (4 ) (11 )
Net
earnings available to common shareholders $ 3,027 $ 5,506
Weighted
average common shares outstanding including participating securities 5,760,227 5,797,217
Less: participating
securities (15,355 ) (21,910 )
Less: average unearned
ESOP shares (83,646 ) (107,909 )
Weighted average
common shares outstanding 5,661,226 5,667,398
Basic earnings per
share $ 0.53 $ 0.97
Weighted average common
shares outstanding 5,661,226 5,667,398
Add: dilutive
effects of assumed exercises of stock options 128,628 99,790
Average shares and
dilutive potential common shares 5,789,854 5,767,188
Diluted earnings
per share $ 0.52 $ 0.95 During
the year ended June 30, 2018 there were 22,400 shares that were anti-dilutive as the weighted average exercise prices of outstanding
stock options were in excess of the weighted average market value for the periods presented. During the year ended June 30, 2017
there were no anti-dilutive shares.</t>
  </si>
  <si>
    <t>SECURITIES AVAILABLE-FOR-SALE</t>
  </si>
  <si>
    <t>Investments, Debt and Equity Securities [Abstract]</t>
  </si>
  <si>
    <t xml:space="preserve">NOTE
3—SECURITIES AVAILABLE-FOR-SALE Debt,
mortgage-backed and equity securities have been classified in the consolidated balance sheets according to management’s
intent. U.S. Government agency mortgage-backed securities consist of securities issued by U.S. Government agencies and U.S. Government
sponsored enterprises. Investment securities at June 30, 2018 and 2017 are as follows:
June 30, 2018 Amortized Cost Gross Unrealized Gains Gross Unrealized Losses Fair Value
Available-for-sale:
FHLMC common stock $ 20 $ 109 $ — $ 129
Certificates of deposit 5,485 — (94 ) 5,391
Municipal securities 43,393 14 (1,069 ) 42,338
SBA loan pools 401 2 — 403
CMOs 10,529 — (445 ) 10,084
U.S. Government agency mortgage-backed securities 44,490 6 (1,206 ) 43,290
U.S. Government agency bonds 14,027 — (516 ) 13,511
Total available-for-sale $ 118,345 $ 131 $ (3,330 ) $ 115,146
June 30, 2017 Amortized Cost Gross Unrealized Gross Fair Value
Available-for-sale:
FHLMC common stock $ 20 $ 162 $ — $ 182
Certificates of deposit 6,230 16 (18 ) 6,228
Municipal securities 39,847 296 (344 ) 39,799
SBA loan pools 563 2 — 565
CMOs 13,024 — (239 ) 12,785
U.S. Government agency mortgage-backed securities 44,884 185 (244 ) 44,825
U.S. Government agency bonds 14,082 15 (147 ) 13,950
Total available-for-sale $ 118,650 $ 676 $ (992 ) $ 118,334 Securities
pledged at June 30, 2018 and 2017 had a fair value amount of $42,098 and $6,069, respectively, and were pledged to secure public
deposits and FHLB advances. At
June 30, 2018 and 2017, there were no holdings of securities of any one issuer, other than the U.S. Government agencies and U.S.
Government sponsored enterprises, in an amount greater than 10% of shareholders’ equity. The
following tables show the fair value and unrealized loss of securities that have been in unrealized loss positions for less than
twelve months and twelve months or more at June 30, 2018 and 2017. The table also shows the number of securities in an unrealized
loss position for each category of investment security as of the respective dates.
Less
than 12 Months 12
Months or More Total
Fair
Value Unrealized Number
in Unrealized Loss (1) Fair
Value Unrealized Number
in Unrealized Loss (1) Fair
Value Unrealized Number
in Unrealized Loss (1)
June 30, 2018
Available-for-sale:
Certificates of deposit $ 5,391 $ (94 ) 22 $ — $ — — $ 5,391 $ (94 ) 22
Municipal securities 28,305 (587 ) 75 10,789 (482 ) 25 39,094 (1,069 ) 100
CMOs 1,334 (38 ) 2 8,750 (407 ) 14 10,084 (445 ) 16
U.S. Government agency
30,997 (773 ) 43 10,887 (433 ) 13 41,884 (1,206 ) 56
U.S.
Government agency bonds 5,789 (177 ) 7 7,722 (339 ) 7 13,511 (516 ) 14
$ 71,816 $ (1,669 ) 149 $ 38,148 $ (1,661 ) 59 $ 109,964 $ (3,330 ) 208
Less
than 12 Months 12
Months or More Total
Fair
Value Unrealized Number
in Unrealized Loss (1) Fair
Value Unrealized Number
in Unrealized Loss (1) Fair
Value Unrealized Number
in Unrealized Loss (1)
June 30, 2017
Available-for-sale:
Certificates of deposit $ 2,227 $ (18 ) 9 $ — $ — — $ 2,227 $ (18 ) 9
Municipal securities 18,331 (276 ) 41 2,221 (68 ) 5 20,552 (344 ) 46
CMOs 7,833 (136 ) 9 4,952 (103 ) 7 12,785 (239 ) 16
U.S. Government agency 29,057 (244 ) 31 — — — 29,057 (244 ) 31
U.S. Government agency bonds 8,027 (78 ) 8 1,931 (69 ) 1 9,958 (147 ) 9
$ 65,475 $ (752 ) 98 $ 9,104 $ (240 ) 13 $ 74,579 $ (992 ) 111
(1) Actual
amounts. None
of the unrealized losses at June 30, 2018 were recognized into net income for the year ended June 30, 2018 because the issuer’s
bonds are of high credit quality, management does not intend to sell and it is likely that management will not be required to
sell the securities prior to their anticipated recovery, and the decline in fair value is largely due to changes in interest rates.
The fair value of these securities is expected to recover as they approach their maturity date or reset date. None of the unrealized
losses at June 30, 2017 were recognized as having OTTI during the year ended June 30, 2017. The
amortized cost and fair value of debt securities classified as available-for-sale at June 30, 2018 and 2017 by contractual maturity
are summarized in the following table. Mortgage-backed securities are not scheduled since expected maturities will differ from
contractual maturities because borrowers have the right to prepay the obligations. FHLMC common stock is not scheduled because
it has no contractual maturity date.
June 30, 2018 June 30, 2017
Amortized Fair Amortized Fair
Cost Value Cost Value
Less than one year $ 1,004 $ 1,003 $ 2,989 $ 2,990
Due from one to five years 19,415 19,049 17,196 17,183
Due after five years to ten years 33,186 32,230 30,084 30,045
Due after ten years 9,701 9,361 10,453 10,324
Mortgage-backed securities, CMOs and FHLMC stock (1) 55,039 53,503 57,928 57,792
Total available for sale $ 118,345 $ 115,146 $ 118,650 $ 118,334
(1) Includes
SBA loan pools. The
following table presents the gross proceeds from sales of securities available-for-sale and gains or losses recognized for the
years ended June 30, 2018 and 2017:
Year Ended
Available-for-sale: June 30, June 30,
Proceeds $ 3,980 $ 20,856
Gross gains 11 152
Gross losses (18 ) (24 ) </t>
  </si>
  <si>
    <t>LOANS</t>
  </si>
  <si>
    <t>Loans and Leases Receivable Disclosure [Abstract]</t>
  </si>
  <si>
    <t>NOTE
4—LOANS The
components of loans at June 30, 2018 and 2017 were as follows:
June
30, June
30,
Real estate loans:
One-to-four
family $ 269,868 $ 259,854
Multi-family 1,735 1,864
Home
equity 3,914 4,900
Nonresidential 17,591 19,176
Agricultural 1,272 1,441
Construction
and land 27,513 15,254
Total
real estate loans 321,893 302,489
Commercial and industrial 326 51
Consumer
and other loans 5,539 5,018
Total
loans $ 327,758 $ 307,558 The
following table presents the activity in the allowance for loan losses for the year ended June 30, 2018 by portfolio segment:
Year Ended June
30, 2018 Beginning Provision Charge-offs Recoveries Ending
Real estate loans:
One-to-four
family $ 900 $ 39 $ — $ — $ 939
Multi-family 4 — — — 4
Home
equity 2 6 (13 ) 13 8
Nonresidential 63 3 — — 66
Agricultural 1 — — — 1
Construction
and land 35 65 (26 ) — 74
Total
real estate loans 1,005 113 (39 ) 13 1,092
Commercial and industrial 4 — — — 4
Consumer
and other loans 7 (5 ) (1 ) — 1
Total
loans $ 1,016 $ 108 $ (40 ) $ 13 $ 1,097 The
following table presents the recorded balances of loans and amount of allowance allocated based upon impairment method by portfolio
segment at June 30, 2018:
Ending
Allowance on Loans: Loans:
At June 30, 2018 Individually Collectively
Individually Collectively
Real estate loans:
One-to-four
family $ — $ 939 $ 2,434 $ 267,434
Multi-family — 4 — 1,735
Home
equity — 8 — 3,914
Nonresidential — 66 671 16,920
Agricultural — 1 424 848
Construction
and land — 74 — 27,513
Total
real estate loans — 1,092 3,529 318,364
Commercial and industrial — 4 — 326
Consumer
and other loans — 1 — 5,539
Total
loans $ — $ 1,097 $ 3,529 $ 324,229 The
following table presents the activity in the allowance for loan losses for the year ended June 30, 2017 by portfolio segment:
Year
ended June 30, 2017 Beginning
Provision Charge-offs Recoveries Ending
Real estate loans:
One-to-four
family $ 733 $ 197 $ (33 ) $ 3 $ 900
Multi-family 4 — — — 4
Home
equity 2 — — — 2
Nonresidential 130 11 (78 ) — 63
Agricultural 5 (4 ) — — 1
Construction
and land 39 (4 ) — — 35
Total
real estate loans 913 200 (111 ) 3 1,005
Commercial and industrial 6 (2 ) — — 4
Consumer
and other loans 3 5 (1 ) — 7
Total
loans $ 922 $ 203 $ (112 ) $ 3 $ 1,016 The
following table presents the recorded balances of loans and amount of allowance allocated based upon impairment method by portfolio
segment at June 30, 2017:
Ending
Allowance on Loans: Loans:
At
June 30, 2017 Individually
Collectively Individually
Collectively
Real estate loans:
One-to-four
family $ 8 $ 892 $ 3,034 $ 256,820
Multi-family — 4 — 1,864
Home
equity — 2 — 4,900
Nonresidential — 63 — 19,176
Agricultural — 1 448 993
Construction
and land — 35 262 14,992
Total
real estate loans 8 997 3,744 298,745
Commercial and industrial — 4 — 51
Consumer
and other loans — 7 — 5,018
Total
loans $ 8 $ 1,008 $ 3,744 $ 303,814 The
tables below present loans that were individually evaluated for impairment by portfolio segment at June 30, 2018 and 2017, including
the average recorded investment balance and interest earned for the years ended June 30, 2018 and 2017:
June
30, 2018
Unpaid
Recorded Related
Average
Interest
With
no recorded allowance:
Real estate loans:
One-to-four
family $ 2,516 $ 2,434 $ — $ 2,251 $ 67
Multi-family — — — — —
Home
equity — — — — —
Nonresidential 707 671 — 336 3
Agricultural 972 424 — 436 7
Construction
and land — — — 131 —
Total
real estate loans 4,195 3,529 — 3,154 77
Commercial and industrial — — — — —
Consumer
and other loans — — — — —
Total $ 4,195 $ 3,529 $ — $ 3,154 $ 77
With
recorded allowance:
Real estate loans:
One-to-four
family $ — $ — $ — $ 484 $ —
Multi-family — — — — —
Home
equity — — — — —
Nonresidential — — — — —
Agricultural — — — — —
Construction
and land — — — — —
Total
real estate loans — — — 484 —
Commercial and industrial — — — — —
Consumer
and other loans — — — — —
Total $ — $ — $ — $ 484 $ —
Totals:
Real
estate loans $ 4,195 $ 3,529 $ — $ 3,638 $ 77
Consumer
and other loans — — — — —
Total $ 4,195 $ 3,529 $ — $ 3,638 $ 77
June
30, 2017
Unpaid
Recorded
Related
Average
Interest
With
no recorded allowance:
Real estate loans:
One-to-four
family $ 2,539 $ 2,067 $ — $ 1,534 $ 225
Multi-family — — — — —
Home
equity — — — — —
Nonresidential — — — 555 —
Agricultural 997 448 — 448 34
Construction
and land 457 262 — 220 13
Total
real estate loans 3,993 2,777 — 2,757 272
Commercial and industrial — — — — —
Consumer
and other loans — — — — —
Total $ 3,993 $ 2,777 $ — $ 2,757 $ 272
With
recorded allowance:
Real estate loans:
One-to-four
family $ 989 $ 967 $ 8 $ 1,443 $ —
Multi-family — — — — —
Home
equity — — — — —
Nonresidential — — — 191 —
Agricultural — — — — —
Construction
and land — — — 174 —
Total
real estate loans 989 967 8 1,808 —
Commercial and industrial — — — — —
Consumer
and other loans — — — — —
Total $ 989 $ 967 $ 8 $ 1,808 $ —
Totals:
Real
estate loans $ 4,982 $ 3,744 $ 8 $ 4,565 $ 272
Consumer
and other loans — — — — —
Total $ 4,982 $ 3,744 $ 8 $ 4,565 $ 272 The
following tables present the aging of past due loans as well as nonaccrual loans. Nonaccrual loans and accruing loans past due
90 days or more include both smaller balance homogenous loans and larger balance loans that are evaluated either collectively
or individually for impairment. PCI loans for which the Company cannot reasonably estimate the amount and timing of future cash
flows are classified as nonaccrual. Total
past due and nonaccrual loans by portfolio segment at June 30, 2018:
Accruing
30-59 60-89 90
Days Loans
Days Days or
More Total Total Nonaccrual Past
Due 90
Past
Due Past
Due Past
Due Past
Due Current Loans Loans Days
or More
Real estate loans:
One-to-four
family $ 5,180 $ 1,787 $ 897 $ 7,864 $ 262,004 $ 269,868 $ 3,969 $ —
Multi-family — — — — 1,735 1,735 — —
Home
equity 106 84 40 230 3,684 3,914 40 —
Nonresidential 376 179 — 555 17,036 17,591 908 —
Agricultural — 424 — 424 848 1,272 445 —
Construction
and land 50 34 — 84 27,429 27,513 19 —
Total real estate loans 5,712 2,508 937 9,157 312,736 321,893 5,381 —
Commercial and industrial — — — — 326 326 — —
Consumer
and other loans — — — — 5,539 5,539 1 —
Total $ 5,712 $ 2,508 $ 937 $ 9,157 $ 318,601 $ 327,758 $ 5,382 $ — Total
past due and nonaccrual loans by portfolio segment at June 30, 2017:
Accruing
30-59 60-89 90
Days Loans
Days Days or
More Total Total Nonaccrual Past
Due 90
Past
Due Past
Due Past
Due Past
Due Current Loans Loans Days
or More
Real estate loans:
One-to-four
family $ 6,143 $ 1,109 $ 1,100 $ 8,352 $ 251,502 $ 259,854 $ 2,762 $ —
Multi-family — — — — 1,864 1,864 — —
Home
equity 161 — 40 201 4,699 4,900 89 —
Nonresidential — 43 — 43 19,133 19,176 43 —
Agricultural — 448 — 448 993 1,441 514 —
Construction
and land 40 — 35 75 15,179 15,254 75 —
Total real estate loans 6,344 1,600 1,175 9,119 293,370 302,489 3,483 —
Commercial and industrial — — — — 51 51 — —
Consumer
and other loans 10 1 — 11 5,007 5,018 — —
Total $ 6,354 $ 1,601 $ 1,175 $ 9,130 $ 298,428 $ 307,558 $ 3,483 $ — Troubled
Debt Restructurings: At
June 30, 2018 and 2017, total loans that have been modified as troubled debt restructurings were $3,016 and $1,619, respectively.
At June 30, 2018, this consisted of one construction loan, two agricultural loans, two non-residential real estate loans, and
four one-to-four family first lien loans. At June 30, 2017 this consisted of one construction loan, two agricultural loans, one
home equity line of credit, and two one-to-four family first lien loans. All loans were acquired and initially recorded at fair
value. An additional allowance of $0 and $8 has been specifically reserved for these loans as of June 30, 2018 and June 30, 2017,
respectively. Additionally, there were no commitments to lend any additional amounts under either loan or any payment default
on any loan after the modification. The two one-to-four family first lien troubled debt restructurings that occurred during the
year ended June 30, 2018 involved renewing existing loans with fee concessions. The two non-residential real estate loan troubled
debt restructurings that occurred during the year ended June 30, 2018 involved renewing existing loans, one with a potential principal
reduction and one with a change of terms to temporarily require only payments of interest. No loans restructured during the past
twelve months subsequently defaulted. There were two troubled debt restructurings that occurred during the year ended June 30,
2017, each of which involved renewing existing loans, a one-to-four family and a construction loan. No reductions of principal
or interest rates were granted. Loan
Grades: The
Company utilizes a grading system whereby all loans are assigned a grade based on the risk profile of each loan. Loan grades are
determined based on an evaluation of relevant information about the ability of borrowers to service their debt such as current
financial information, historical payment experience, credit documentation, public information, and current economic trends, among
other factors. All loans, regardless of size, are analyzed and are given a grade based upon the management’s assessment
of the ability of borrowers to service their debts. Pass:
Pass-Watch:
Special
Mention: Substandard:
Doubtful:
Total
loans by risk grade and portfolio segment at June 30, 2018:
Pass Pass-
Watch Special
Substandard Doubtful Total
Real estate loans:
One-to-four
family $ 254,721 $ 5,051 $ 3,350 $ 6,746 $ — $ 269,868
Multi-family 1,735 — — — — 1,735
Home
equity 3,298 311 129 176 — 3,914
Nonresidential 13,462 1,802 1,143 1,184 — 17,591
Agricultural 217 349 261 445 — 1,272
Construction
and land 26,551 771 115 76 — 27,513
Total
real estate loans 299,984 8,284 4,998 8,627 — 321,893
Commercial and industrial 326 — — — — 326
Consumer
and other loans 5,539 — — — — 5,539
Total $ 305,849 $ 8,284 $ 4,998 $ 8,627 $ — $ 327,758 Total
loans by risk grade and portfolio segment at June 30, 2017:
Pass Pass-Watch Special
Substandard Doubtful Total
Real estate loans:
One-to-four
family $ 245,181 $ 5,914 $ 2,573 $ 6,186 $ — $ 259,854
Multi-family 1,864 — — — — 1,864
Home
equity 4,272 233 300 95 — 4,900
Nonresidential 13,801 3,610 1,356 409 — 19,176
Agricultural 281 374 272 514 — 1,441
Construction
and land 13,727 846 120 561 — 15,254
Total
real estate loans 279,126 10,977 4,621 7,765 — 302,489
Commercial and industrial 51 — — — — 51
Consumer
and other loans 5,017 — — 1 — 5,018
Total $ 284,194 $ 10,977 $ 4,621 $ 7,766 $ — $ 307,558 At
June 30, 2018 and 2017, consumer mortgage loans secured by residential real estate properties totaling $243 and $408 respectively,
were in formal foreclosure proceedings and are included in one-to-four family loans. Loans
to principal officers, directors, and their affiliates during the years ended June 30, 2018 and 2017 were as follows:
June
30, June
30,
Beginning
balance $ 1,241 $ 1,278
New loans — —
Repayments (30 ) (37 )
Other (77 ) —
Ending
balance $ 1,134 $ 1,241 Directors
and officers of the Company are customers of the institution in the ordinary course of business. In the opinion of management, these loans do not involve
more than normal risk of collectability nor do they present other unfavorable features.</t>
  </si>
  <si>
    <t>PREMISES AND EQUIPMENT</t>
  </si>
  <si>
    <t>Property, Plant and Equipment [Abstract]</t>
  </si>
  <si>
    <t>NOTE
5—PREMISES AND EQUIPMENT Premises
and equipment at June 30, 2018 and 2017 were as follows:
June
30, June
30,
Land $ 1,425 $ 1,425
Buildings and improvements 7,962 7,973
Furniture, fixtures
and equipment 2,132 3,477
Computer
software 90 242
11,609 13,117
Less:
accumulated depreciation (4,792 ) (6,543 )
$ 6,817 $ 6,574 Depreciation
expense was $426 and $420 for the years ended June 30, 2018 and 2017, respectively.</t>
  </si>
  <si>
    <t>GOODWILL AND INTANGIBLE ASSETS</t>
  </si>
  <si>
    <t>Goodwill and Intangible Assets Disclosure [Abstract]</t>
  </si>
  <si>
    <t xml:space="preserve">NOTE
6—GOODWILL AND INTANGIBLE ASSETS The
carrying value of goodwill was $2,593 at June 30, 2018 and 2017, respectively. The carrying value of the core deposit intangible
was $417 and $568 at June 30, 2018 and 2017, respectively.
June
30, June
30,
Core deposit
intangible gross $ 959 $ 959
Accumulated
amortization (542 ) (391 )
Core
deposit intangible net $ 417 $ 568 Amortization
expense for the core deposit intangible for the years ended June 30, 2018 and 2017 was $151 and $130, respectively. Estimated
amortization expense for each of the next five years is as follows:
2019 $ 112
2020 94
2021 77
2022 60
2023 42 </t>
  </si>
  <si>
    <t>DEPOSITS</t>
  </si>
  <si>
    <t>Deposits [Abstract]</t>
  </si>
  <si>
    <t>NOTE
7—DEPOSITS At
June 30, 2018 and 2017, certificate of deposit accounts with balances over $250 totaled approximately $24,079 and $11,468, respectively.
Scheduled maturities of certificates of deposit at June 30, 2018 are as follows:
2018 $ 65,336
2019 102,686
2020 7,999
2021 14,753
2022 21,360
2023 1,262
$ 213,396 There
are no certificates of deposit scheduled to mature after 2023. The Company does not accept brokered certificates of deposit. Directors
and executive officers were customers of, and had transactions with, the Company in the ordinary course of business. Included
in such transactions are deposit accounts, all of which were made under normal terms. The aggregate amount of these deposit accounts
was $1,787 and $1,528 at June 30, 2018 and 2017, respectively.</t>
  </si>
  <si>
    <t>BORROWINGS</t>
  </si>
  <si>
    <t>Banking and Thrift [Abstract]</t>
  </si>
  <si>
    <t>NOTE
8 – BORROWINGS At
June 30, 2018 and 2017, advances from the Federal Home Loan Bank were as follows:
2018
Balance Stated
Interest Rate
FHLB
advances due September 2018 through November 2018 $ 14,500 2.09%
- 2.23%
Total $ 14,500 The
average interest rate of all outstanding FHLB advances was 2.14% on June 30, 2018. There
were no FHLB advances outstanding on June 30, 2017. Each
advance is payable at its maturity date, with a prepayment penalty for fixed rate advances. The advances were collateralized by
$36,248 of investment securities at June 30, 2018. The Association has also pledged as collateral FHLB stock and has entered into
a blanket collateral agreement whereby qualifying mortgages, free of other encumbrances and at various discounted values as determined
by the FHLB, will be maintained. Based on this collateral, the Association is eligible to borrow up to a total of $121,213 at
June 30, 2018. Payments
over the next five years are as follows:
2018 $ 14,500 There
were no overnight borrowings at June 30, 2018 or June 30, 2017.</t>
  </si>
  <si>
    <t>INCOME TAXES</t>
  </si>
  <si>
    <t>Income Tax Disclosure [Abstract]</t>
  </si>
  <si>
    <t>NOTE
9—INCOME TAXES Income
tax expense for the years ended June 30, 2018 and 2017 was as follows:
June
30, June
30,
2018 2017
Current
federal expense $ 561 $ 1,326
Current state expense 230 263
Deferred federal expense
(benefit) 48 (116 )
Deferred state expense
(benefit) (51 ) 5
Deferred
tax liability remeasurement 917 —
Total $ 1,705 $ 1,478 Temporary
differences between tax and financial reporting that result in net deferred tax assets are as follows at June 30, 2018 and 2017:
June
30, June
30,
2018 2017
Deferred tax assets:
Securities
available-for-sale $ 672 $ 114
Fair
value adjustments from acquisition 447 832
Allowance
for loan losses 282 386
Deferred
loan fees, net 240 268
Deferred
compensation 158 251
Basis
difference in premises and equipment 98 283
Acquired
net operating loss (“NOL”) 79 125
Equity
compensation plans 29 55
Real
estate owned — 9
Other 72 188
Total
deferred tax assets 2,077 2,511
Deferred tax liabilities:
Prepaid
expenses (47 ) (70 )
FHLB
stock dividends (48 ) (71 )
Total
deferred tax liabilities (95 ) (141 )
Net
deferred tax asset $ 1,982 $ 2,370 A
net operating loss (“NOL”) of $375 was acquired in the Stephens Federal Bank acquisition. At June 30, 2018 and 2017,
the NOL remaining totaled $303 and $323, respectively, with a deferred tax asset of $81 and $125, respectively. The NOL will expire
in 2034. The realization of the deferred tax asset resulting from the NOL is dependent upon generating sufficient taxable income
prior to the NOL’s expiration. In assessing the realizability of the deferred tax asset, management considered whether it
is more likely than not that some portion or all of the deferred tax asset would not be realized. Based on the Company’s
current and expected future financial performance as well as strong asset quality, management determined that no valuation allowance
was necessary at June 30, 2018. Retained
earnings as of June 30, 2018 and 2017 includes approximately $5,284 representing reserve method bad debt reserves originating
prior to December 31, 1987 for which no deferred income taxes are required to be provided. These reserves may be included in taxable
income if the Company pays dividends in excess of its accumulated earnings and profits (as defined by the Internal Revenue Code)
or in the event of a distribution in partial or complete liquidation of the Company. A
reconciliation of the amount computed by applying the federal statutory rate (27.55%) to pretax income with income tax expense
for the years ended June 30, 2018 and 2017 is as follows:
June
30, June
30,
Amount % Amount %
Tax at
statutory federal income tax rate $ 1,306 27.55 % $ 2,381 34.00 %
Increase (decrease)
resulting from:
State
income tax expense 114 2.41 177 2.53
Life
insurance benefits (133 ) (2.81 ) (175 ) (2.50 )
Tax
exempt interest income (234 ) (4.94 ) (251 ) (3.58 )
Deferred
tax liability remeasurement 917 19.35 — —
Other—net (265 ) (5.59 ) (654 ) (9.34 )
Total $ 1,705 35.97 % $ 1,478 21.11 % The
Company has no current uncertain tax positions in place. Prior year tax reserves were in place for the year ended June 30, 2017
of $100. No amounts were accrued for penalties or interest as of June 30, 2018 and 2017. The Company is subject to U.S. federal
income tax as well as income tax of the states of South Carolina and Georgia. The Company is no longer subject to examination
by taxing authorities for years before 2015. On
December 22, 2017, the United States enacted tax reform legislation commonly known as the Tax Cuts and Jobs Act (the “Tax
Act”), resulting in significant modifications to existing law. As a result of the changes under the Tax Act, the Company
recorded incremental income tax expense of $917 during the fiscal year ended June 30, 2018, which consisted of the remeasurement
of deferred tax assets and liabilities at the new federal statutory rate of 21%. As a result of the Tax Act and under guidance
of Federal Regulations 1.15-1, the Company used a blended rate of 27.55% to record current Federal income tax expense.</t>
  </si>
  <si>
    <t>COMMITMENTS</t>
  </si>
  <si>
    <t>Commitments and Contingencies Disclosure [Abstract]</t>
  </si>
  <si>
    <t>NOTE
10—COMMITMENTS Loan
commitments and related activities: The
contractual amount of financial instruments with off-balance-sheet risk at June 30, 2018 and 2017 was as follows:
2018 2017
Fixed Variable Fixed Variable
Loan commitments $ 19,545 $ 3,568 $ 1,168 $ —
Unused lines of credit $ 24,040 $ 6,599 $ 20,222 $ 1,083 Commitments
to make loans are generally made for periods of 60 days or less. The fixed rate loan commitments are primarily for the purpose
of financing the purchase, the refinance, or the construction of residential real estate. At June 30, 2018, these commitments
have interest rates ranging from 2.2% to 18.00% and maturities ranging from one to 30 years. Financial
instruments with off-balance-sheet risk:</t>
  </si>
  <si>
    <t>REGULATORY CAPITAL REQUIREMENTS</t>
  </si>
  <si>
    <t>Regulatory Capital Requirements [Abstract]</t>
  </si>
  <si>
    <t xml:space="preserve">NOTE
11—REGULATORY CAPITAL REQUIREMENTS Savings
and loan association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Management
believes that as of June 30, 2018, the Association met all capital adequacy requirements to which it is subject. Savings and loan
holding companies became subject to capital requirements on January 1, 2015. However, such capital requirements do not apply to
savings and loan holding companies with consolidated assets of less than $1,000,000. This level will be raised to $3,000,000 as
a result of recent legislation.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June 30, 2018 and 2017, the Association
was categorized as well capitalized under the regulatory framework for prompt corrective action. There are no conditions or events
since that notification that management believes have changed the Association’s category. Quantitative
measures established by regulation to ensure capital adequacy require the Company and the Association to maintain minimum amounts
and ratios of total, Tier 1 capital and Common Equity Tier 1 capital, as defined by the regulations, to risk-weighted assets,
as defined, and of Tier 1 capital to average assets, as defined. The final rules implementing the Basel Committee on Banking Supervision’s
capital guidelines for U.S. banks (the “Basel III rules”) became effective for the Company on January 1, 2015 with
full compliance with all of the requirements being phased in over a multi-year schedule, and fully phased in by January 1, 2019.
Under the Basel III rules, the Company must hold a capital conservation buffer above the adequately capitalized risk-based capital
ratios. The capital conservation buffer is being phased in from 0.0% for 2015 to 2.50% by 2019. The capital conservation buffer
for 2018 is 1.875%. The net realized gain or loss on available for sale securities is not included in computing regulatory capital.
Management believes that, as of June 30, 2018 and 2017, the Company and the Bank met all capital adequacy requirements to which
they are subject. The
Association’s actual and minimum capital requirements to be well-capitalized under prompt corrective action provisions are
as follows:
To Be Well Capitalized
For Capital Under Prompt Corrective
Actual Adequacy Purposes Action Provisions
June 30, 2018 Amount Ratio Amount Ratio Amount Ratio
Total capital to risk weighted assets $ 76,018 29.75 % $ 25,237 9.875 % $ 25,556 10.00 %
Common equity tier 1 capital to risk weighted assets 74,872 29.30 16,292 6.375 16,611 6.50
Tier 1 (core) capital to risk weighted assets 74,872 29.30 20,125 7.875 20,445 8.00
Tier 1 (core) capital to average assets 74,872 15.53 19,287 4.000 24,108 5.00
To Be Well Capitalized
For Capital Under Prompt Corrective
Actual Adequacy Purposes Action Provisions
June 30, 2017 Amount Ratio Amount Ratio Amount Ratio
Total capital to risk weighted assets $ 77,332 32.46 % $ 22,037 9.250 % $ 23,824 10.00 %
Common equity tier 1 capital to risk weighted assets 76,243 32.00 13,699 5.750 15,485 6.50
Tier 1 (core) capital to tangible assets 76,243 32.00 17,272 7.250 19,059 8.00
Tier 1 (core) capital to average assets 76,243 15.90 19,175 4.000 23,969 5.00 The
June 30, 2018 and 2017 Common Equity Tier 1 Ratios, The Tier 1 to Risk Weighted Assets Capital Ratios, and the Total Risk Weighted
Assets Capital Ratios displayed above under the heading “For Capital Adequacy Purposes” include conservation buffers
of 1.875% and 1.25%, respectively. The
Qualified Thrift Lender test requires at least 65% of assets be maintained in housing-related finance and other specified areas.
If this test is not met, limits are placed on growth, branching, new investments, FHLB advances and dividends, or the Association
must convert to a commercial bank charter. Management believes this test is met. Dividend
Restrictions </t>
  </si>
  <si>
    <t>FAIR VALUE MEASUREMENTS</t>
  </si>
  <si>
    <t>Fair Value Disclosures [Abstract]</t>
  </si>
  <si>
    <t xml:space="preserve">NOTE
12—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Investment
Securities: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Loans: The
fair values of loans, excluding loans held for sale and impaired loans, are estimated based on the loan’s interest rate
structure. Fair values for variable rate loans that reprice frequently and with no significant change in credit risk are based
on the carrying values resulting in a Level 3 classification. Fair values for fixed rate loans are estimated using discounted
cash flow analysis, using interest rates currently being offered for loans with similar terms to borrowers of similar credit quality
resulting in a Level 3 classification. The methods utilized to estimate the fair value of loans do not necessarily represent an
exit price. Impaired
Loans: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Loans
Held for Sale: Loans
held for sale are carried at the lower of cost or fair value, which is evaluated on a pool-level basis. The fair value of loans
held for sale is determined using quoted prices for similar assets, adjusted for specific attributes of that loan or other observable
market data, such as outstanding commitments from third party investors and result in a Level 2 classification. Loan
Servicing Rights: Fair
value is determined based on a valuation model that calculates the present value of estimated future net servicing income. The
valuation model utilizes assumptions that market participants would use in estimating future net servicing income and that can
be validated against available market data and results in a Level 3 classification. Real
estate owned: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Real estate owned properties are evaluated on a quarterly basis for additional impairment and adjusted
accordingly. Appraisals
for both collateral-dependent impaired loans and real estate owned are performed by certified general appraisers (for commercial
properties) or certified residential appraisers (for residential properties) whose qualifications and licenses have been reviewed
and verified by the Company. Once received, management reviews the assumptions and approaches utilized in the appraisal as well
as the overall resulting fair value in comparison with independent data sources such as recent market data or industry-wide statistics.
On an annual basis, the Company compares the actual selling price of collateral that has been sold to the most recent appraised
value to determine what additional adjustment should be made to the appraisal value to arrive at fair value. Deposits: The
fair values disclosed for demand deposit, money market and savings accounts are equal to the amount payable on demand at the reporting
date resulting in a Level 1 classification. Fair values for fixed rate certificates of deposit are estimated using a discounted
cash flow calculation that applies interest rates currently being offered on certificates of deposit to a schedule of aggregated
expected monthly maturities on time deposits resulting in a Level 2 classification. FHLB
Advances: The
fair values of the Company’s FHLB advances are estimated using discounted cash flow analysis based on the current borrowing
rates for similar types of borrowing arrangements resulting in a Level 2 classification. Assets
and liabilities measured at fair value on a recurring basis at June 30, 2018 and 2017 are summarized below:
Fair
Value Measurements
June
30, 2018 June
30, 2017
(Level
2) (Level
3) (Level
2) (Level
3)
Financial assets:
Securities available-for-sale:
FHLMC
common stock $ 129 $ — $ 182 $ —
Certificates
of deposit 5,391 — 6,228 —
Municipal
securities 42,338 — 39,799 —
SBA
loan pools 403 — 565 —
CMOs 10,084 — 12,785 —
U.S.
Government agency mortgage-backed securities 43,290 — 44,825 —
U.S.
Government agency bonds 13,511 — 13,950 —
Total securities available-for-sale 115,146 — 118,334 —
Loan
servicing rights — 1,093 — 1,141
Total
financial assets $ 115,146 $ 1,093 $ 118,334 $ 1,141 The
table below presents a reconciliation of all assets measured at fair value on a recurring basis using significant unobservable
inputs Level 3 for the years ended June 30, 2018 and 2017:
Fair
Value Measurements
(Level
3)
Year
Ended
June
30 June
30,
Loan
Loan
Balance
at beginning of period: $ 1,141 $ 1,046
Purchases — —
Change
in fair value (48 ) 95
Balance
at end of period: $ 1,093 $ 1,141 The
table below presents assets measured at fair value on a non-recurring basis by level at June 30, 2018 and 2017:
Fair
Value Measurements
June
30, June
30,
(Level
3) (Level
3)
Financial assets:
Impaired loans, with
specific allocations:
One-to-four
family $ — $ 959
Nonresidential — —
Construction
and land — —
Total
financial assets — 959
Non-financial assets:
Real
estate owned, net:
One-to-four
family 91 152
Nonresidential 983 713
Construction
and land — —
Total
non-financial assets 1,074 865
Total
assets measured at fair value on a non-recurring basis $ 1,074 $ 1,824 The
Company’s impaired loans included above were measured at fair value based primarily upon the estimated value of real estate
collateral less costs to sell. There were no such loans at June 30, 2018. The carrying amount of these loans was $959 as of June
30, 2017, which reflected a valuation allowance $8. The impact to the provision for loan losses from the change in the valuation
allowance for the years ended June 30, 2018 and 2017 was a decrease of $8 and a decrease of $176, respectively. Real
estate owned is carried at the lower of carrying value or fair value less costs to sell. The carrying value of real estate owned
and their respective valuation allowances at June 30, 2018 and 2017 were $1,074 and $865 and $0 and $24, respectively. The resulting
write-downs for measuring real estate owned at the lower of carrying or fair value less costs to sell for the years ended June
30, 2018 and 2017 were $0 and $126, respectively. The
table below presents the valuation methodology and unobservable inputs for Level 3 assets measured at fair value at June 30, 2018
and 2017:
Level
3 Quantitative Information
June
30, 2018 June
30, 2017 Valuation
Unobservable
Inputs Range
Fair
Value Fair
Value
Loan servicing
rights $ 1,093 $ 1,141 Discounted
cash flows Discount
rate, estimated timing of cash flows 9.63%
to 10.13%
Impaired real estate
loans net, with specific allocations: $ — $ 959 Sales comparison
approach Adjustment
for differences between the comparable sales 0% to 30%
Real estate owned net:
$ 91 $ 152 Sales comparison
approach Adjustment
for differences between the comparable sales 0% to 20%
Nonresidential $ 983 $ 713 Sales comparison
approach Adjustment
for differences between the comparable sales 0% to 20% The
carrying amounts and estimated fair values of the Company’s on-balance sheet financial instruments at June 30, 2018 and
2017 are summarized below:
June
30, 2018
Carrying Fair
Value
Amount (Level
1) (Level
2) (Level
3) Total
Financial assets
Securities
available-for-sale $ 115,146 $ — $ 115,146 $ — $ 115,146
Loans,
net 326,661 — — 319,958 319,958
Loan
servicing rights 1,093 — — 1,093 1,093
Restricted
equity securities 1,639 N/A N/A N/A N/A
Financial liabilities
Deposits $ 387,588 $ 174,192 $ 208,967 $ — $ 383,159
FHLB
Advances 14,500 — 14,494 — 14,494
June
30, 2017
Carrying Fair
Value
Amount (Level
1) (Level
2) (Level
3) Total
Financial assets
Securities
available-for-sale $ 118,334 $ — $ 118,334 $ — $ 118,334
Loans,
net 306,542 — — 307,624 307,624
Loans
held for sale 245 — 245 — 245
Loan
servicing rights 1,141 — — 1,141 1,141
Restricted
equity securities 1,023 N/A N/A N/A N/A
Financial liabilities
Deposits $ 394,505 $ 190,968 $ 203,656 $ — $ 394,624 </t>
  </si>
  <si>
    <t>EMPLOYEE BENEFIT PLANS</t>
  </si>
  <si>
    <t>Employee Benefit Plans</t>
  </si>
  <si>
    <t>NOTE
13—EMPLOYEE BENEFIT PLANS The
Company has deferred compensation agreements with certain of its directors whereby director fees are withheld to fund insurance
contracts from which the funds will ultimately be disbursed. These agreements require the Company to make payments to such directors
beginning at the age set forth in the agreement or upon death of the director if prior to the minimum age requirement. The directors
vest ratably over periods established in the agreements. Interest on the liabilities is charged to earnings based on imputed interest
rates established at the beginning of each agreement, which range from 6.69% to 8.50% at both June 30, 2018 and 2017, respectively.
The total expense incurred under these plans for the years ended June 30, 2018 and 2017 was $49 and $55, respectively. The recorded
liability for these agreements was $613 and $660 at June 30, 2018 and 2017, respectively, and is included in other accrued liabilities
in the consolidated balance sheet. To
provide funds for the payments under these deferred compensation agreements, the Company has purchased insurance policies on the
lives of the directors covered by these plans. The
Company has the option of making an annual contribution to a profit-sharing plan for all full-time employees over the age of 21
having completed one year of service. The Company has exercised this option in 2018 and 2017, and as such, total expense under
the profit sharing plan for each of the years ended June 30, 2018 and 2017 was $132 and $225, respectively.</t>
  </si>
  <si>
    <t>EMPLOYEE STOCK OWNERSHIP PLAN</t>
  </si>
  <si>
    <t>Disclosure of Compensation Related Costs, Share-based Payments [Abstract]</t>
  </si>
  <si>
    <t xml:space="preserve">NOTE
14—EMPLOYEE STOCK OWNERSHIP PLAN Employees
participate in an Employee Stock Ownership Plan. The ESOP borrowed from the Company to purchase 248,842 shares of the Company’s
common stock at $10 per share during 2011. The Company makes discretionary contributions to the ESOP, and pays dividends on unallocated
shares to the ESOP, and the ESOP uses funds it receives to repay the loan. When loan payments are made, ESOP shares are allocated
to participants based on relative compensation and expense is recorded. Dividends on allocated shares increase participant accounts. Participants
receive the shares at the end of employment. During the years ended June 30, 2018 and 2017, $0 and $50, respectively, of discretionary
contributions were made to the ESOP for debt retirement, which resulted in the release of additional shares and recognition of
additional compensation expense of $0 and $88, respectively. ESOP compensation expense recognized for the years ended June 30,
2018 and 2017 was $508 and $496, respectively. Shares
held by the ESOP at June 30, 2018 and 2017 were as follows:
June
30, June
30,
Committed
to be released to participants 10,095 11,441
Allocated to participants 127,985 130,952
Unearned 80,609 89,620
Total
ESOP shares 218,689 232,013
Fair
value of unearned shares $ 2,333 $ 2,465 </t>
  </si>
  <si>
    <t>STOCK BASED COMPENSATION</t>
  </si>
  <si>
    <t>Share-based Compensation [Abstract]</t>
  </si>
  <si>
    <t>NOTE
15—STOCK BASED COMPENSATION On
April 5, 2012, the shareholders of Oconee Federal Financial Corp. approved the Oconee Federal Financial Corp. 2012 Equity Incentive
Plan (the “Plan”) for employees and directors of the Company. The Plan authorizes the issuance of up to 435,472 shares
of the Company’s common stock, with no more than 124,420 of shares as restricted stock awards and 311,052 as stock options,
either incentive stock options or non-qualified stock options. The exercise price of options granted under the Plan may not be
less than the fair market value on the date the stock option is granted. The compensation committee of the board of directors
has sole discretion to determine the amount and to whom equity incentive awards are granted. On
December 22, 2017, the compensation committee of the board of directors approved the issuance of 22,400 stock options to purchase
Company stock to officers. There were no stock options or restricted stock issued in fiscal 2017. Stock options and restricted
stock have vesting periods of five years or seven years, a percentage of which vests annually on each anniversary of the grant
date. The weighted average vesting period of stock options granted in 2017 was seven years. Apart from the vesting schedule for
both stock options and restricted stock, there are no performance-based conditions or any other material conditions applicable
to the awards issued. The
following table summarizes stock option activity for the year ended June 30, 2018:
Options Weighted-
Average Exercise Price/Share Aggregate
Intrinsic (1)
Outstanding
- June 30, 2017 261,986 $ 12.46
Granted 22,400 29.33
Exercised — —
Forfeited — —
Outstanding
- June 30, 2018 284,386 $ 13.79 $ 4,309
Fully
vested and exercisable at June 30, 2018 233,077 $ 11.95 $ 3,959
Expected
to vest in future periods 51,309
Fully
vested and expected to vest - June 30, 2018 284,386 $ 13.79 $ 4,309 (1)
The intrinsic value for stock options is defined as the difference between the current market value and the exercise price. The
current market price was based on the closing price of common stock of $28.94 per share on June 30, 2018. The
fair value for each option grant is estimated on the date of grant using the Black-Scholes-Merton option pricing model that uses
various assumptions. The Company uses the U.S. Treasury yield curve in effect at the time of the grant to determine the risk-free
interest rate. The expected dividend yield is estimated using the projected annual dividend level and recent stock price of the
Company’s common stock at the date of grant. Expected stock volatility is based on historical volatilities of the SNL Financial
Index of Thrift MHCs. The expected life of the options is calculated based on the “simplified” method as provided
for under generally accepted accounting principles. The
fiscal weighted-average fair value of options granted and assumptions used in the Black-Scholes-Merton option pricing model in
the fiscal years granted are listed below. No options were granted in 2017.
Fiscal
Years Granted
2018
Risk-free
interest rate 2.43 %
Expected dividend yield 1.36 %
Expected stock volatility 15.03 %
Expected life (years) 8
Fair value $ 5.41 Stock
options are assumed to be earned ratably over their respective vesting periods and charged to compensation expense based upon
their grant date fair value and the number of options assumed to be earned. There were 16,009 and 39,359 options that were earned
during the years ended June 30, 2018 and 2017, respectively. Stock-based compensation expense for stock options for the years
ended June 30, 2018 and 2017 was $34 and $48, respectively. Total unrecognized compensation cost related to nonvested stock options
was $164 at June 30, 2018 and is expected to be recognized over a weighted-average period of 4.2 years. The
following table summarizes non-vested restricted stock activity for the year ended June 30, 2018:
June
30,
Balance
- beginning of year 21,910
Granted —
Forfeited —
Vested (6,555 )
Balance
- end of period 15,355
Weighted
average grant date fair value $ 13.09 The
fair value of the restricted stock awards is amortized to compensation expense over their respective vesting periods and is based
on the market price of the Company’s common stock at the date of grant multiplied by the number of shares granted that are
expected to vest. There was no restricted stock granted during 2018 or 2017. Total shares of restricted stock granted under the
Plan is 119,294 of which 15,355 remain unvested at June 30, 2018. The weighted-average grant date fair value of all shares granted
is $13.09 per share. Stock-based compensation expense for restricted stock included in noninterest expense for the years ended
June 30, 2018 and 2017 was $100 and $209, respectively. Unrecognized compensation expense for nonvested restricted stock awards
was $239 and is expected to be recognized over 3.0 years.</t>
  </si>
  <si>
    <t>LOAN SERVICING RIGHTS</t>
  </si>
  <si>
    <t>Transfers and Servicing [Abstract]</t>
  </si>
  <si>
    <t>NOTE
16—LOAN SERVICING RIGHTS Mortgage
loans serviced for others are not reported as assets; however, the underlying mortgage servicing rights associated with servicing
these mortgage loans serviced for others is recorded as an asset in the consolidated balance sheet. The principal balances of
those loans were $94,779 and $110,171 at June 30, 2018 and 2017, respectively. Custodial
escrow balances maintained in connection with serviced loans were $799 and $893 at June 30, 2018 and 2017, respectively.
Year
Ended
June
30, June
30,
Loan servicing rights:
Beginning
of period: $ 1,141 $ 1,046
Additions — —
Change
in fair value (48 ) 95
End
of period: $ 1,093 $ 1,141 Fair
value at June 30, 2018 was determined using a discount rate of 10.13%, prepayment speed assumptions ranging from 4.59% to 13.69%
Conditional Prepayment Rate (“CPR”) depending on the loans coupon, term and seasoning, and a weighted average default
rate of 0.45%. Fair value at June 30, 2017 was determined using a discount rate of 9.63%, prepayment speed assumptions ranging
from 5.87% to 13.01% CPR depending on the loans coupon, term and seasoning, and a weighted average default rate of 0.61%.</t>
  </si>
  <si>
    <t>SUPPLEMENTAL CASH FLOW INFORMATION</t>
  </si>
  <si>
    <t>Supplemental Cash Flow Information [Abstract]</t>
  </si>
  <si>
    <t xml:space="preserve">NOTE
17—SUPPLEMENTAL CASH FLOW INFORMATION Supplemental
cash flow information for the years ended June 30, 2018 and 2017 is as follows:
June
30, June
30,
Cash paid during the
period for:
Interest
paid $ 1,808 $ 1,322
Income
taxes paid $ 408 $ 1,280
Supplemental noncash
disclosures:
Transfers
from loans to real estate owned $ 612 $ 1,103 </t>
  </si>
  <si>
    <t>PARENT COMPANY ONLY CONDENSED FINANCIAL INFORMATION</t>
  </si>
  <si>
    <t>Condensed Financial Information of Parent Company Only Disclosure [Abstract]</t>
  </si>
  <si>
    <t xml:space="preserve">NOTE
18—PARENT COMPANY ONLY CONDENSED FINANCIAL INFORMATION CONDENSED
BALANCE SHEETS JUNE
30, 2018 AND 2017
June
30, June
30,
ASSETS
Cash and
cash equivalents $ 8,873 $ 6,142
ESOP loan receivable 901 1,099
Other 41 37
Investment
in banking subsidiary 75,434 79,188
Total
assets $ 85,249 $ 86,466
LIABILITIES
AND SHAREHOLDERS’ EQUITY
Accounts payable and
other liabilities $ 384 $ 505
Shareholders’
equity 84,865 85,961
Total
liabilities and shareholders’ equity $ 85,249 $ 86,466 CONDENSED
STATEMENTS OF INCOME FOR
THE YEARS ENDED JUNE 30, 2018 AND 2017
June
30, June
30,
Interest
income $ 41 $ 46
Dividend from banking
subsidiary 5,690 4,351
Other
expenses (456 ) (728 )
Income before equity
in undistributed income of subsidiary 5,275 3,669
Equity
in undistributed income (losses) of subsidiary (2,354 ) 1,625
Income before income
taxes 2,921 5,294
Income
tax benefit (114 ) (231 )
Net
income $ 3,035 $ 5,525 CONDENSED
STATEMENTS OF CASH FLOWS FOR
THE YEARS ENDED JUNE 30, 2018 AND 2017
June
30, June
30,
Cash
Flows From Operating Activities
Net income $ 3,035 $ 5,525
Adjustments to reconcile
net income to net cash provided by provided by operating activities:
Change
in other assets (4 ) 90
Change
in accounts payable and other liabilities (121 ) (107 )
Undistributed
(income) losses of subsidiary 2,354 (1,625 )
Net
cash provided by operations 5,264 3,883
Cash
Flows From Investing Activities
Payments
received on ESOP loans 106 151
Net
cash provided by investing activities 106 151
Cash
Flows from Financing Activities
Purchases
of treasury shares (428 ) (1,486 )
Dividends
paid (2,211 ) (2,221 )
Net
cash used in financing activities (2,639 ) (3,707 )
Change in cash and
cash equivalents 2,731 327
Cash
and cash equivalents, beginning of year 6,142 5,815
Cash
and cash equivalents, end of year $ 8,873 $ 6,142 </t>
  </si>
  <si>
    <t>SUBSEQUENT EVENTS</t>
  </si>
  <si>
    <t>Subsequent Events [Abstract]</t>
  </si>
  <si>
    <t>NOTE
19—SUBSEQUENT EVENTS On
July 19, 2018, the Board of Directors of the Company declared a quarterly cash dividend of $0.10 per share of the Company’s
common stock payable to stockholders of record as of August 2, 2018, which was paid on August 16, 2018.</t>
  </si>
  <si>
    <t>SUMMARY OF SIGNIFICANT ACCOUNTING POLICIES (Policies)</t>
  </si>
  <si>
    <t>Nature of Operations and Principle of Consolidation</t>
  </si>
  <si>
    <t>Nature
of Operations and Principle of Consolidation:</t>
  </si>
  <si>
    <t>Use of Estimates</t>
  </si>
  <si>
    <t>Use
of Estimates:</t>
  </si>
  <si>
    <t>Cash Flows</t>
  </si>
  <si>
    <t xml:space="preserve">Cash
Flows: </t>
  </si>
  <si>
    <t>Restrictions on Cash</t>
  </si>
  <si>
    <t>Restrictions
on Cash:</t>
  </si>
  <si>
    <t>Interest-Bearing Deposits in Other Financial Institutions</t>
  </si>
  <si>
    <t>Interest-Bearing
Deposits in Other Financial Institutions:</t>
  </si>
  <si>
    <t>Securities</t>
  </si>
  <si>
    <t>Securities: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The
Company evaluates securities for other-than-temporary impairments (“OTTI”) at least on a quarterly basis, and more
frequently when economic or market concerns warrant such evaluation. The Company considers the length of time and the extent to
which the fair value has been less than cost and the financial condition and near-term prospects of the issuer. Additionally,
the Company considers its intent to sell or whether it will be more likely than not it will be required to sell the security prior
to the security’s anticipated recovery in fair value. In analyzing an issuer’s financial condition, the Company may
consider whether the securities are issued by the federal Government agencies, whether downgrades by bond rating agencies have
occurred, and the results of reviews of the issuer’s financial condition.</t>
  </si>
  <si>
    <t>Loans Held for Sale</t>
  </si>
  <si>
    <t>Loans
Held for Sale</t>
  </si>
  <si>
    <t>Loans:
Interest
income on loans is discontinued at the time the loan is 90 days delinquent unless the loan is well-secured and in process of collection.
Past due status is based on the contractual terms of the loan. In all cases, loans are placed on nonaccrual or charged-off at
an earlier date if collection of principal or interest is considered doubtful.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Nonaccrual loans and loans past due 90 days still on accrual include both smaller balance homogeneous
loans that are collectively evaluated for impairment and individually classified impaired loans.</t>
  </si>
  <si>
    <t>Allowance for Loan Losses</t>
  </si>
  <si>
    <t>Allowance
for Loan Losses: The
allowance consists of specific and general components. The specific component consists of the amount of impairment related to
loans that have been evaluated on an individual basis, and the general component consists of the amount of impairment related
to loans that have been evaluated on a collective basis. Loans are considered impaired when, based on current information and
events, it is probable that the Company will be unable to collect all amounts when due according to the contractual terms of the
loan agreement. Loans over $250 that are considered impaired are individually evaluated to determine if a specific loss reserve
is required. All other impaired loans are collectively evaluated. Loans for which the terms have been modified resulting in a
concession, and for which the borrower is experiencing financial difficulties, are considered troubled debt restructurings (“TDRs”).</t>
  </si>
  <si>
    <t>Loan Grading System</t>
  </si>
  <si>
    <t xml:space="preserve">Loan
Grading System: One-to-four
family: One-to-four family residential loans consist primarily of loans secured by first or second deeds of trust on primary residences,
and are originated as adjustable-rate or fixed-rate loans for the construction, purchase or refinancing of a mortgage. These loans
are collateralized by owner-occupied properties located in the Company’s market area. The Company currently originates residential
mortgage loans for our portfolio with loan-to-value ratios of up to 80% for traditional owner-occupied homes. For
traditional homes, the Company may originate loans with loan-to-value ratios in excess of 80% if the borrower obtains mortgage
insurance or provides readily marketable collateral. The Company may make exceptions for special loan programs that we offer.
The Company also originates residential mortgage loans for non-owner-occupied homes with loan-to-value ratios of up to 80%. The
Company historically originated residential mortgage loans with loan-to-value ratios of up to 75% for manufactured or modular
homes. The Company no longer offers residential mortgage loans for manufactured or modular homes as of December 1, 2014. However,
renewals of existing performing credits that meet the Company’s underwriting requirements will be considered. The Company
requires lower loan-to-value ratios for manufactured and modular homes because such homes tend to depreciate over time. Manufactured
or modular homes must be permanently affixed to a lot to make them more difficult to move without the Company’s permission.
Such homes must be “de-titled” by the states of South Carolina or Georgia so that they are taxed and must be transferred
as residential homes rather than vehicles. The Company also obtains a mortgage on the real estate to which such homes are affixed. Multi-family:
Multi-family real estate loans generally have a maximum term of five years with a 30 year amortization period and a final balloon
payment and are secured by properties containing five or more units in the Company’s market area. These loans are generally
made in amounts of up to 75% of the lesser of the appraised value or the purchase price of the property with an appropriate projected
debt service coverage ratio. The Company’s underwriting analysis includes considering the borrower’s expertise and
requires verification of the borrower’s credit history, income and financial statements, banking relationships, independent
appraisals, references and income projections for the property. The Company generally obtains personal guarantees on these loans. Multi-family
real estate loans generally present a higher level of risk than loans secured by one-to-four family residences. This greater risk
is due to several factors, including the concentration of principal in a limited number of loans and borrowers, the effects of
general economic conditions on income-producing properties and the increased difficulty of evaluating and monitoring these types
of loans. Furthermore, the repayment of loans secured by multi-family residential real estate is typically dependent upon the
successful operation of the related real estate project. Home
Equity: The Company offers home equity loans and lines of credit secured by first or second deeds of trust on primary residences
in our market area. The Company’s home equity loans and lines of credit are limited to an 80% loan-to-value ratio (including
all prior liens). Standard residential mortgage underwriting requirements are used to evaluate these loans. The Company offers
adjustable-rate and fixed-rate options for these loans with a maximum term of 10 years. The repayment terms on lines of credit
are interest only monthly with principle due at maturity. Home equity loans have a more traditional repayment structure with principal
and interest due monthly. The maximum term on home equity loans is 10 years with an amortization schedule not to exceed 20 years. Nonresidential
Real Estate: Nonresidential loans include those secured by real estate mortgages on churches, owner-occupied and non-owner-occupied
commercial buildings of various types, retail and office buildings, hotels, and other business and industrial properties. The
nonresidential real estate loans that the Company originates generally have terms of five to 20 years with amortization periods
up to 20 years. The maximum loan-to-value ratio of our nonresidential real estate loans is generally 75%. Loans
secured by nonresidential real estate generally are larger than one-to-four family residential loans and involve greater credit
risk. Nonresidential real estate loans often involve large loan balances to single borrowers or groups of related borrowers. Repayment
of these loans depends to a large degree on the results of operations and management of the properties securing the loans or the
businesses conducted on such property, and may be affected to a greater extent by adverse conditions in the real estate market
or the economy in general, including the current adverse conditions. Our nonresidential real estate lending includes a significant
amount of loans to churches. Because a church’s financial stability often depends on donations from congregation members
rather than income from business operations, repayment may be affected by economic conditions that affect individuals located
both in our market area and in other market areas with which we are not as familiar. In addition, due to the unique nature of
church buildings and properties, the real estate securing church loans may be less marketable than other nonresidential real estate. The
Company considers a number of factors in originating nonresidential real estate loans. The Company evaluates the qualifications
and financial condition of the borrower, including credit history, cash flows, the applicable business plan, the financial resources
of the borrower, the borrower’s experience in owning or managing similar property and the borrower’s payment history
with the Company and other financial institutions. In evaluating the property securing the loan, the factors the Company considers
include the net operating income of the mortgaged property before debt service and depreciation, the ratio of the loan amount
to the appraised value of the mortgaged property and the debt service coverage ratio (the ratio of net operating income to debt
service). For church loans, the Company also considers the length of time the church has been in existence, the size and financial
strength of the denomination with which it is affiliated, attendance figures and growth projections and current and pro forma
operating budgets. The collateral underlying all nonresidential real estate loans is appraised by outside independent appraisers
approved by our board of directors. Personal guarantees may be obtained from the principals of nonresidential real estate borrowers,
and in the case of church loans, guarantees from the applicable denomination may be obtained. Agricultural:
These loans are secured by farmland and related improvements in the Company’s market area. These loans generally have terms
of five to 20 years with amortization periods up to 20 years. The maximum loan-to-value ratio of these loans is generally 75%.
The Company is managing a small number of these loans in our portfolio. We continue to closely monitor our existing relationships. Loans
secured by agricultural real estate generally are larger than one-to-four family residential loans and involve greater credit
risk. Agricultural real estate loans often involve large loan balances to single borrowers or groups of related borrowers. Repayment
of these loans depends to a large degree on the results of operations and management of the properties securing the loans or the
businesses conducted on such property, and may be affected to a greater extent by adverse conditions in the real estate market
or the economy in general, including the current adverse conditions. Construction
and Land: The Company makes construction loans to individuals for the construction of their primary residences and to commercial
businesses for their real estate needs. These loans generally have maximum terms of twelve months, and upon completion of construction
convert to conventional amortizing mortgage loans. Residential construction loans have rates and terms comparable to one-to-four
family residential mortgage loans that the Company originates. Commercial construction loans have rate and terms comparable to
commercial loans that we originate. During the construction phase, the borrower generally pays interest only. Generally, the maximum
loan-to-value ratio of our owner-occupied construction loans is 80%. Residential construction loans are generally underwritten
pursuant to the same guidelines used for originating permanent residential mortgage loans. Commercial construction loans are generally
underwritten pursuant to the same guidelines used for originating commercial loans. The
Company also makes interim construction loans for nonresidential properties. In addition, the Company occasionally makes loans
for the construction of homes “on speculation”, but the Company generally permits a borrower to have only two such
loans at a time. These loans generally have a maximum term of eight months, and upon completion of construction convert to conventional
amortizing nonresidential real estate loans. These construction loans have rates and terms comparable to permanent loans secured
by property of the type being constructed that we originate. Generally, the maximum loan-to-value ratio of these construction
loans is 85%. Commercial
and Industrial Loans: Commercial and industrial loans are offered to businesses and professionals in the Company’s market
area. These loans generally have short and medium terms on both a collateralized and uncollateralized basis. The structure of
these loans are largely determined by the loan purpose and collateral. Sources of collateral can include a lien on furniture,
fixtures, equipment, inventory, receivables and other assets of the company. A UCC-1 is typically filed to perfect our lien on
these assets. Commercial
and industrial loans and leases typically are underwritten on the basis of the borrower’s or lessee’s ability to make
repayment from the cash flow of its business and generally are collateralized by business assets. As a result, such loans and
leases involve additional complexities, variables and risks and require more thorough underwriting and servicing than other types
of loans and leases. Consumer
and Other Loans: The Company offers installment loans for various consumer purposes, including the purchase of automobiles, boats,
and for other legitimate personal purposes. The maximum terms of consumer loans is 18 months for unsecured loans and 18 to 60
months for loans secured by a vehicle, depending on the age of the vehicle. The Company generally only extends consumer loans
to existing customers or their immediate family members, and these loans generally have relatively low balances. Consumer
loans may entail greater credit risk than residential mortgage loans, particularly in the case of consumer loans that are unsecured
or are secured by rapidly depreciable assets, such as automobiles.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 </t>
  </si>
  <si>
    <t>Concentration of Credit Risk and Other</t>
  </si>
  <si>
    <t>Concentration
of Credit Risk and Other: The
Company places its cash and cash equivalents on deposit with financial institutions in the United States. The Federal Deposit
Insurance Corporation (“FDIC”) provides deposit insurance for up to $250,000 for substantially all depository accounts.
The Company from time to time may have amounts on deposit in excess of the insured limits, and management believes the risk of
loss is not significant.</t>
  </si>
  <si>
    <t>Purchased Credit Impaired Loans</t>
  </si>
  <si>
    <t>Purchased
Credit Impaired Loans: Future
expected cash flows are re-estimated periodically over the life of each purchased credit impaired loan. If the present value of
expected cash flows is less than the carrying amount, a loss is recorded. If the present value of expected cash flows is greater
than the carrying amount, it is recognized as part of future interest income. For the years ended and as of June 30, 2018 and
2017, the amount of accretable yield on PCI loans was immaterial.</t>
  </si>
  <si>
    <t>Purchased Performing Loans</t>
  </si>
  <si>
    <t>Purchased
Performing Loans:</t>
  </si>
  <si>
    <t>Loan Servicing Rights</t>
  </si>
  <si>
    <t>Loan
Servicing Rights: Under
the fair value measurement method, the Company measures servicing rights at fair value at each reporting date and reports changes
in fair value of servicing assets in earnings in the period in which the changes occur, and are shown as change in loan servicing
asset on the Consolidated Statements of Income and Comprehensive Income. The fair values of servicing rights are subject to significant
fluctuations as a result of changes in estimated and actual prepayment speeds and default rates and losses.</t>
  </si>
  <si>
    <t>Goodwill:</t>
  </si>
  <si>
    <t>Core Deposit Intangible</t>
  </si>
  <si>
    <t>Core
Deposit Intangible</t>
  </si>
  <si>
    <t>Premises and Equipment</t>
  </si>
  <si>
    <t>Premises
and Equipment:</t>
  </si>
  <si>
    <t>Real Estate Owned</t>
  </si>
  <si>
    <t xml:space="preserve">Real
Estate Owned: </t>
  </si>
  <si>
    <t>Restricted Equity Securities</t>
  </si>
  <si>
    <t>Restricted
Equity Securities:</t>
  </si>
  <si>
    <t>Income Taxes</t>
  </si>
  <si>
    <t>Income
Taxes: The
Company follows guidance issued by the FASB with respect to accounting for uncertainty i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other noninterest expense.</t>
  </si>
  <si>
    <t>Comprehensive Income</t>
  </si>
  <si>
    <t>Comprehensive
Income:</t>
  </si>
  <si>
    <t>Loss Contingencies</t>
  </si>
  <si>
    <t xml:space="preserve">Loss
Contingencies: </t>
  </si>
  <si>
    <t>Loan Commitments and Related Financial Instruments</t>
  </si>
  <si>
    <t>Loan
Commitments and Related Financial Instruments:</t>
  </si>
  <si>
    <t>Fair Value of Financial Instruments</t>
  </si>
  <si>
    <t>Fair
Value of Financial Instruments:</t>
  </si>
  <si>
    <t>Employee Stock Ownership Plan</t>
  </si>
  <si>
    <t>Employee
Stock Ownership Plan (“ESOP”):</t>
  </si>
  <si>
    <t>Retirement Plans</t>
  </si>
  <si>
    <t>Retirement
Plans:</t>
  </si>
  <si>
    <t>Bank Owned Life Insurance</t>
  </si>
  <si>
    <t>Bank
Owned Life Insurance:</t>
  </si>
  <si>
    <t>Reclassifications</t>
  </si>
  <si>
    <t>Reclassifications:</t>
  </si>
  <si>
    <t>Earnings Per Share</t>
  </si>
  <si>
    <t xml:space="preserve">Earnings
Per Share (“EPS”): </t>
  </si>
  <si>
    <t>Segment Reporting</t>
  </si>
  <si>
    <t xml:space="preserve">Segment Reporting: </t>
  </si>
  <si>
    <t>New Accounting Standards</t>
  </si>
  <si>
    <t>New
Accounting Standards: Accounting
Standards Update (“ASU”) 2018-02, “Income Statement—Reporting Comprehensive Income (Topic 220): Reclassification
of Certain Tax Effects from Accumulated Other Comprehensive Income”. Issued in February 2018, ASU 2018-02 provides guidance
with regard to the reclassification from accumulated other comprehensive income (“AOCI”) to retained earnings for
certain stranded tax effects resulting from the Tax Cuts and Jobs Act. Consequently, the amendments eliminate the stranded tax
effects resulting from the Tax Cuts and Jobs Act.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re effective for all entities
for fiscal years beginning after December 15, 2018, and interim periods within those fiscal years; early adoption is permitted.
The Company adopted this standard effective March 31, 2018 and elected to reclassify the income tax effects of the Tax Cuts and
Jobs Act from AOCI to retained earnings. ASU
2017-09, “Compensation—Stock Compensation (Topic 718): Scope of Modification Accounting”. Issued in May 2017,
ASU 2017-09 provides guidance about which changes to the terms or conditions of a share-based payment award require an entity
to apply modification accounting in Topic 718. The amendments are effective for all entities for annual periods, and interim periods
within those annual periods, beginning after December 15, 2017. The amendments
should be applied prospectively to an award modified on or after the adoption date. The Company does not expect these amendments
to have a material effect on its consolidated financial statements. ASU
2017-08, “Receivables - Nonrefundable Fees and Other Costs (Subtopic 310-20): Premium Amortization on Purchased Callable
Debt Securities”. Issued in March 2017, ASU 2017-08 amends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guidance is effective for public business entities for fiscal years, and interim periods within those fiscal years, beginning
after December 15, 2018. Early adoption is permitted, including adoption in an interim period. If an entity early adopts in an
interim period, any adjustments should be reflected as of the beginning of the fiscal year that includes that interim period.
The amendments should be applied on a modified retrospective basis, with a cumulative-effect adjustment directly to retained earnings
as of the beginning of the period of adoption. The Company is assessing the impact of ASU 2017-08 on its consolidated financial
statements. ASU
2017-04, “Intangibles - Goodwill and Other (Topic 350): Simplifying the Test for Goodwill Impairment”. Issued in January
2017, ASU 2017-04 amendments eliminate Step 2 from the goodwill impairment test.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guidance is effective for annual or any
interim goodwill impairment tests in fiscal years beginning after December 15, 2019. Early adoption is permitted for interim or
annual goodwill impairment tests performed on testing dates after January 1, 2017. ASU 2017-04 should be adopted on a prospective
basis. The Company does not believe that this new guidance will have a material effect on its consolidated financial statements. ASU
2016-15, “Statement of Cash Flows (Topic 230)”. Issued in August 2016, ASU 2016-15 provides guidance on the classification
of certain cash receipts and cash payments for presentation in the statement of cash flows. The amendment is effective for the
Company for fiscal years beginning after December 15, 2017, and interim periods within those years. The amendments will be applied using a retrospective transition method to each period presented unless impracticable. The Company
does not believe that this new guidance will have a material effect on its consolidated financial statements. ASU
2016-13, “Financial Instruments-Credit Losses (Topic 326): Measurement of Credit Losses on Financial
Instruments”. Issued in June 2016, ASU 2016-13 provides financial statement users with more decision-useful information
about the expected credit losses on financial instruments that are not accounted for at fair value through net income,
including loans held for investment, held-to-maturity debt securities, trade and other receivables, net investment in leases
and other commitments to extend credit held by a reporting entity at each reporting date. ASU 2016-13 requires that financial
assets measured at amortized cost be presented at the net amount expected to be collected, through an allowance for credit
losses that is deducted from the amortized cost basis. The amendments in ASU 2016-13 eliminate the probable incurred loss
recognition in current GAAP and reflect an entity’s current estimate of all expected credit losses. The measurement of
expected credit losses is based upon historical experience, current conditions, and reasonable and supportable forecasts that
affect the collectability of the financial assets. For purchased financial assets with a more-than-insignificant amount of
credit deterioration since origination (“PCD assets”) that are measured at amortized cost, the initial allowance
for credit losses is added to the purchase price rather than being reported as a credit loss expense. Subsequent changes in
the allowance for credit losses on PCD assets are recognized through the statement of income as a credit loss ASU
2016-01, “Recognition and Measurement of Financial Assets and Financial Liabilities (Subtopic 825-10): Recognition and Measurement
of Financial Assets and Financial Liabilities”. Issued in January 2016, ASU 2016-01 addresses certain aspects of recognition,
measurement, presentation, and disclosure of financial instruments. The ASU affects public and private companies, not-for-profit
organizations, and employee benefit plans that hold financial assets or owe financial liabilities. This ASU is effective for fiscal
years beginning after December 15, 2017, including interim periods within those fiscal years. The Company does not believe that
this new guidance will have a material effect on its consolidated financial statements. However, the fair value disclosures for
our loan portfolio will consider exit price. ASU
2014-09, “Revenue from Contracts with Customers (Topic 606)”. Issued in May 2014, ASU 2014-09 provides a framework
for revenue recognition that replaces the existing industry and transaction specific requirements under the existing standards.
The core principle of the guidance is that an entity should recognize revenue to depict the transfer of promised goods or services
to customers in an amount that reflects the consideration to which the entity expects to be entitled in exchange for those goods
and services. On July 9, 2015, the FASB approved amendments deferring the effective date by one year. ASU 2014-09 is now effective
for annual reporting periods beginning after December 15, 2017, including interim periods within that reporting period. In March
and April 2016, the FASB issued final amendments (ASU 2016-08 and ASU 2016-10) to clarify the implementation guidance for principal
versus agent considerations, identifying performance obligations and the accounting for licenses of intellectual property. In
May 2016, the FASB issued final amendments (ASU-11) to clarify guidance related to collectability, noncash considerations, presentation
of sales tax, and transition. The amendments can be applied retrospectively to each prior reporting period or retrospectively
with the cumulative effect of initially applying this Update recognized at the date of initial application. The Company adopted
the new guidance effective July 1, 2018 and intends to utilize the modified retrospective method. This pronouncement will not
have a material impact on the Company's consolidated financial statements as the Company's core revenue does not fall under this
guidance. The Company will have additional disclosures in its Form 10-Q for the first quarter of fiscal year 2019 as required
by this guidance. There
have been no accounting standards that have been issued or proposed by the Financial Accounting Standards Board (“FASB”)
or other standards-setting bodies that are expected to have a material impact on the Company’s financial position, results
of operations or cash flows. The Company continues to evaluate the impact of standards previously issued and not yet effective.</t>
  </si>
  <si>
    <t>EARNINGS PER SHARE (Tables)</t>
  </si>
  <si>
    <t>Schedule of factors used in the earnings per common share computation</t>
  </si>
  <si>
    <t xml:space="preserve">The
factors used in the earnings per common share computation follow:
Years
Ended
June
30, June
30,
Earnings per share
Net income $ 3,035 $ 5,525
Less: distributed
earnings allocated to participating securities (4 ) (8 )
Less: (undistributed
income) dividends in excess of earnings allocated to participating securities (4 ) (11 )
Net
earnings available to common shareholders $ 3,027 $ 5,506
Weighted
average common shares outstanding including participating securities 5,760,227 5,797,217
Less: participating
securities (15,355 ) (21,910 )
Less: average unearned
ESOP shares (83,646 ) (107,909 )
Weighted average
common shares outstanding 5,661,226 5,667,398
Basic earnings per
share $ 0.53 $ 0.97
Weighted average common
shares outstanding 5,661,226 5,667,398
Add: dilutive
effects of assumed exercises of stock options 128,628 99,790
Average shares and
dilutive potential common shares 5,789,854 5,767,188
Diluted earnings
per share $ 0.52 $ 0.95 </t>
  </si>
  <si>
    <t>SECURITIES AVAILABLE-FOR-SALE (Tables)</t>
  </si>
  <si>
    <t>Schedule of investment securities</t>
  </si>
  <si>
    <t xml:space="preserve">Debt,
mortgage-backed and equity securities have been classified in the consolidated balance sheets according to management’s
intent. U.S. Government agency mortgage-backed securities consist of securities issued by U.S. Government agencies and U.S. Government
sponsored enterprises. Investment securities at June 30, 2018 and 2017 are as follows:
June
30, 2018 Amortized Cost Gross
Unrealized Gains Gross
Unrealized Losses Fair Value
Available-for-sale:
FHLMC common
stock $ 20 $ 109 $ — $ 129
Certificates of deposit 5,485 — (94 ) 5,391
Municipal securities 43,393 14 (1,069 ) 42,338
SBA loan pools 401 2 — 403
CMOs 10,529 — (445 ) 10,084
U.S. Government agency
mortgage-backed securities 44,490 6 (1,206 ) 43,290
U.S.
Government agency bonds 14,027 — (516 ) 13,511
Total
available-for-sale $ 118,345 $ 131 $ (3,330 ) $ 115,146
June
30, 2017 Amortized Cost Gross Unrealized Gross
Fair Value
Available-for-sale:
FHLMC common
stock $ 20 $ 162 $ — $ 182
Certificates of deposit 6,230 16 (18 ) 6,228
Municipal securities 39,847 296 (344 ) 39,799
SBA loan pools 563 2 — 565
CMOs 13,024 — (239 ) 12,785
U.S. Government agency
mortgage-backed securities 44,884 185 (244 ) 44,825
U.S.
Government agency bonds 14,082 15 (147 ) 13,950
Total
available-for-sale $ 118,650 $ 676 $ (992 ) $ 118,334 </t>
  </si>
  <si>
    <t>Schedule of the fair value and unrealized loss of securities that have been in unrealized loss positions</t>
  </si>
  <si>
    <t xml:space="preserve">The
following tables show the fair value and unrealized loss of securities that have been in unrealized loss positions for less than
twelve months and twelve months or more at June 30, 2018 and 2017. The table also shows the number of securities in an unrealized
loss position for each category of investment security as of the respective dates.
Less
than 12 Months 12
Months or More Total
Fair
Value Unrealized Number
in Unrealized Loss (1) Fair
Value Unrealized Number
in Unrealized Loss (1) Fair
Value Unrealized Number
in Unrealized Loss (1)
June 30, 2018
Available-for-sale:
Certificates of deposit $ 5,391 $ (94 ) 22 $ — $ — — $ 5,391 $ (94 ) 22
Municipal securities 28,305 (587 ) 75 10,789 (482 ) 25 39,094 (1,069 ) 100
CMOs 1,334 (38 ) 2 8,750 (407 ) 14 10,084 (445 ) 16
U.S. Government agency
30,997 (773 ) 43 10,887 (433 ) 13 41,884 (1,206 ) 56
U.S.
Government agency bonds 5,789 (177 ) 7 7,722 (339 ) 7 13,511 (516 ) 14
$ 71,816 $ (1,669 ) 149 $ 38,148 $ (1,661 ) 59 $ 109,964 $ (3,330 ) 208
Less
than 12 Months 12
Months or More Total
Fair
Value Unrealized Number
in Unrealized Loss (1) Fair
Value Unrealized Number
in Unrealized Loss (1) Fair
Value Unrealized Number
in Unrealized Loss (1)
June 30, 2017
Available-for-sale:
Certificates of deposit $ 2,227 $ (18 ) 9 $ — $ — — $ 2,227 $ (18 ) 9
Municipal securities 18,331 (276 ) 41 2,221 (68 ) 5 20,552 (344 ) 46
CMOs 7,833 (136 ) 9 4,952 (103 ) 7 12,785 (239 ) 16
U.S. Government agency 29,057 (244 ) 31 — — — 29,057 (244 ) 31
U.S. Government agency bonds 8,027 (78 ) 8 1,931 (69 ) 1 9,958 (147 ) 9
$ 65,475 $ (752 ) 98 $ 9,104 $ (240 ) 13 $ 74,579 $ (992 ) 111
(1) Actual
amounts. </t>
  </si>
  <si>
    <t>Schedule of amortized cost and fair value of debt securities classified as available-for-sale by contractual maturity</t>
  </si>
  <si>
    <t>The
amortized cost and fair value of debt securities classified as available-for-sale at June 30, 2018 and 2017 by contractual maturity
are summarized in the following table. Mortgage-backed securities are not scheduled since expected maturities will differ from
contractual maturities because borrowers have the right to prepay the obligations. FHLMC common stock is not scheduled because
it has no contractual maturity date.
June
30, 2018 June
30, 2017
Amortized Fair Amortized Fair
Cost Value Cost Value
Less than
one year $ 1,004 $ 1,003 $ 2,989 $ 2,990
Due from one to five
years 19,415 19,049 17,196 17,183
Due after five years
to ten years 33,186 32,230 30,084 30,045
Due after ten years 9,701 9,361 10,453 10,324
Mortgage-backed
securities, CMOs and FHLMC stock (1) 55,039 53,503 57,928 57,792
Total
available for sale $ 118,345 $ 115,146 $ 118,650 $ 118,334
(1) Includes SBA loan
pools.</t>
  </si>
  <si>
    <t>Schedule of proceeds from sales of securities available-for-sale and gains or losses recognized</t>
  </si>
  <si>
    <t>The
following table presents the gross proceeds from sales of securities available-for-sale and gains or losses recognized for the
years ended June 30, 2018 and 2017:
Year
Ended
Available-for-sale: June
30, June
30,
Proceeds $ 3,980 $ 20,856
Gross
gains 11 152
Gross
losses (18 ) (24 )</t>
  </si>
  <si>
    <t>LOANS (Tables)</t>
  </si>
  <si>
    <t>Schedule of components of loans</t>
  </si>
  <si>
    <t xml:space="preserve">The
components of loans at June 30, 2018 and 2017 were as follows:
June
30, June
30,
Real estate loans:
One-to-four
family $ 269,868 $ 259,854
Multi-family 1,735 1,864
Home
equity 3,914 4,900
Nonresidential 17,591 19,176
Agricultural 1,272 1,441
Construction
and land 27,513 15,254
Total
real estate loans 321,893 302,489
Commercial and industrial 326 51
Consumer
and other loans 5,539 5,018
Total
loans $ 327,758 $ 307,558 </t>
  </si>
  <si>
    <t>Schedule of activity in the allowance for loan losses</t>
  </si>
  <si>
    <t xml:space="preserve">The
following table presents the activity in the allowance for loan losses for the year ended June 30, 2018 by portfolio segment:
Year Ended June
30, 2018 Beginning Provision Charge-offs Recoveries Ending
Real estate loans:
One-to-four
family $ 900 $ 39 $ — $ — $ 939
Multi-family 4 — — — 4
Home
equity 2 6 (13 ) 13 8
Nonresidential 63 3 — — 66
Agricultural 1 — — — 1
Construction
and land 35 65 (26 ) — 74
Total
real estate loans 1,005 113 (39 ) 13 1,092
Commercial and industrial 4 — — — 4
Consumer
and other loans 7 (5 ) (1 ) — 1
Total
loans $ 1,016 $ 108 $ (40 ) $ 13 $ 1,097 The
following table presents the activity in the allowance for loan losses for the year ended June 30, 2017 by portfolio segment:
Year
ended June 30, 2017 Beginning
Provision Charge-offs Recoveries Ending
Real estate loans:
One-to-four
family $ 733 $ 197 $ (33 ) $ 3 $ 900
Multi-family 4 — — — 4
Home
equity 2 — — — 2
Nonresidential 130 11 (78 ) — 63
Agricultural 5 (4 ) — — 1
Construction
and land 39 (4 ) — — 35
Total
real estate loans 913 200 (111 ) 3 1,005
Commercial and industrial 6 (2 ) — — 4
Consumer
and other loans 3 5 (1 ) — 7
Total
loans $ 922 $ 203 $ (112 ) $ 3 $ 1,016 </t>
  </si>
  <si>
    <t>Schedule of recorded balances of loans and amount of allowance allocated based upon impairment method by portfolio segment</t>
  </si>
  <si>
    <t xml:space="preserve">The
following table presents the recorded balances of loans and amount of allowance allocated based upon impairment method by portfolio
segment at June 30, 2018:
Ending
Allowance on Loans: Loans:
At June 30, 2018 Individually Collectively
Individually Collectively
Real estate loans:
One-to-four
family $ — $ 939 $ 2,434 $ 267,434
Multi-family — 4 — 1,735
Home
equity — 8 — 3,914
Nonresidential — 66 671 16,920
Agricultural — 1 424 848
Construction
and land — 74 — 27,513
Total
real estate loans — 1,092 3,529 318,364
Commercial and industrial — 4 — 326
Consumer
and other loans — 1 — 5,539
Total
loans $ — $ 1,097 $ 3,529 $ 324,229 The
following table presents the recorded balances of loans and amount of allowance allocated based upon impairment method by portfolio
segment at June 30, 2017:
Ending
Allowance on Loans: Loans:
At
June 30, 2017 Individually
Collectively Individually
Collectively
Real estate loans:
One-to-four
family $ 8 $ 892 $ 3,034 $ 256,820
Multi-family — 4 — 1,864
Home
equity — 2 — 4,900
Nonresidential — 63 — 19,176
Agricultural — 1 448 993
Construction
and land — 35 262 14,992
Total
real estate loans 8 997 3,744 298,745
Commercial and industrial — 4 — 51
Consumer
and other loans — 7 — 5,018
Total
loans $ 8 $ 1,008 $ 3,744 $ 303,814 </t>
  </si>
  <si>
    <t>Schedule of loans individually evaluated for impairment by portfolio segment</t>
  </si>
  <si>
    <t xml:space="preserve">The
tables below present loans that were individually evaluated for impairment by portfolio segment at June 30, 2018 and 2017, including
the average recorded investment balance and interest earned for the years ended June 30, 2018 and 2017:
June
30, 2018
Unpaid
Recorded Related
Average
Interest
With
no recorded allowance:
Real estate loans:
One-to-four
family $ 2,516 $ 2,434 $ — $ 2,251 $ 67
Multi-family — — — — —
Home
equity — — — — —
Nonresidential 707 671 — 336 3
Agricultural 972 424 — 436 7
Construction
and land — — — 131 —
Total
real estate loans 4,195 3,529 — 3,154 77
Commercial and industrial — — — — —
Consumer
and other loans — — — — —
Total $ 4,195 $ 3,529 $ — $ 3,154 $ 77
With
recorded allowance:
Real estate loans:
One-to-four
family $ — $ — $ — $ 484 $ —
Multi-family — — — — —
Home
equity — — — — —
Nonresidential — — — — —
Agricultural — — — — —
Construction
and land — — — — —
Total
real estate loans — — — 484 —
Commercial and industrial — — — — —
Consumer
and other loans — — — — —
Total $ — $ — $ — $ 484 $ —
Totals:
Real
estate loans $ 4,195 $ 3,529 $ — $ 3,638 $ 77
Consumer
and other loans — — — — —
Total $ 4,195 $ 3,529 $ — $ 3,638 $ 77
June
30, 2017
Unpaid
Recorded
Related
Average
Interest
With
no recorded allowance:
Real estate loans:
One-to-four
family $ 2,539 $ 2,067 $ — $ 1,534 $ 225
Multi-family — — — — —
Home
equity — — — — —
Nonresidential — — — 555 —
Agricultural 997 448 — 448 34
Construction
and land 457 262 — 220 13
Total
real estate loans 3,993 2,777 — 2,757 272
Commercial and industrial — — — — —
Consumer
and other loans — — — — —
Total $ 3,993 $ 2,777 $ — $ 2,757 $ 272
With
recorded allowance:
Real estate loans:
One-to-four
family $ 989 $ 967 $ 8 $ 1,443 $ —
Multi-family — — — — —
Home
equity — — — — —
Nonresidential — — — 191 —
Agricultural — — — — —
Construction
and land — — — 174 —
Total
real estate loans 989 967 8 1,808 —
Commercial and industrial — — — — —
Consumer
and other loans — — — — —
Total $ 989 $ 967 $ 8 $ 1,808 $ —
Totals:
Real
estate loans $ 4,982 $ 3,744 $ 8 $ 4,565 $ 272
Consumer
and other loans — — — — —
Total $ 4,982 $ 3,744 $ 8 $ 4,565 $ 272 </t>
  </si>
  <si>
    <t>Schedule of past due and nonaccrual loans by portfolio segment</t>
  </si>
  <si>
    <t xml:space="preserve">Total
past due and nonaccrual loans by portfolio segment at June 30, 2018:
Accruing
30-59 60-89 90
Days Loans
Days Days or
More Total Total Nonaccrual Past
Due 90
Past
Due Past
Due Past
Due Past
Due Current Loans Loans Days
or More
Real estate loans:
One-to-four
family $ 5,180 $ 1,787 $ 897 $ 7,864 $ 262,004 $ 269,868 $ 3,969 $ —
Multi-family — — — — 1,735 1,735 — —
Home
equity 106 84 40 230 3,684 3,914 40 —
Nonresidential 376 179 — 555 17,036 17,591 908 —
Agricultural — 424 — 424 848 1,272 445 —
Construction
and land 50 34 — 84 27,429 27,513 19 —
Total real estate loans 5,712 2,508 937 9,157 312,736 321,893 5,381 —
Commercial and industrial — — — — 326 326 — —
Consumer
and other loans — — — — 5,539 5,539 1 —
Total $ 5,712 $ 2,508 $ 937 $ 9,157 $ 318,601 $ 327,758 $ 5,382 $ — Total
past due and nonaccrual loans by portfolio segment at June 30, 2017:
Accruing
30-59 60-89 90
Days Loans
Days Days or
More Total Total Nonaccrual Past
Due 90
Past
Due Past
Due Past
Due Past
Due Current Loans Loans Days
or More
Real estate loans:
One-to-four
family $ 6,143 $ 1,109 $ 1,100 $ 8,352 $ 251,502 $ 259,854 $ 2,762 $ —
Multi-family — — — — 1,864 1,864 — —
Home
equity 161 — 40 201 4,699 4,900 89 —
Nonresidential — 43 — 43 19,133 19,176 43 —
Agricultural — 448 — 448 993 1,441 514 —
Construction
and land 40 — 35 75 15,179 15,254 75 —
Total real estate loans 6,344 1,600 1,175 9,119 293,370 302,489 3,483 —
Commercial and industrial — — — — 51 51 — —
Consumer
and other loans 10 1 — 11 5,007 5,018 — —
Total $ 6,354 $ 1,601 $ 1,175 $ 9,130 $ 298,428 $ 307,558 $ 3,483 $ — </t>
  </si>
  <si>
    <t>Schedule of total loans by risk grade and portfolio segment</t>
  </si>
  <si>
    <t xml:space="preserve">Total
loans by risk grade and portfolio segment at June 30, 2018:
Pass Pass-
Watch Special
Substandard Doubtful Total
Real estate loans:
One-to-four
family $ 254,721 $ 5,051 $ 3,350 $ 6,746 $ — $ 269,868
Multi-family 1,735 — — — — 1,735
Home
equity 3,298 311 129 176 — 3,914
Nonresidential 13,462 1,802 1,143 1,184 — 17,591
Agricultural 217 349 261 445 — 1,272
Construction
and land 26,551 771 115 76 — 27,513
Total
real estate loans 299,984 8,284 4,998 8,627 — 321,893
Commercial and industrial 326 — — — — 326
Consumer
and other loans 5,539 — — — — 5,539
Total $ 305,849 $ 8,284 $ 4,998 $ 8,627 $ — $ 327,758 Total
loans by risk grade and portfolio segment at June 30, 2017:
Pass Pass-Watch Special
Substandard Doubtful Total
Real estate loans:
One-to-four
family $ 245,181 $ 5,914 $ 2,573 $ 6,186 $ — $ 259,854
Multi-family 1,864 — — — — 1,864
Home
equity 4,272 233 300 95 — 4,900
Nonresidential 13,801 3,610 1,356 409 — 19,176
Agricultural 281 374 272 514 — 1,441
Construction
and land 13,727 846 120 561 — 15,254
Total
real estate loans 279,126 10,977 4,621 7,765 — 302,489
Commercial and industrial 51 — — — — 51
Consumer
and other loans 5,017 — — 1 — 5,018
Total $ 284,194 $ 10,977 $ 4,621 $ 7,766 $ — $ 307,558 </t>
  </si>
  <si>
    <t>Schedule of loans to principal officers, directors and their affiliates</t>
  </si>
  <si>
    <t xml:space="preserve">Loans
to principal officers, directors, and their affiliates during the years ended June 30, 2018 and 2017 were as follows:
June
30, June
30,
Beginning
balance $ 1,241 $ 1,278
New loans — —
Repayments (30 ) (37 )
Other (77 ) —
Ending
balance $ 1,134 $ 1,241 </t>
  </si>
  <si>
    <t>PREMISES AND EQUIPMENT (Tables)</t>
  </si>
  <si>
    <t>Schedule of premises and equipment</t>
  </si>
  <si>
    <t>Premises
and equipment at June 30, 2018 and 2017 were as follows:
June
30, June
30,
Land $ 1,425 $ 1,425
Buildings and improvements 7,962 7,973
Furniture, fixtures
and equipment 2,132 3,477
Computer
software 90 242
11,609 13,117
Less:
accumulated depreciation (4,792 ) (6,543 )
$ 6,817 $ 6,574</t>
  </si>
  <si>
    <t>GOODWILL AND INTANGIBLE ASSETS (Tables)</t>
  </si>
  <si>
    <t>Schedule of carrying value of goodwill and the core deposit intangible</t>
  </si>
  <si>
    <t xml:space="preserve">The
carrying value of goodwill was $2,593 at June 30, 2018 and 2017, respectively. The carrying value of the core deposit intangible
was $417 and $568 at June 30, 2018 and 2017, respectively.
June
30, June
30,
Core deposit
intangible gross $ 959 $ 959
Accumulated
amortization (542 ) (391 )
Core
deposit intangible net $ 417 $ 568 </t>
  </si>
  <si>
    <t>Schedule of estimated amortization expense</t>
  </si>
  <si>
    <t xml:space="preserve">Estimated
amortization expense for each of the next five years is as follows:
2019 $ 112
2020 94
2021 77
2022 60
2023 42 </t>
  </si>
  <si>
    <t>DEPOSITS (Tables)</t>
  </si>
  <si>
    <t>Schedule of maturities of certificates of deposit</t>
  </si>
  <si>
    <t xml:space="preserve">At
June 30, 2018 and 2017, certificate of deposit accounts with balances over $250 totaled approximately $24,079 and $11,468, respectively.
Scheduled maturities of certificates of deposit at June 30, 2018 are as follows:
2018 $ 65,336
2019 102,686
2020 7,999
2021 14,753
2022 21,360
2023 1,262
$ 213,396 </t>
  </si>
  <si>
    <t>BORROWINGS (Tables)</t>
  </si>
  <si>
    <t>Schedule of advances from the Federal Home Loan Bank</t>
  </si>
  <si>
    <t xml:space="preserve">At June 30, 2018 and 2017, advances from the
Federal Home Loan Bank were as follows:
2018
Balance Stated Interest Rate
FHLB advances due September 2018 through November 2018 $ 14,500 2.09% - 2.23%
Total $ 14,500 </t>
  </si>
  <si>
    <t>Schedule of maturities of the advances from the Federal Home Loan Bank</t>
  </si>
  <si>
    <t xml:space="preserve">Payments
over the next five years are as follows:
2018 $ 14,500 </t>
  </si>
  <si>
    <t>INCOME TAXES (Tables)</t>
  </si>
  <si>
    <t>Schedule of income tax expense</t>
  </si>
  <si>
    <t xml:space="preserve">Income
tax expense for the years ended June 30, 2018 and 2017 was as follows:
June
30, June
30,
2018 2017
Current
federal expense $ 561 $ 1,326
Current state expense 230 263
Deferred federal expense
(benefit) 48 (116 )
Deferred state expense
(benefit) (51 ) 5
Deferred
tax liability remeasurement 917 —
Total $ 1,705 $ 1,478 </t>
  </si>
  <si>
    <t>Schedule of temporary differences between tax and financial reporting that result in net deferred tax assets</t>
  </si>
  <si>
    <t xml:space="preserve">Temporary
differences between tax and financial reporting that result in net deferred tax assets are as follows at June 30, 2018 and 2017:
June
30, June
30,
2018 2017
Deferred tax assets:
Securities
available-for-sale $ 672 $ 114
Fair
value adjustments from acquisition 447 832
Allowance
for loan losses 282 386
Deferred
loan fees, net 240 268
Deferred
compensation 158 251
Basis
difference in premises and equipment 98 283
Acquired
net operating loss (“NOL”) 79 125
Equity
compensation plans 29 55
Real
estate owned — 9
Other 72 188
Total
deferred tax assets 2,077 2,511
Deferred tax liabilities:
Prepaid
expenses (47 ) (70 )
FHLB
stock dividends (48 ) (71 )
Total
deferred tax liabilities (95 ) (141 )
Net
deferred tax asset $ 1,982 $ 2,370 </t>
  </si>
  <si>
    <t>Schedule of reconciliation of the amount computed by applying the federal statutory rate to pretax income with income tax expense</t>
  </si>
  <si>
    <t>A
reconciliation of the amount computed by applying the federal statutory rate (27.55%) to pretax income with income tax expense
for the years ended June 30, 2018 and 2017 is as follows:
June
30, June
30,
Amount % Amount %
Tax at
statutory federal income tax rate $ 1,306 27.55 % $ 2,381 34.00 %
Increase (decrease)
resulting from:
State
income tax expense 114 2.41 177 2.53
Life
insurance benefits (133 ) (2.81 ) (175 ) (2.50 )
Tax
exempt interest income (234 ) (4.94 ) (251 ) (3.58 )
Deferred
tax liability remeasurement 917 19.35 — —
Other—net (265 ) (5.59 ) (654 ) (9.34 )
Total $ 1,705 35.97 % $ 1,478 21.11 %</t>
  </si>
  <si>
    <t>COMMITMENTS (Tables)</t>
  </si>
  <si>
    <t>Schedule of contractual amount of financial instruments with off-balance-sheet risk</t>
  </si>
  <si>
    <t xml:space="preserve">The
contractual amount of financial instruments with off-balance-sheet risk at June 30, 2018 and 2017 was as follows:
2018 2017
Fixed Variable Fixed Variable
Loan commitments $ 19,545 $ 3,568 $ 1,168 $ —
Unused lines of credit $ 24,040 $ 6,599 $ 20,222 $ 1,083 </t>
  </si>
  <si>
    <t>REGULATORY CAPITAL REQUIREMENTS (Tables)</t>
  </si>
  <si>
    <t>Schedule of actual and minimum capital requirements to be well-capitalized under prompt corrective action provisions</t>
  </si>
  <si>
    <t xml:space="preserve">The
Association’s actual and minimum capital requirements to be well-capitalized under prompt corrective action provisions are
as follows:
To Be Well Capitalized
For Capital Under Prompt Corrective
Actual Adequacy Purposes Action Provisions
June 30, 2018 Amount Ratio Amount Ratio Amount Ratio
Total capital to risk weighted assets $ 76,018 29.75 % $ 25,237 9.875 % $ 25,556 10.00 %
Common equity tier 1 capital to risk weighted assets 74,872 29.30 16,292 6.375 16,611 6.50
Tier 1 (core) capital to risk weighted assets 74,872 29.30 20,125 7.875 20,445 8.00
Tier 1 (core) capital to average assets 74,872 15.53 19,287 4.000 24,108 5.00
To Be Well Capitalized
For Capital Under Prompt Corrective
Actual Adequacy Purposes Action Provisions
June 30, 2017 Amount Ratio Amount Ratio Amount Ratio
Total capital to risk weighted assets $ 77,332 32.46 % $ 22,037 9.250 % $ 23,824 10.00 %
Common equity tier 1 capital to risk weighted assets 76,243 32.00 13,699 5.750 15,485 6.50
Tier 1 (core) capital to tangible assets 76,243 32.00 17,272 7.250 19,059 8.00
Tier 1 (core) capital to average assets 76,243 15.90 19,175 4.000 23,969 5.00 </t>
  </si>
  <si>
    <t>FAIR VALUE MEASUREMENTS (Tables)</t>
  </si>
  <si>
    <t>Schedule of assets and liabilities measured at fair value on a recurring basis</t>
  </si>
  <si>
    <t xml:space="preserve">Assets
and liabilities measured at fair value on a recurring basis at June 30, 2018 and 2017 are summarized below:
Fair
Value Measurements
June
30, 2018 June
30, 2017
(Level
2) (Level
3) (Level
2) (Level
3)
Financial assets:
Securities available-for-sale:
FHLMC
common stock $ 129 $ — $ 182 $ —
Certificates
of deposit 5,391 — 6,228 —
Municipal
securities 42,338 — 39,799 —
SBA
loan pools 403 — 565 —
CMOs 10,084 — 12,785 —
U.S.
Government agency mortgage-backed securities 43,290 — 44,825 —
U.S.
Government agency bonds 13,511 — 13,950 —
Total securities available-for-sale 115,146 — 118,334 —
Loan
servicing rights — 1,093 — 1,141
Total
financial assets $ 115,146 $ 1,093 $ 118,334 $ 1,141 </t>
  </si>
  <si>
    <t>Schedule of reconciliation of all assets measured at fair value on a recurring basis using significant unobservable inputs Level 3</t>
  </si>
  <si>
    <t xml:space="preserve">The
table below presents a reconciliation of all assets measured at fair value on a recurring basis using significant unobservable
inputs Level 3 for the years ended June 30, 2018 and 2017:
Fair
Value Measurements
(Level
3)
Year
Ended
June
30 June
30,
Loan
Loan
Balance
at beginning of period: $ 1,141 $ 1,046
Purchases — —
Change
in fair value (48 ) 95
Balance
at end of period: $ 1,093 $ 1,141 </t>
  </si>
  <si>
    <t>Schedule of assets measured at fair value on a non-recurring basis</t>
  </si>
  <si>
    <t xml:space="preserve">The
table below presents assets measured at fair value on a non-recurring basis by level at June 30, 2018 and 2017:
Fair
Value Measurements
June
30, June
30,
(Level
3) (Level
3)
Financial assets:
Impaired loans, with
specific allocations:
One-to-four
family $ — $ 959
Nonresidential — —
Construction
and land — —
Total
financial assets — 959
Non-financial assets:
Real
estate owned, net:
One-to-four
family 91 152
Nonresidential 983 713
Construction
and land — —
Total
non-financial assets 1,074 865
Total
assets measured at fair value on a non-recurring basis $ 1,074 $ 1,824 </t>
  </si>
  <si>
    <t>Schedule of valuation methodology and unobservable inputs for Level 3 assets measured at fair value on a non-recurring basis</t>
  </si>
  <si>
    <t xml:space="preserve">The
table below presents the valuation methodology and unobservable inputs for Level 3 assets measured at fair value at June 30, 2018
and 2017:
Level
3 Quantitative Information
June
30, June
30, Valuation
Unobservable
Inputs Range
Fair
Value Fair
Value
Loan servicing
rights $ 1,093 $ 1,141 Discounted
cash flows Discount
rate, estimated timing of cash flows 9.63%
to 10.13%
Impaired real estate
loans net, with specific allocations: $ — $ 959 Sales comparison
approach Adjustment
for differences between the comparable sales 0% to 30%
Real estate owned net:
$ 91 $ 152 Sales comparison
approach Adjustment
for differences between the comparable sales 0% to 20%
Nonresidential $ 983 $ 713 Sales comparison
approach Adjustment
for differences between the comparable sales 0% to 20% </t>
  </si>
  <si>
    <t>Schedule of carrying amounts and estimated fair values of the Company's on-balance sheet financial instruments</t>
  </si>
  <si>
    <t xml:space="preserve">The
carrying amounts and estimated fair values of the Company’s on-balance sheet financial instruments at June 30, 2018 and
2017 are summarized below:
June
30, 2018
Carrying Fair
Value
Amount (Level
1) (Level
2) (Level
3) Total
Financial assets
Securities
available-for-sale $ 115,146 $ — $ 115,146 $ — $ 115,146
Loans,
net 326,661 — — 319,958 319,958
Loan
servicing rights 1,093 — — 1,093 1,093
Restricted
equity securities 1,639 N/A N/A N/A N/A
Financial liabilities
Deposits $ 387,588 $ 174,192 $ 208,967 $ — $ 383,159
FHLB
Advances 14,500 — 14,494 — 14,494
June
30, 2017
Carrying Fair
Value
Amount (Level
1) (Level
2) (Level
3) Total
Financial assets
Securities
available-for-sale $ 118,334 $ — $ 118,334 $ — $ 118,334
Loans,
net 306,542 — — 307,624 307,624
Loans
held for sale 245 — 245 — 245
Loan
servicing rights 1,141 — — 1,141 1,141
Restricted
equity securities 1,023 N/A N/A N/A N/A
Financial liabilities
Deposits $ 394,505 $ 190,968 $ 203,656 $ — $ 394,624 </t>
  </si>
  <si>
    <t>EMPLOYEE STOCK OWNERSHIP PLAN (Tables)</t>
  </si>
  <si>
    <t>Schedule of Employee Stock Ownership Plan (ESOP)</t>
  </si>
  <si>
    <t xml:space="preserve">Shares
held by the ESOP at June 30, 2018 and 2017 were as follows:
June
30, June
30,
Committed
to be released to participants 10,095 11,441
Allocated to participants 127,985 130,952
Unearned 80,609 89,620
Total
ESOP shares 218,689 232,013
Fair
value of unearned shares $ 2,333 $ 2,465 </t>
  </si>
  <si>
    <t>STOCK BASED COMPENSATION (Tables)</t>
  </si>
  <si>
    <t>Schedule of stock option activity</t>
  </si>
  <si>
    <t>The following table summarizes stock option
activity for the year ended June 30, 2018:
Options Weighted-
Average Exercise Price/Share Aggregate
Intrinsic (1)
Outstanding - June 30, 2017 261,986 $ 12.46
Granted 22,400 29.33
Exercised — —
Forfeited — —
Outstanding - June 30, 2018 284,386 $ 13.79 $ 4,309
Fully vested and exercisable at June 30, 2018 233,077 $ 11.95 $ 3,959
Expected to vest in future periods 51,309
Fully vested and expected to vest - June 30, 2018 284,386 $ 13.79 $ 4,309 (1) The intrinsic value for stock options is
defined as the difference between the current market value and the exercise price. The current market price was based on the closing
price of common stock of $28.94 per share on June 30, 2018.</t>
  </si>
  <si>
    <t>Schedule of weighted-average fair value of options granted and assumptions used in the Black-Scholes-Merton option pricing model</t>
  </si>
  <si>
    <t xml:space="preserve">The
fiscal weighted-average fair value of options granted and assumptions used in the Black-Scholes-Merton option pricing model in
the fiscal years granted are listed below. No options were granted in 2017.
Fiscal
Years Granted
2018
Risk-free
interest rate 2.43 %
Expected dividend yield 1.36 %
Expected stock volatility 15.03 %
Expected life (years) 8
Fair value $ 5.41 </t>
  </si>
  <si>
    <t>Schedule of non-vested restricted stock activity</t>
  </si>
  <si>
    <t xml:space="preserve">The
following table summarizes non-vested restricted stock activity for the year ended June 30, 2018:
June
30,
Balance
- beginning of year 21,910
Granted —
Forfeited —
Vested (6,555 )
Balance
- end of period 15,355
Weighted
average grant date fair value $ 13.09 </t>
  </si>
  <si>
    <t>LOAN SERVICING RIGHTS (Tables)</t>
  </si>
  <si>
    <t>Schedule of activity for loan servicing rights</t>
  </si>
  <si>
    <t xml:space="preserve">Custodial
escrow balances maintained in connection with serviced loans were $799 and $893 at June 30, 2018 and 2017, respectively.
Year
Ended
June
30, June
30,
Loan servicing rights:
Beginning
of period: $ 1,141 $ 1,046
Additions — —
Change
in fair value (48 ) 95
End
of period: $ 1,093 $ 1,141 </t>
  </si>
  <si>
    <t>SUPPLEMENTAL CASH FLOW INFORMATION (Tables)</t>
  </si>
  <si>
    <t>Supplemental Cash Flow Elements [Abstract]</t>
  </si>
  <si>
    <t>Schedule of supplemental cash flow information</t>
  </si>
  <si>
    <t>Supplemental
cash flow information for the years ended June 30, 2018 and 2017 is as follows:
June
30, June
30,
Cash paid during the
period for:
Interest
paid $ 1,808 $ 1,322
Income
taxes paid $ 408 $ 1,280
Supplemental noncash
disclosures:
Transfers
from loans to real estate owned $ 612 $ 1,103</t>
  </si>
  <si>
    <t>PARENT COMPANY ONLY CONDENSED FINANCIAL INFORMATION (Tables) - Parent Company [Member]</t>
  </si>
  <si>
    <t>Condensed Financial Statements, Captions [Line Items]</t>
  </si>
  <si>
    <t>Schedule of condensed balance sheet</t>
  </si>
  <si>
    <t>C ONDENSED
BALANCE SHEETS JUNE
30, 2018 AND 2017
June
30, June
30,
ASSETS
Cash and
cash equivalents $ 8,873 $ 6,142
ESOP loan receivable 901 1,099
Other 41 37
Investment
in banking subsidiary 75,434 79,188
Total
assets $ 85,249 $ 86,466
LIABILITIES
AND SHAREHOLDERS’ EQUITY
Accounts payable and
other liabilities $ 384 $ 505
Shareholders’
equity 84,865 85,961
Total
liabilities and shareholders’ equity $ 85,249 $ 86,466</t>
  </si>
  <si>
    <t>Schedule of condensed statement of income</t>
  </si>
  <si>
    <t xml:space="preserve">CONDENSED
STATEMENTS OF INCOME FOR
THE YEARS ENDED JUNE 30, 2018 AND 2017
June
30, June
30,
Interest
income $ 41 $ 46
Dividend from banking
subsidiary 5,690 4,351
Other
expenses (456 ) (728 )
Income before equity
in undistributed income of subsidiary 5,275 3,669
Equity
in undistributed income (losses) of subsidiary (2,354 ) 1,625
Income before income
taxes 2,921 5,294
Income
tax benefit (114 ) (231 )
Net
income $ 3,035 $ 5,525 </t>
  </si>
  <si>
    <t>Schedule of condensed statement of cash flows</t>
  </si>
  <si>
    <t xml:space="preserve">CONDENSED
STATEMENTS OF CASH FLOWS FOR
THE YEARS ENDED JUNE 30, 2018 AND 2017
June
30, June
30,
Cash
Flows From Operating Activities
Net income $ 3,035 $ 5,525
Adjustments to reconcile
net income to net cash provided by provided by operating activities:
Change
in other assets (4 ) 90
Change
in accounts payable and other liabilities (121 ) (107 )
Undistributed
(income) losses of subsidiary 2,354 (1,625 )
Net
cash provided by operations 5,264 3,883
Cash
Flows From Investing Activities
Payments
received on ESOP loans 106 151
Net
cash provided by investing activities 106 151
Cash
Flows from Financing Activities
Purchases
of treasury shares (428 ) (1,486 )
Dividends
paid (2,211 ) (2,221 )
Net
cash used in financing activities (2,639 ) (3,707 )
Change in cash and
cash equivalents 2,731 327
Cash
and cash equivalents, beginning of year 6,142 5,815
Cash
and cash equivalents, end of year $ 8,873 $ 6,142 </t>
  </si>
  <si>
    <t>SUMMARY OF SIGNIFICANT ACCOUNTING POLICIES (Detail Textuals)</t>
  </si>
  <si>
    <t>Oconee Federal Mutual Holding Company [Member]</t>
  </si>
  <si>
    <t>Percentage of ownership in the entity</t>
  </si>
  <si>
    <t>72.12%</t>
  </si>
  <si>
    <t>SUMMARY OF SIGNIFICANT ACCOUNTING POLICIES (Detail Textuals 1) $ in Thousands</t>
  </si>
  <si>
    <t>Jun. 30, 2018USD ($)NumberLoan</t>
  </si>
  <si>
    <t>Accounts, Notes, Loans and Financing Receivable [Line Items]</t>
  </si>
  <si>
    <t>Period past due for non-accrual status</t>
  </si>
  <si>
    <t>90 days</t>
  </si>
  <si>
    <t>Period past due for loans still on accrual basis</t>
  </si>
  <si>
    <t>Impaired are individually evaluated | $</t>
  </si>
  <si>
    <t>Agricultural [Member] | Maximum [Member]</t>
  </si>
  <si>
    <t>Loan-to-value ratios (as a percent)</t>
  </si>
  <si>
    <t>75.00%</t>
  </si>
  <si>
    <t>Term of loans</t>
  </si>
  <si>
    <t>20 years</t>
  </si>
  <si>
    <t>Amortization period</t>
  </si>
  <si>
    <t>Agricultural [Member] | Minimum [Member]</t>
  </si>
  <si>
    <t>5 years</t>
  </si>
  <si>
    <t>Construction Loans [Member] | Non Residential Properties [Member] | Maximum [Member]</t>
  </si>
  <si>
    <t>Number of loans a borrower is permitted to have at a time | Loan</t>
  </si>
  <si>
    <t>85.00%</t>
  </si>
  <si>
    <t>8 months</t>
  </si>
  <si>
    <t>Construction Loans [Member] | Owner Occupied Homes [Member] | Maximum [Member]</t>
  </si>
  <si>
    <t>80.00%</t>
  </si>
  <si>
    <t>12 months</t>
  </si>
  <si>
    <t>One to Four Family [Member] | Owner Occupied Homes [Member] | Maximum [Member]</t>
  </si>
  <si>
    <t>One to Four Family [Member] | Owner Occupied Homes [Member] | Minimum [Member]</t>
  </si>
  <si>
    <t>Loan-to-value ratios if the borrower obtains mortgage insurance or provides readily marketable collateral (as a percent)</t>
  </si>
  <si>
    <t>One to Four Family [Member] | Primary Residence Special Program [Member] | Maximum [Member]</t>
  </si>
  <si>
    <t>95.00%</t>
  </si>
  <si>
    <t>One to Four Family [Member] | Non Owner Occupied Homes [Member] | Maximum [Member]</t>
  </si>
  <si>
    <t>One to Four Family [Member] | Manufactured or Modular Homes [Member] | Maximum [Member]</t>
  </si>
  <si>
    <t>Home Equity [Member] | Maximum [Member]</t>
  </si>
  <si>
    <t>10 years</t>
  </si>
  <si>
    <t>Nonresidential [Member] | Maximum [Member]</t>
  </si>
  <si>
    <t>Nonresidential [Member] | Minimum [Member]</t>
  </si>
  <si>
    <t>Multi Family [Member]</t>
  </si>
  <si>
    <t>30 years</t>
  </si>
  <si>
    <t>Multi Family [Member] | Maximum [Member]</t>
  </si>
  <si>
    <t>Loans made as a percentage of lesser of appraised value or purchase price</t>
  </si>
  <si>
    <t>Multi Family [Member] | Minimum [Member]</t>
  </si>
  <si>
    <t>Number of units in properties used to secure loans | Number</t>
  </si>
  <si>
    <t>Consumer Loans Unsecured [Member] | Maximum [Member]</t>
  </si>
  <si>
    <t>18 months</t>
  </si>
  <si>
    <t>Consumer Loans Secured by Vehicles [Member] | Maximum [Member]</t>
  </si>
  <si>
    <t>60 months</t>
  </si>
  <si>
    <t>Consumer Loans Secured by Vehicles [Member] | Minimum [Member]</t>
  </si>
  <si>
    <t>SUMMARY OF SIGNIFICANT ACCOUNTING POLICIES (Detail Textuals 2)</t>
  </si>
  <si>
    <t>Jun. 30, 2018Number</t>
  </si>
  <si>
    <t>Property, Plant and Equipment [Line Items]</t>
  </si>
  <si>
    <t>Number of operating segments</t>
  </si>
  <si>
    <t>Building and Improvements [Member] | Maximum [Member]</t>
  </si>
  <si>
    <t>Useful life</t>
  </si>
  <si>
    <t>39 years</t>
  </si>
  <si>
    <t>Building and Improvements [Member] | Minimum [Member]</t>
  </si>
  <si>
    <t>Furniture Fixtures and Equipment [Member] | Maximum [Member]</t>
  </si>
  <si>
    <t>7 years</t>
  </si>
  <si>
    <t>Furniture Fixtures and Equipment [Member] | Minimum [Member]</t>
  </si>
  <si>
    <t>EARNINGS PER SHARE (Detail Textuals) - shares</t>
  </si>
  <si>
    <t>Antidilutive shares</t>
  </si>
  <si>
    <t>EARNINGS PER SHARE (Details) - USD ($) $ / shares in Units, $ in Thousands</t>
  </si>
  <si>
    <t>Earnings per share</t>
  </si>
  <si>
    <t>Less: distributed earnings allocated to participating securities</t>
  </si>
  <si>
    <t>Less: (undistributed income) dividends in excess of earnings allocated to participating securities</t>
  </si>
  <si>
    <t>Net earnings available to common shareholders</t>
  </si>
  <si>
    <t>Weighted average common shares outstanding including participating securities</t>
  </si>
  <si>
    <t>Less: participating securities</t>
  </si>
  <si>
    <t>Less: average unearned ESOP shares</t>
  </si>
  <si>
    <t>Weighted average common shares outstanding</t>
  </si>
  <si>
    <t>Basic earnings per share (in dollars per share)</t>
  </si>
  <si>
    <t>Add: dilutive effects of assumed exercises of stock options</t>
  </si>
  <si>
    <t>Average shares and dilutive potential common shares</t>
  </si>
  <si>
    <t>Diluted earnings per share (in dollars per share)</t>
  </si>
  <si>
    <t>SECURITIES AVAILABLE-FOR-SALE (Detail Textuals) - USD ($) $ in Thousands</t>
  </si>
  <si>
    <t>Securities pledged to secure public deposits</t>
  </si>
  <si>
    <t>Percentage holdings of securities greater than shareholders' equity</t>
  </si>
  <si>
    <t>10.00%</t>
  </si>
  <si>
    <t>SECURITIES AVAILABLE-FOR-SALE (Details) - USD ($) $ in Thousands</t>
  </si>
  <si>
    <t>Available-for-sale:</t>
  </si>
  <si>
    <t>Amortized Cost</t>
  </si>
  <si>
    <t>Gross Unrealized Gains</t>
  </si>
  <si>
    <t>Gross Unrealized Losses</t>
  </si>
  <si>
    <t>Available-for-sale Securities</t>
  </si>
  <si>
    <t>FHLMC Common Stock Member</t>
  </si>
  <si>
    <t>Certificates of Deposit [Member]</t>
  </si>
  <si>
    <t>Municipal Securities [Member]</t>
  </si>
  <si>
    <t>SBA Loan Pools [Member]</t>
  </si>
  <si>
    <t>Collateralized Mortgage Obligations [Member]</t>
  </si>
  <si>
    <t>US Government Agency Mortgage-Backed Securities [Member]</t>
  </si>
  <si>
    <t>US Government Agencies Bonds [Member]</t>
  </si>
  <si>
    <t>SECURITIES AVAILABLE-FOR-SALE (Details 1) $ in Thousands</t>
  </si>
  <si>
    <t>Jun. 30, 2018USD ($)Number</t>
  </si>
  <si>
    <t>Jun. 30, 2017USD ($)Number</t>
  </si>
  <si>
    <t>Investment Holdings [Line Items]</t>
  </si>
  <si>
    <t>Less than 12 Months, Fair Value</t>
  </si>
  <si>
    <t>Less than 12 Months, Unrealized Loss</t>
  </si>
  <si>
    <t>Less than 12 Months, Number in Unrealized Loss | Number</t>
  </si>
  <si>
    <t>12 Months or More, Fair Value</t>
  </si>
  <si>
    <t>12 Months or More, Unrealized Loss</t>
  </si>
  <si>
    <t>12 Months or More, Number in Unrealized Loss | Number</t>
  </si>
  <si>
    <t>Total, Fair Value</t>
  </si>
  <si>
    <t>Total, Unrealized Loss</t>
  </si>
  <si>
    <t>Total, Number in Unrealized Loss | Number</t>
  </si>
  <si>
    <t>Actual amounts.</t>
  </si>
  <si>
    <t>SECURITIES AVAILABLE-FOR-SALE (Details 2) - USD ($) $ in Thousands</t>
  </si>
  <si>
    <t>Less than one year</t>
  </si>
  <si>
    <t>Due from one to five years</t>
  </si>
  <si>
    <t>Due after five years to ten years</t>
  </si>
  <si>
    <t>Due after ten years</t>
  </si>
  <si>
    <t>Mortgage-backed securities, CMOs and FHLMC stock</t>
  </si>
  <si>
    <t>Fair Value</t>
  </si>
  <si>
    <t>Includes SBA loan pools.</t>
  </si>
  <si>
    <t>SECURITIES AVAILABLE-FOR-SALE (Details 3) - USD ($) $ in Thousands</t>
  </si>
  <si>
    <t>Proceeds</t>
  </si>
  <si>
    <t>Gross gains</t>
  </si>
  <si>
    <t>Gross losses</t>
  </si>
  <si>
    <t>LOANS (Detail Textuals) $ in Thousands</t>
  </si>
  <si>
    <t>Financing Receivable, Recorded Investment, Past Due [Line Items]</t>
  </si>
  <si>
    <t>Allowance for loan losses | $</t>
  </si>
  <si>
    <t>Recorded investment in troubled debt restructuring | $</t>
  </si>
  <si>
    <t>Real Estate Loans [Member] | One to Four Family [Member]</t>
  </si>
  <si>
    <t>Number of trouble debt restructuring loans</t>
  </si>
  <si>
    <t>Consumer mortgage loans secured by residential real estate properties in formal foreclosure proceedings | $</t>
  </si>
  <si>
    <t>Real Estate Loans [Member] | Construction and Land [Member]</t>
  </si>
  <si>
    <t>Real Estate Loans [Member] | Home Equity [Member]</t>
  </si>
  <si>
    <t>Real Estate Loans [Member] | Agricultural [Member]</t>
  </si>
  <si>
    <t>Real Estate Loans [Member] | Nonresidential [Member]</t>
  </si>
  <si>
    <t>LOANS (Details) - USD ($) $ in Thousands</t>
  </si>
  <si>
    <t>Total loans</t>
  </si>
  <si>
    <t>Real Estate Loans [Member]</t>
  </si>
  <si>
    <t>Real Estate Loans [Member] | Multi Family [Member]</t>
  </si>
  <si>
    <t>Commercial and Industrial [Member]</t>
  </si>
  <si>
    <t>Consumer And Other Loans [Member]</t>
  </si>
  <si>
    <t>LOANS (Details 1) - USD ($) $ in Thousands</t>
  </si>
  <si>
    <t>Change in allowance for loan losses during the period</t>
  </si>
  <si>
    <t>Beginning Balance</t>
  </si>
  <si>
    <t>Provision</t>
  </si>
  <si>
    <t>Charge-offs</t>
  </si>
  <si>
    <t>Recoveries</t>
  </si>
  <si>
    <t>Ending Balance</t>
  </si>
  <si>
    <t>LOANS (Details 2) - USD ($) $ in Thousands</t>
  </si>
  <si>
    <t>Ending Allowance on Loans:</t>
  </si>
  <si>
    <t>Individually Evaluated for Impairment</t>
  </si>
  <si>
    <t>Collectively Evaluated for Impairment</t>
  </si>
  <si>
    <t>Loans:</t>
  </si>
  <si>
    <t>LOANS (Details 3) - USD ($) $ in Thousands</t>
  </si>
  <si>
    <t>With no recorded allowance:</t>
  </si>
  <si>
    <t>Unpaid Principal Balance</t>
  </si>
  <si>
    <t>Recorded Investment</t>
  </si>
  <si>
    <t>Average Recorded Investment</t>
  </si>
  <si>
    <t>Interest Income Recognized</t>
  </si>
  <si>
    <t>With recorded allowance:</t>
  </si>
  <si>
    <t>Related Allowance</t>
  </si>
  <si>
    <t>Total:</t>
  </si>
  <si>
    <t>LOANS (Details 4) - USD ($) $ in Thousands</t>
  </si>
  <si>
    <t>Total Past Due</t>
  </si>
  <si>
    <t>Current</t>
  </si>
  <si>
    <t>Nonaccrual loans</t>
  </si>
  <si>
    <t>Financing Receivables, Equal to Greater than 90 Days Past Due [Member]</t>
  </si>
  <si>
    <t>Financing Receivables, 60 to 89 Days Past Due [Member]</t>
  </si>
  <si>
    <t>Financing Receivables, 30 to 59 Days Past Due [Member]</t>
  </si>
  <si>
    <t>Consumer And Other Loans [Member] | Financing Receivables, 60 to 89 Days Past Due [Member]</t>
  </si>
  <si>
    <t>Consumer And Other Loans [Member] | Financing Receivables, 30 to 59 Days Past Due [Member]</t>
  </si>
  <si>
    <t>Real Estate Loans [Member] | Financing Receivables, Equal to Greater than 90 Days Past Due [Member]</t>
  </si>
  <si>
    <t>Real Estate Loans [Member] | Financing Receivables, Equal to Greater than 90 Days Past Due [Member] | Construction and Land [Member]</t>
  </si>
  <si>
    <t>Real Estate Loans [Member] | Financing Receivables, Equal to Greater than 90 Days Past Due [Member] | Home Equity [Member]</t>
  </si>
  <si>
    <t>Real Estate Loans [Member] | Financing Receivables, Equal to Greater than 90 Days Past Due [Member] | One to Four Family [Member]</t>
  </si>
  <si>
    <t>Real Estate Loans [Member] | Financing Receivables, 60 to 89 Days Past Due [Member]</t>
  </si>
  <si>
    <t>Real Estate Loans [Member] | Financing Receivables, 60 to 89 Days Past Due [Member] | Construction and Land [Member]</t>
  </si>
  <si>
    <t>Real Estate Loans [Member] | Financing Receivables, 60 to 89 Days Past Due [Member] | Agricultural [Member]</t>
  </si>
  <si>
    <t>Real Estate Loans [Member] | Financing Receivables, 60 to 89 Days Past Due [Member] | Nonresidential [Member]</t>
  </si>
  <si>
    <t>Real Estate Loans [Member] | Financing Receivables, 60 to 89 Days Past Due [Member] | Home Equity [Member]</t>
  </si>
  <si>
    <t>Real Estate Loans [Member] | Financing Receivables, 60 to 89 Days Past Due [Member] | One to Four Family [Member]</t>
  </si>
  <si>
    <t>Real Estate Loans [Member] | Financing Receivables, 30 to 59 Days Past Due [Member]</t>
  </si>
  <si>
    <t>Real Estate Loans [Member] | Financing Receivables, 30 to 59 Days Past Due [Member] | Construction and Land [Member]</t>
  </si>
  <si>
    <t>Real Estate Loans [Member] | Financing Receivables, 30 to 59 Days Past Due [Member] | Nonresidential [Member]</t>
  </si>
  <si>
    <t>Real Estate Loans [Member] | Financing Receivables, 30 to 59 Days Past Due [Member] | Home Equity [Member]</t>
  </si>
  <si>
    <t>Real Estate Loans [Member] | Financing Receivables, 30 to 59 Days Past Due [Member] | One to Four Family [Member]</t>
  </si>
  <si>
    <t>LOANS (Details 5) - USD ($) $ in Thousands</t>
  </si>
  <si>
    <t>Financing Receivable, Recorded Investment [Line Items]</t>
  </si>
  <si>
    <t>Substandard [Member]</t>
  </si>
  <si>
    <t>Special Mention [Member]</t>
  </si>
  <si>
    <t>Pass Watch [Member]</t>
  </si>
  <si>
    <t>Pass [Member]</t>
  </si>
  <si>
    <t>Real Estate Loans [Member] | Substandard [Member]</t>
  </si>
  <si>
    <t>Real Estate Loans [Member] | Special Mention [Member]</t>
  </si>
  <si>
    <t>Real Estate Loans [Member] | Pass Watch [Member]</t>
  </si>
  <si>
    <t>Real Estate Loans [Member] | Pass [Member]</t>
  </si>
  <si>
    <t>Real Estate Loans [Member] | Construction and Land [Member] | Substandard [Member]</t>
  </si>
  <si>
    <t>Real Estate Loans [Member] | Construction and Land [Member] | Special Mention [Member]</t>
  </si>
  <si>
    <t>Real Estate Loans [Member] | Construction and Land [Member] | Pass Watch [Member]</t>
  </si>
  <si>
    <t>Real Estate Loans [Member] | Construction and Land [Member] | Pass [Member]</t>
  </si>
  <si>
    <t>Real Estate Loans [Member] | Agricultural [Member] | Substandard [Member]</t>
  </si>
  <si>
    <t>Real Estate Loans [Member] | Agricultural [Member] | Special Mention [Member]</t>
  </si>
  <si>
    <t>Real Estate Loans [Member] | Agricultural [Member] | Pass Watch [Member]</t>
  </si>
  <si>
    <t>Real Estate Loans [Member] | Agricultural [Member] | Pass [Member]</t>
  </si>
  <si>
    <t>Real Estate Loans [Member] | Nonresidential [Member] | Substandard [Member]</t>
  </si>
  <si>
    <t>Real Estate Loans [Member] | Nonresidential [Member] | Special Mention [Member]</t>
  </si>
  <si>
    <t>Real Estate Loans [Member] | Nonresidential [Member] | Pass Watch [Member]</t>
  </si>
  <si>
    <t>Real Estate Loans [Member] | Nonresidential [Member] | Pass [Member]</t>
  </si>
  <si>
    <t>Real Estate Loans [Member] | Home Equity [Member] | Substandard [Member]</t>
  </si>
  <si>
    <t>Real Estate Loans [Member] | Home Equity [Member] | Special Mention [Member]</t>
  </si>
  <si>
    <t>Real Estate Loans [Member] | Home Equity [Member] | Pass Watch [Member]</t>
  </si>
  <si>
    <t>Real Estate Loans [Member] | Home Equity [Member] | Pass [Member]</t>
  </si>
  <si>
    <t>Real Estate Loans [Member] | One to Four Family [Member] | Substandard [Member]</t>
  </si>
  <si>
    <t>Real Estate Loans [Member] | One to Four Family [Member] | Special Mention [Member]</t>
  </si>
  <si>
    <t>Real Estate Loans [Member] | One to Four Family [Member] | Pass Watch [Member]</t>
  </si>
  <si>
    <t>Real Estate Loans [Member] | One to Four Family [Member] | Pass [Member]</t>
  </si>
  <si>
    <t>Real Estate Loans [Member] | Multi Family [Member] | Pass [Member]</t>
  </si>
  <si>
    <t>Consumer And Other Loans [Member] | Substandard [Member]</t>
  </si>
  <si>
    <t>Consumer And Other Loans [Member] | Pass [Member]</t>
  </si>
  <si>
    <t>Commercial and Industrial [Member] | Pass [Member]</t>
  </si>
  <si>
    <t>LOANS (Details 6) - USD ($) $ in Thousands</t>
  </si>
  <si>
    <t>Loans and Leases Receivable, Related Parties [Roll Forward]</t>
  </si>
  <si>
    <t>Beginning balance</t>
  </si>
  <si>
    <t>Repayments</t>
  </si>
  <si>
    <t>Ending balance</t>
  </si>
  <si>
    <t>PREMISES AND EQUIPMENT (Detail Textuals) - USD ($) $ in Thousands</t>
  </si>
  <si>
    <t>Depreciation expense</t>
  </si>
  <si>
    <t>PREMISES AND EQUIPMENT (Details) - USD ($) $ in Thousands</t>
  </si>
  <si>
    <t>Premises and equipment, gross</t>
  </si>
  <si>
    <t>Less: accumulated depreciation</t>
  </si>
  <si>
    <t>Furniture Fixtures and Equipment [Member]</t>
  </si>
  <si>
    <t>Building and Improvements [Member]</t>
  </si>
  <si>
    <t>Land [Member]</t>
  </si>
  <si>
    <t>Computer Software [Member]</t>
  </si>
  <si>
    <t>GOODWILL AND INTANGIBLE ASSETS (Detail Textuals) - USD ($) $ in Thousands</t>
  </si>
  <si>
    <t>Carrying value of goodwill</t>
  </si>
  <si>
    <t>Amortization expense</t>
  </si>
  <si>
    <t>GOODWILL AND INTANGIBLE ASSETS (Details) - Core Deposits [Member] - USD ($) $ in Thousands</t>
  </si>
  <si>
    <t>Finite-Lived Intangible Assets [Line Items]</t>
  </si>
  <si>
    <t>Core deposit intangible gross</t>
  </si>
  <si>
    <t>Accumulated amortization</t>
  </si>
  <si>
    <t>Core deposit intangible net</t>
  </si>
  <si>
    <t>GOODWILL AND INTANGIBLE ASSETS (Details 1) $ in Thousands</t>
  </si>
  <si>
    <t>Jun. 30, 2018USD ($)</t>
  </si>
  <si>
    <t>DEPOSITS (Detail Textuals) - USD ($) $ in Thousands</t>
  </si>
  <si>
    <t>Deposit accounts with balances over $250</t>
  </si>
  <si>
    <t>Certificates of deposit scheduled to mature after 2023</t>
  </si>
  <si>
    <t>Deposit accounts with directors and executive officers</t>
  </si>
  <si>
    <t>DEPOSITS (Details) $ in Thousands</t>
  </si>
  <si>
    <t>Scheduled maturities of certificates of deposit</t>
  </si>
  <si>
    <t>BORROWINGS (Detail Textuals) - USD ($) $ in Thousands</t>
  </si>
  <si>
    <t>FHLB Advances</t>
  </si>
  <si>
    <t>Stated percentage of Federal Home Loan Bank Advances</t>
  </si>
  <si>
    <t>2.14%</t>
  </si>
  <si>
    <t>Federal Home Loan Bank with remaining availability</t>
  </si>
  <si>
    <t>BORROWINGS (Details) - USD ($) $ in Thousands</t>
  </si>
  <si>
    <t>Minimum [Member]</t>
  </si>
  <si>
    <t>2.09%</t>
  </si>
  <si>
    <t>Maximum [Member]</t>
  </si>
  <si>
    <t>2.23%</t>
  </si>
  <si>
    <t>BORROWINGS (Details 1) $ in Thousands</t>
  </si>
  <si>
    <t>INCOME TAXES (Detail Textuals) - USD ($) $ in Thousands</t>
  </si>
  <si>
    <t>Dec. 22, 2017</t>
  </si>
  <si>
    <t>Operating Loss Carryforwards [Line Items]</t>
  </si>
  <si>
    <t>Net operating loss</t>
  </si>
  <si>
    <t>Deferred tax asset</t>
  </si>
  <si>
    <t>Amount of temporary difference for which no deferred income taxes are required to be provided</t>
  </si>
  <si>
    <t>Tax at statutory federal income tax rate (in percent)</t>
  </si>
  <si>
    <t>27.55%</t>
  </si>
  <si>
    <t>34.00%</t>
  </si>
  <si>
    <t>Tax at statutory federal income tax rate decreased (in percent)</t>
  </si>
  <si>
    <t>21.00%</t>
  </si>
  <si>
    <t>Deferred income taxes relating to bad debt reserves</t>
  </si>
  <si>
    <t>Uncertain tax positions and related tax reserves</t>
  </si>
  <si>
    <t>Deferred tax liability remeasurement</t>
  </si>
  <si>
    <t>Prior Year Acquisitions Member</t>
  </si>
  <si>
    <t>INCOME TAXES (Details) - USD ($) $ in Thousands</t>
  </si>
  <si>
    <t>Current federal expense</t>
  </si>
  <si>
    <t>Current state expense</t>
  </si>
  <si>
    <t>Deferred federal expense (benefit)</t>
  </si>
  <si>
    <t>Deferred state expense (benefit)</t>
  </si>
  <si>
    <t>INCOME TAXES (Details 1) - USD ($) $ in Thousands</t>
  </si>
  <si>
    <t>Deferred tax assets:</t>
  </si>
  <si>
    <t>Fair value adjustments from acquisition</t>
  </si>
  <si>
    <t>Deferred loan fees, net</t>
  </si>
  <si>
    <t>Deferred compensation</t>
  </si>
  <si>
    <t>Basis difference in premises and equipment</t>
  </si>
  <si>
    <t>Acquired net operating loss ("NOL")</t>
  </si>
  <si>
    <t>Equity compensation plans</t>
  </si>
  <si>
    <t>Real estate owned</t>
  </si>
  <si>
    <t>Total deferred tax assets</t>
  </si>
  <si>
    <t>Deferred tax liabilities:</t>
  </si>
  <si>
    <t>Prepaid expenses</t>
  </si>
  <si>
    <t>FHLB stock dividends</t>
  </si>
  <si>
    <t>Total deferred tax liabilities</t>
  </si>
  <si>
    <t>Net deferred tax asset</t>
  </si>
  <si>
    <t>INCOME TAXES (Details 2) - USD ($) $ in Thousands</t>
  </si>
  <si>
    <t>Amount</t>
  </si>
  <si>
    <t>Tax at statutory federal income tax rate</t>
  </si>
  <si>
    <t>Increase (decrease) resulting from:</t>
  </si>
  <si>
    <t>State income tax expense</t>
  </si>
  <si>
    <t>Life insurance benefits</t>
  </si>
  <si>
    <t>Tax exempt interest income</t>
  </si>
  <si>
    <t>Other - net</t>
  </si>
  <si>
    <t>Percent (%)</t>
  </si>
  <si>
    <t>2.41%</t>
  </si>
  <si>
    <t>2.53%</t>
  </si>
  <si>
    <t>Life insurance benefit</t>
  </si>
  <si>
    <t>(2.81%)</t>
  </si>
  <si>
    <t>(2.50%)</t>
  </si>
  <si>
    <t>(4.94%)</t>
  </si>
  <si>
    <t>(3.58%)</t>
  </si>
  <si>
    <t>19.35%</t>
  </si>
  <si>
    <t>(5.59%)</t>
  </si>
  <si>
    <t>(9.34%)</t>
  </si>
  <si>
    <t>35.97%</t>
  </si>
  <si>
    <t>21.11%</t>
  </si>
  <si>
    <t>COMMITMENTS (Detail Textuals)</t>
  </si>
  <si>
    <t>Fair Value, Off-balance Sheet Risks, Disclosure Information [Line Items]</t>
  </si>
  <si>
    <t>Number of additional financial instruments with off-balance-sheet risk</t>
  </si>
  <si>
    <t>Loan Origination Commitments [Member] | Minimum [Member]</t>
  </si>
  <si>
    <t>Interest rate of fixed rate loan commitments (as a percent)</t>
  </si>
  <si>
    <t>2.20%</t>
  </si>
  <si>
    <t>Maturity period of fixed rate loan commitments</t>
  </si>
  <si>
    <t>1 year</t>
  </si>
  <si>
    <t>Loan Origination Commitments [Member] | Maximum [Member]</t>
  </si>
  <si>
    <t>Period for which the entity makes commitments to make loans</t>
  </si>
  <si>
    <t>60 days</t>
  </si>
  <si>
    <t>18.00%</t>
  </si>
  <si>
    <t>COMMITMENTS (Details) - USD ($) $ in Thousands</t>
  </si>
  <si>
    <t>Loan Origination Commitments [Member]</t>
  </si>
  <si>
    <t>Fixed Rate</t>
  </si>
  <si>
    <t>Variable Rate</t>
  </si>
  <si>
    <t>Unused lines of Credit [Member]</t>
  </si>
  <si>
    <t>REGULATORY CAPITAL REQUIREMENTS (Detail Textuals) $ in Thousands</t>
  </si>
  <si>
    <t>Jan. 01, 2015USD ($)</t>
  </si>
  <si>
    <t>Compliance with Regulatory Capital Requirements under Banking Regulations [Line Items]</t>
  </si>
  <si>
    <t>Consolidated assets</t>
  </si>
  <si>
    <t>Increased in consolidated assets</t>
  </si>
  <si>
    <t>Percentage of conservation buffers</t>
  </si>
  <si>
    <t>1.875%</t>
  </si>
  <si>
    <t>1.25%</t>
  </si>
  <si>
    <t>Number of classifications provided by prompt corrective action regulations | Number</t>
  </si>
  <si>
    <t>Number of preceding years' retained net profits that can be utilized for payment of dividends under banking regulations</t>
  </si>
  <si>
    <t>2 years</t>
  </si>
  <si>
    <t>Amount of dividends that can be declared without prior approval</t>
  </si>
  <si>
    <t>Subsidiaries [Member] | Minimum [Member]</t>
  </si>
  <si>
    <t>Percentage of assets to be maintained in housing-related finance and other related areas as per Qualified Thrift Lender test</t>
  </si>
  <si>
    <t>65.00%</t>
  </si>
  <si>
    <t>REGULATORY CAPITAL REQUIREMENTS (Details) - Subsidiaries [Member] - USD ($) $ in Thousands</t>
  </si>
  <si>
    <t>Actual Amount</t>
  </si>
  <si>
    <t>Total capital to risk weighted assets</t>
  </si>
  <si>
    <t>Common equity tier 1 capital to risk weighted assets</t>
  </si>
  <si>
    <t>Tier 1 (core) capital to risk weighted assets</t>
  </si>
  <si>
    <t>Tier 1 (core) capital to average assets</t>
  </si>
  <si>
    <t>Actual Ratio</t>
  </si>
  <si>
    <t>Total capital to risk weighted assets (as a percent)</t>
  </si>
  <si>
    <t>29.75%</t>
  </si>
  <si>
    <t>32.46%</t>
  </si>
  <si>
    <t>Common equity tier 1 capital to risk weighted assets (as a percent)</t>
  </si>
  <si>
    <t>29.30%</t>
  </si>
  <si>
    <t>0.32%</t>
  </si>
  <si>
    <t>Tier 1 (core) capital to risk weighted assets (as a percent)</t>
  </si>
  <si>
    <t>Tier 1 (core) capital to average assets (as a percent)</t>
  </si>
  <si>
    <t>15.53%</t>
  </si>
  <si>
    <t>15.90%</t>
  </si>
  <si>
    <t>For Capital Adequacy Purposes, Amount</t>
  </si>
  <si>
    <t>For Capital Adequacy Purposes, Ratio</t>
  </si>
  <si>
    <t>Total Capital to risk weighted assets (as a percent)</t>
  </si>
  <si>
    <t>9.875%</t>
  </si>
  <si>
    <t>9.25%</t>
  </si>
  <si>
    <t>6.375%</t>
  </si>
  <si>
    <t>5.75%</t>
  </si>
  <si>
    <t>7.875%</t>
  </si>
  <si>
    <t>7.25%</t>
  </si>
  <si>
    <t>4.00%</t>
  </si>
  <si>
    <t>To Be Well Capitalized Under Prompt Corrective Action Provisions, Amount</t>
  </si>
  <si>
    <t>To Be Well Capitalized Under Prompt Corrective Action Provisions, Ratio</t>
  </si>
  <si>
    <t>6.50%</t>
  </si>
  <si>
    <t>8.00%</t>
  </si>
  <si>
    <t>5.00%</t>
  </si>
  <si>
    <t>FAIR VALUE MEASUREMENTS (Detail Textuals) - USD ($) $ in Thousands</t>
  </si>
  <si>
    <t>Carrying amount of impaired loans</t>
  </si>
  <si>
    <t>Valuation allowances</t>
  </si>
  <si>
    <t>Valuation allowances of impaired loans</t>
  </si>
  <si>
    <t>Carrying value of real estate owned</t>
  </si>
  <si>
    <t>Real estate owned, valuation allowance</t>
  </si>
  <si>
    <t>Fair value of real estate of carrying</t>
  </si>
  <si>
    <t>FAIR VALUE MEASUREMENTS (Details) - USD ($) $ in Thousands</t>
  </si>
  <si>
    <t>Jun. 30, 2016</t>
  </si>
  <si>
    <t>Financial assets:</t>
  </si>
  <si>
    <t>Level 2 [Member]</t>
  </si>
  <si>
    <t>Fair Value, Measurements, Recurring [Member] | Level 2 [Member]</t>
  </si>
  <si>
    <t>Total financial assets</t>
  </si>
  <si>
    <t>Fair Value, Measurements, Recurring [Member] | Level 3 [Member]</t>
  </si>
  <si>
    <t>Fair Value, Measurements, Recurring [Member] | FHLMC Common Stock Member | Level 2 [Member]</t>
  </si>
  <si>
    <t>Fair Value, Measurements, Recurring [Member] | Certificates of Deposit [Member] | Level 2 [Member]</t>
  </si>
  <si>
    <t>Fair Value, Measurements, Recurring [Member] | Municipal Securities [Member] | Level 2 [Member]</t>
  </si>
  <si>
    <t>Fair Value, Measurements, Recurring [Member] | SBA Loan Pools [Member] | Level 2 [Member]</t>
  </si>
  <si>
    <t>Fair Value, Measurements, Recurring [Member] | Collateralized Mortgage Obligations [Member] | Level 2 [Member]</t>
  </si>
  <si>
    <t>Fair Value, Measurements, Recurring [Member] | US Government Agency Mortgage-Backed Securities [Member] | Level 2 [Member]</t>
  </si>
  <si>
    <t>Fair Value, Measurements, Recurring [Member] | US Government Agencies Bonds [Member] | Level 2 [Member]</t>
  </si>
  <si>
    <t>FAIR VALUE MEASUREMENTS (Details 1) - Fair Value, Measurements, Recurring [Member] - Level 3 [Member] - Loan Servicing Rights [Member] - USD ($) $ in Thousands</t>
  </si>
  <si>
    <t>Fair Value, Assets Measured on Recurring Basis, Unobservable Input Reconciliation</t>
  </si>
  <si>
    <t>Balance at beginning of period:</t>
  </si>
  <si>
    <t>Change in fair value</t>
  </si>
  <si>
    <t>Balance at end of period:</t>
  </si>
  <si>
    <t>FAIR VALUE MEASUREMENTS (Details 2) - USD ($) $ in Thousands</t>
  </si>
  <si>
    <t>Fair Value, Assets and Liabilities Measured on Recurring and Nonrecurring Basis [Line Items]</t>
  </si>
  <si>
    <t>Impaired loans, with specific allocations</t>
  </si>
  <si>
    <t>Fair Value, Measurements, Nonrecurring [Member] | Level 3 [Member]</t>
  </si>
  <si>
    <t>Total non-financial assets</t>
  </si>
  <si>
    <t>Total assets measured at fair value on a non-recurring basis</t>
  </si>
  <si>
    <t>Fair Value, Measurements, Nonrecurring [Member] | Level 3 [Member] | One to Four Family [Member]</t>
  </si>
  <si>
    <t>Fair Value, Measurements, Nonrecurring [Member] | Level 3 [Member] | Nonresidential [Member]</t>
  </si>
  <si>
    <t>FAIR VALUE MEASUREMENTS (Details 3) - Level 3 [Member] - USD ($) $ in Thousands</t>
  </si>
  <si>
    <t>Fair Value Inputs, Assets, Quantitative Information [Line Items]</t>
  </si>
  <si>
    <t>Impaired real estate loans net, with specific allocations</t>
  </si>
  <si>
    <t>Fair Value, Measurements, Nonrecurring [Member] | Discounted Cash Flows [Member]</t>
  </si>
  <si>
    <t>Fair Value, Measurements, Nonrecurring [Member] | Discounted Cash Flows [Member] | Minimum [Member]</t>
  </si>
  <si>
    <t>Discount rate, estimated timing of cash flows</t>
  </si>
  <si>
    <t>9.63%</t>
  </si>
  <si>
    <t>Fair Value, Measurements, Nonrecurring [Member] | Discounted Cash Flows [Member] | Maximum [Member]</t>
  </si>
  <si>
    <t>10.13%</t>
  </si>
  <si>
    <t>Fair Value, Measurements, Nonrecurring [Member] | Market Approach Valuation Technique [Member] | One to Four Family [Member]</t>
  </si>
  <si>
    <t>Fair Value, Measurements, Nonrecurring [Member] | Market Approach Valuation Technique [Member] | One to Four Family [Member] | Minimum [Member]</t>
  </si>
  <si>
    <t>0.00%</t>
  </si>
  <si>
    <t>Fair Value, Measurements, Nonrecurring [Member] | Market Approach Valuation Technique [Member] | One to Four Family [Member] | Maximum [Member]</t>
  </si>
  <si>
    <t>20.00%</t>
  </si>
  <si>
    <t>Fair Value, Measurements, Nonrecurring [Member] | Market Approach Valuation Technique [Member] | One to Four Family [Member] | Impaired Financing Receivable [Member]</t>
  </si>
  <si>
    <t>Fair Value, Measurements, Nonrecurring [Member] | Market Approach Valuation Technique [Member] | One to Four Family [Member] | Impaired Financing Receivable [Member] | Minimum [Member]</t>
  </si>
  <si>
    <t>Fair Value, Measurements, Nonrecurring [Member] | Market Approach Valuation Technique [Member] | One to Four Family [Member] | Impaired Financing Receivable [Member] | Maximum [Member]</t>
  </si>
  <si>
    <t>30.00%</t>
  </si>
  <si>
    <t>Fair Value, Measurements, Nonrecurring [Member] | Market Approach Valuation Technique [Member] | Nonresidential [Member]</t>
  </si>
  <si>
    <t>Fair Value, Measurements, Nonrecurring [Member] | Market Approach Valuation Technique [Member] | Nonresidential [Member] | Minimum [Member]</t>
  </si>
  <si>
    <t>Fair Value, Measurements, Nonrecurring [Member] | Market Approach Valuation Technique [Member] | Nonresidential [Member] | Maximum [Member]</t>
  </si>
  <si>
    <t>FAIR VALUE MEASUREMENTS (Details 4) - USD ($) $ in Thousands</t>
  </si>
  <si>
    <t>Financial assets</t>
  </si>
  <si>
    <t>Level 1 [Member]</t>
  </si>
  <si>
    <t>Financial liabilities</t>
  </si>
  <si>
    <t>Level 3 [Member]</t>
  </si>
  <si>
    <t>Loans, net</t>
  </si>
  <si>
    <t>Loans held for sale</t>
  </si>
  <si>
    <t>Carrying Amount [Member]</t>
  </si>
  <si>
    <t>Restricted equity securities</t>
  </si>
  <si>
    <t>Total Fair Value [Member]</t>
  </si>
  <si>
    <t>EMPLOYEE BENEFIT PLANS (Detail Textuals) - USD ($) $ in Thousands</t>
  </si>
  <si>
    <t>Director [Member]</t>
  </si>
  <si>
    <t>Deferred Compensation Arrangement with Individual Postretirement Benefits and Defined Contribution Plan Disclosures [Line Items]</t>
  </si>
  <si>
    <t>Expenses incurred</t>
  </si>
  <si>
    <t>Recorded liability</t>
  </si>
  <si>
    <t>Expense under the profit sharing plan</t>
  </si>
  <si>
    <t>Age of employees for eligibility under profit-sharing plan</t>
  </si>
  <si>
    <t>21 years</t>
  </si>
  <si>
    <t>Service period</t>
  </si>
  <si>
    <t>Minimum [Member] | Director [Member]</t>
  </si>
  <si>
    <t>Imputed interest rates (as a percent)</t>
  </si>
  <si>
    <t>6.69%</t>
  </si>
  <si>
    <t>Maximum [Member] | Director [Member]</t>
  </si>
  <si>
    <t>8.50%</t>
  </si>
  <si>
    <t>EMPLOYEE STOCK OWNERSHIP PLAN (Detail Textuals) - USD ($) $ / shares in Units, $ in Thousands</t>
  </si>
  <si>
    <t>Jun. 30, 2011</t>
  </si>
  <si>
    <t>Employee stock ownership plan, employer loan for shares (in shares)</t>
  </si>
  <si>
    <t>Common stock share price (in dollars per share)</t>
  </si>
  <si>
    <t>ESOP compensation expense recognized</t>
  </si>
  <si>
    <t>Amount of discretionary contributions</t>
  </si>
  <si>
    <t>EMPLOYEE STOCK OWNERSHIP PLAN (Details) - USD ($) $ in Thousands</t>
  </si>
  <si>
    <t>Shares held by the ESOP</t>
  </si>
  <si>
    <t>Committed to be released to participants</t>
  </si>
  <si>
    <t>Allocated to participants</t>
  </si>
  <si>
    <t>Unearned</t>
  </si>
  <si>
    <t>Total ESOP shares</t>
  </si>
  <si>
    <t>Fair value of unearned shares</t>
  </si>
  <si>
    <t>STOCK BASED COMPENSATION (Detail Textuals) - USD ($) $ / shares in Units, $ in Thousands</t>
  </si>
  <si>
    <t>Apr. 05, 2012</t>
  </si>
  <si>
    <t>Share-based Compensation Arrangement by Share-based Payment Award [Line Items]</t>
  </si>
  <si>
    <t>Closing price of common stock (in dollars per share)</t>
  </si>
  <si>
    <t>Shares authorized (in shares)</t>
  </si>
  <si>
    <t>Employee and Directors Stock Options [Member]</t>
  </si>
  <si>
    <t>Granted (in shares)</t>
  </si>
  <si>
    <t>Options earned (in shares)</t>
  </si>
  <si>
    <t>Total unrecognized compensation cost related to stock options</t>
  </si>
  <si>
    <t>Expected period for recognition</t>
  </si>
  <si>
    <t>4 years 2 months 12 days</t>
  </si>
  <si>
    <t>Employee and Directors Stock Options [Member] | Officer [Member]</t>
  </si>
  <si>
    <t>Expiration period</t>
  </si>
  <si>
    <t>Employee and Directors Stock Options [Member] | Maximum [Member] | Officer [Member]</t>
  </si>
  <si>
    <t>Vesting period</t>
  </si>
  <si>
    <t>Employee and Directors Stock Options [Member] | Minimum [Member] | Officer [Member]</t>
  </si>
  <si>
    <t>Restricted Stock [Member]</t>
  </si>
  <si>
    <t>Unrecognized compensation expense for nonvested restricted stock awards</t>
  </si>
  <si>
    <t>3 years</t>
  </si>
  <si>
    <t>Number of restricted stock granted to officers</t>
  </si>
  <si>
    <t>Restricted Stock [Member] | Maximum [Member]</t>
  </si>
  <si>
    <t>Restricted Stock [Member] | Maximum [Member] | Officer [Member]</t>
  </si>
  <si>
    <t>Restricted Stock [Member] | Minimum [Member] | Officer [Member]</t>
  </si>
  <si>
    <t>STOCK BASED COMPENSATION (Details) - Employee and Directors Stock Options [Member] $ / shares in Units, $ in Thousands</t>
  </si>
  <si>
    <t>Jun. 30, 2018USD ($)$ / sharesshares</t>
  </si>
  <si>
    <t>Options</t>
  </si>
  <si>
    <t>Outstanding - July 1, 2017 (in shares)</t>
  </si>
  <si>
    <t>Outstanding - June 30, 2018 (in shares)</t>
  </si>
  <si>
    <t>Fully vested and exercisable at June 30, 2018 (in shares)</t>
  </si>
  <si>
    <t>Expected to vest in future periods (in shares)</t>
  </si>
  <si>
    <t>Fully vested and expected to vest - June 30, 2018 (in shares)</t>
  </si>
  <si>
    <t>Weighted-Average Exercise Price/Share</t>
  </si>
  <si>
    <t>Outstanding - July 1, 2017 (in dollars per share) | $ / shares</t>
  </si>
  <si>
    <t>Granted (in dollars per share) | $ / shares</t>
  </si>
  <si>
    <t>Outstanding - June 30, 2018 (in dollars per share) | $ / shares</t>
  </si>
  <si>
    <t>Fully vested and exercisable at June 30, 2018 (in dollars per share) | $ / shares</t>
  </si>
  <si>
    <t>Fully vested and expected to vest - June 30, 2018 (in dollars per share) | $ / shares</t>
  </si>
  <si>
    <t>Aggregate Intrinsic Value</t>
  </si>
  <si>
    <t>Outstanding - June 30, 2018 | $</t>
  </si>
  <si>
    <t>Fully vested and exercisable at June 30, 2018 | $</t>
  </si>
  <si>
    <t>Fully vested and expected to vest - June 30, 2018 | $</t>
  </si>
  <si>
    <t>The intrinsic value for stock options is defined as the difference between the current market value and the exercise price. The current market price was based on the closing price of common stock of $28.94 per share on June 30, 2018.</t>
  </si>
  <si>
    <t>STOCK BASED COMPENSATION (Details 1) - Employee and Directors Stock Options [Member] - Weighted Average [Member]</t>
  </si>
  <si>
    <t>Jun. 30, 2018$ / shares</t>
  </si>
  <si>
    <t>Weighted average assumptions</t>
  </si>
  <si>
    <t>Risk-free interest rate (as a percent)</t>
  </si>
  <si>
    <t>2.43%</t>
  </si>
  <si>
    <t>Expected dividend yield (as a percent)</t>
  </si>
  <si>
    <t>1.36%</t>
  </si>
  <si>
    <t>Expected stock volatility (as a percent)</t>
  </si>
  <si>
    <t>15.03%</t>
  </si>
  <si>
    <t>Expected life (years)</t>
  </si>
  <si>
    <t>8 years</t>
  </si>
  <si>
    <t>Fair value (in dollars per share)</t>
  </si>
  <si>
    <t>STOCK BASED COMPENSATION (Details 2) - Restricted Stock [Member]</t>
  </si>
  <si>
    <t>Jun. 30, 2018$ / sharesshares</t>
  </si>
  <si>
    <t>Non-vested stock activity</t>
  </si>
  <si>
    <t>Balance - beginning of year (in shares)</t>
  </si>
  <si>
    <t>Vested (in shares)</t>
  </si>
  <si>
    <t>Balance - end of period (in shares)</t>
  </si>
  <si>
    <t>Weighted average grant date fair value (in dollars per share) | $ / shares</t>
  </si>
  <si>
    <t>LOAN SERVICING RIGHTS (Detail Textuals) - USD ($) $ in Thousands</t>
  </si>
  <si>
    <t>Mortgage loan portfolio serviced: FHLMC</t>
  </si>
  <si>
    <t>LOAN SERVICING RIGHTS (Detail Textuals 1) - USD ($) $ in Thousands</t>
  </si>
  <si>
    <t>Servicing Assets at Fair Value [Line Items]</t>
  </si>
  <si>
    <t>Discount rate</t>
  </si>
  <si>
    <t>Weighted average default rate</t>
  </si>
  <si>
    <t>0.45%</t>
  </si>
  <si>
    <t>0.61%</t>
  </si>
  <si>
    <t>Custodial escrow balances</t>
  </si>
  <si>
    <t>Prepayment speed assumption</t>
  </si>
  <si>
    <t>13.69%</t>
  </si>
  <si>
    <t>13.01%</t>
  </si>
  <si>
    <t>4.59%</t>
  </si>
  <si>
    <t>5.87%</t>
  </si>
  <si>
    <t>LOAN SERVICING RIGHTS (Details) - USD ($) $ in Thousands</t>
  </si>
  <si>
    <t>Loan servicing rights:</t>
  </si>
  <si>
    <t>Beginning of period:</t>
  </si>
  <si>
    <t>End of period:</t>
  </si>
  <si>
    <t>SUPPLEMENTAL CASH FLOW INFORMATION (Details) - USD ($) $ in Thousands</t>
  </si>
  <si>
    <t>Cash paid during the period for:</t>
  </si>
  <si>
    <t>Interest paid</t>
  </si>
  <si>
    <t>Income taxes paid</t>
  </si>
  <si>
    <t>Supplemental noncash disclosures:</t>
  </si>
  <si>
    <t>Transfers from loans to real estate owned</t>
  </si>
  <si>
    <t>PARENT COMPANY ONLY CONDENSED FINANCIAL INFORMATION (Details) - USD ($) $ in Thousands</t>
  </si>
  <si>
    <t>Cash and cash equivalents</t>
  </si>
  <si>
    <t>LIABILITIES AND SHAREHOLDERS' EQUITY</t>
  </si>
  <si>
    <t>Accounts payable and other liabilities</t>
  </si>
  <si>
    <t>Shareholders' equity</t>
  </si>
  <si>
    <t>Parent Company [Member]</t>
  </si>
  <si>
    <t>ESOP loan receivable</t>
  </si>
  <si>
    <t>Investment in banking subsidiary</t>
  </si>
  <si>
    <t>PARENT COMPANY ONLY CONDENSED FINANCIAL INFORMATION (Details 1) - USD ($) $ in Thousands</t>
  </si>
  <si>
    <t>Income before equity in undistributed income of subsidiary</t>
  </si>
  <si>
    <t>Income tax benefit</t>
  </si>
  <si>
    <t>Interest income</t>
  </si>
  <si>
    <t>Dividend from banking subsidiary</t>
  </si>
  <si>
    <t>Other expenses</t>
  </si>
  <si>
    <t>Equity in undistributed income (losses) of subsidiary</t>
  </si>
  <si>
    <t>PARENT COMPANY ONLY CONDENSED FINANCIAL INFORMATION (Details 2) - USD ($) $ in Thousands</t>
  </si>
  <si>
    <t>Adjustments to reconcile net income to net cash provided by provided by operating activities:</t>
  </si>
  <si>
    <t>Purchases of treasury shares</t>
  </si>
  <si>
    <t>Change in other assets</t>
  </si>
  <si>
    <t>Change in accounts payable and other liabilities</t>
  </si>
  <si>
    <t>Undistributed (income) losses of subsidiary</t>
  </si>
  <si>
    <t>Payments received on ESOP loans</t>
  </si>
  <si>
    <t>SUBSEQUENT EVENTS (Detail Textuals) - $ / shares</t>
  </si>
  <si>
    <t>Jul. 19, 2018</t>
  </si>
  <si>
    <t>Dividends declared per share (in dollars per share)</t>
  </si>
  <si>
    <t>Subsequent Event [Member]</t>
  </si>
  <si>
    <t>Dividends payable, date declared</t>
  </si>
  <si>
    <t>Jul. 19,
		2018</t>
  </si>
  <si>
    <t>Dividends payable, date of record</t>
  </si>
  <si>
    <t>Aug. 2,
		2018</t>
  </si>
  <si>
    <t>Dividends payable, date paid</t>
  </si>
  <si>
    <t>Aug. 16,
		2018</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107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16</v>
      </c>
    </row>
    <row r="15" spans="1:4">
      <c r="A15" s="4" t="s">
        <v>26</v>
      </c>
      <c r="D15" s="6" t="n">
        <v>45500</v>
      </c>
    </row>
    <row r="16" spans="1:4">
      <c r="A16" s="4" t="s">
        <v>27</v>
      </c>
      <c r="C16" s="5" t="n">
        <v>5756157</v>
      </c>
    </row>
    <row r="17" spans="1:4">
      <c r="A17" s="4" t="s">
        <v>28</v>
      </c>
      <c r="B17" s="4" t="s">
        <v>29</v>
      </c>
    </row>
    <row r="18" spans="1:4">
      <c r="A18" s="4" t="s">
        <v>30</v>
      </c>
      <c r="B18"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981</v>
      </c>
      <c r="B1" s="2" t="s">
        <v>982</v>
      </c>
      <c r="C1" s="2" t="s">
        <v>2</v>
      </c>
      <c r="D1" s="2" t="s">
        <v>32</v>
      </c>
    </row>
    <row r="2" spans="1:4">
      <c r="A2" s="4" t="s">
        <v>983</v>
      </c>
      <c r="C2" s="9" t="n">
        <v>0.4</v>
      </c>
      <c r="D2" s="9" t="n">
        <v>0.4</v>
      </c>
    </row>
    <row r="3" spans="1:4">
      <c r="A3" s="4" t="s">
        <v>984</v>
      </c>
    </row>
    <row r="4" spans="1:4">
      <c r="A4" s="4" t="s">
        <v>983</v>
      </c>
      <c r="B4" s="7" t="n">
        <v>0.1</v>
      </c>
    </row>
    <row r="5" spans="1:4">
      <c r="A5" s="4" t="s">
        <v>985</v>
      </c>
      <c r="B5" s="4" t="s">
        <v>986</v>
      </c>
    </row>
    <row r="6" spans="1:4">
      <c r="A6" s="4" t="s">
        <v>987</v>
      </c>
      <c r="B6" s="4" t="s">
        <v>988</v>
      </c>
    </row>
    <row r="7" spans="1:4">
      <c r="A7" s="4" t="s">
        <v>989</v>
      </c>
      <c r="B7" s="4" t="s">
        <v>99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681</v>
      </c>
      <c r="C3" s="6" t="n">
        <v>3526</v>
      </c>
    </row>
    <row r="4" spans="1:3">
      <c r="A4" s="4" t="s">
        <v>35</v>
      </c>
      <c r="B4" s="5" t="n">
        <v>6193</v>
      </c>
      <c r="C4" s="5" t="n">
        <v>17211</v>
      </c>
    </row>
    <row r="5" spans="1:3">
      <c r="A5" s="4" t="s">
        <v>36</v>
      </c>
      <c r="B5" s="5" t="n">
        <v>36</v>
      </c>
      <c r="C5" s="5" t="n">
        <v>8</v>
      </c>
    </row>
    <row r="6" spans="1:3">
      <c r="A6" s="4" t="s">
        <v>37</v>
      </c>
      <c r="B6" s="5" t="n">
        <v>9910</v>
      </c>
      <c r="C6" s="5" t="n">
        <v>20745</v>
      </c>
    </row>
    <row r="7" spans="1:3">
      <c r="A7" s="4" t="s">
        <v>38</v>
      </c>
      <c r="B7" s="5" t="n">
        <v>115146</v>
      </c>
      <c r="C7" s="5" t="n">
        <v>118334</v>
      </c>
    </row>
    <row r="8" spans="1:3">
      <c r="A8" s="4" t="s">
        <v>39</v>
      </c>
      <c r="B8" s="5" t="n">
        <v>327758</v>
      </c>
      <c r="C8" s="5" t="n">
        <v>307558</v>
      </c>
    </row>
    <row r="9" spans="1:3">
      <c r="A9" s="4" t="s">
        <v>40</v>
      </c>
      <c r="B9" s="5" t="n">
        <v>-1097</v>
      </c>
      <c r="C9" s="5" t="n">
        <v>-1016</v>
      </c>
    </row>
    <row r="10" spans="1:3">
      <c r="A10" s="4" t="s">
        <v>41</v>
      </c>
      <c r="B10" s="5" t="n">
        <v>326661</v>
      </c>
      <c r="C10" s="5" t="n">
        <v>306542</v>
      </c>
    </row>
    <row r="11" spans="1:3">
      <c r="A11" s="4" t="s">
        <v>42</v>
      </c>
      <c r="B11" s="4" t="s">
        <v>43</v>
      </c>
      <c r="C11" s="5" t="n">
        <v>245</v>
      </c>
    </row>
    <row r="12" spans="1:3">
      <c r="A12" s="4" t="s">
        <v>44</v>
      </c>
      <c r="B12" s="5" t="n">
        <v>6817</v>
      </c>
      <c r="C12" s="5" t="n">
        <v>6574</v>
      </c>
    </row>
    <row r="13" spans="1:3">
      <c r="A13" s="4" t="s">
        <v>45</v>
      </c>
      <c r="B13" s="5" t="n">
        <v>1074</v>
      </c>
      <c r="C13" s="5" t="n">
        <v>865</v>
      </c>
    </row>
    <row r="14" spans="1:3">
      <c r="A14" s="3" t="s">
        <v>46</v>
      </c>
    </row>
    <row r="15" spans="1:3">
      <c r="A15" s="4" t="s">
        <v>39</v>
      </c>
      <c r="B15" s="5" t="n">
        <v>961</v>
      </c>
      <c r="C15" s="5" t="n">
        <v>944</v>
      </c>
    </row>
    <row r="16" spans="1:3">
      <c r="A16" s="4" t="s">
        <v>47</v>
      </c>
      <c r="B16" s="5" t="n">
        <v>615</v>
      </c>
      <c r="C16" s="5" t="n">
        <v>568</v>
      </c>
    </row>
    <row r="17" spans="1:3">
      <c r="A17" s="4" t="s">
        <v>48</v>
      </c>
      <c r="B17" s="5" t="n">
        <v>1639</v>
      </c>
      <c r="C17" s="5" t="n">
        <v>1023</v>
      </c>
    </row>
    <row r="18" spans="1:3">
      <c r="A18" s="4" t="s">
        <v>49</v>
      </c>
      <c r="B18" s="5" t="n">
        <v>18554</v>
      </c>
      <c r="C18" s="5" t="n">
        <v>18071</v>
      </c>
    </row>
    <row r="19" spans="1:3">
      <c r="A19" s="4" t="s">
        <v>50</v>
      </c>
      <c r="B19" s="5" t="n">
        <v>2593</v>
      </c>
      <c r="C19" s="5" t="n">
        <v>2593</v>
      </c>
    </row>
    <row r="20" spans="1:3">
      <c r="A20" s="4" t="s">
        <v>51</v>
      </c>
      <c r="B20" s="5" t="n">
        <v>417</v>
      </c>
      <c r="C20" s="5" t="n">
        <v>568</v>
      </c>
    </row>
    <row r="21" spans="1:3">
      <c r="A21" s="4" t="s">
        <v>52</v>
      </c>
      <c r="B21" s="5" t="n">
        <v>1093</v>
      </c>
      <c r="C21" s="5" t="n">
        <v>1141</v>
      </c>
    </row>
    <row r="22" spans="1:3">
      <c r="A22" s="4" t="s">
        <v>53</v>
      </c>
      <c r="B22" s="5" t="n">
        <v>1982</v>
      </c>
      <c r="C22" s="5" t="n">
        <v>2370</v>
      </c>
    </row>
    <row r="23" spans="1:3">
      <c r="A23" s="4" t="s">
        <v>54</v>
      </c>
      <c r="B23" s="5" t="n">
        <v>497</v>
      </c>
      <c r="C23" s="5" t="n">
        <v>734</v>
      </c>
    </row>
    <row r="24" spans="1:3">
      <c r="A24" s="4" t="s">
        <v>55</v>
      </c>
      <c r="B24" s="5" t="n">
        <v>487959</v>
      </c>
      <c r="C24" s="5" t="n">
        <v>481317</v>
      </c>
    </row>
    <row r="25" spans="1:3">
      <c r="A25" s="3" t="s">
        <v>56</v>
      </c>
    </row>
    <row r="26" spans="1:3">
      <c r="A26" s="4" t="s">
        <v>57</v>
      </c>
      <c r="B26" s="5" t="n">
        <v>31189</v>
      </c>
      <c r="C26" s="5" t="n">
        <v>25900</v>
      </c>
    </row>
    <row r="27" spans="1:3">
      <c r="A27" s="4" t="s">
        <v>58</v>
      </c>
      <c r="B27" s="5" t="n">
        <v>356399</v>
      </c>
      <c r="C27" s="5" t="n">
        <v>368605</v>
      </c>
    </row>
    <row r="28" spans="1:3">
      <c r="A28" s="4" t="s">
        <v>59</v>
      </c>
      <c r="B28" s="5" t="n">
        <v>387588</v>
      </c>
      <c r="C28" s="5" t="n">
        <v>394505</v>
      </c>
    </row>
    <row r="29" spans="1:3">
      <c r="A29" s="4" t="s">
        <v>60</v>
      </c>
      <c r="B29" s="5" t="n">
        <v>14500</v>
      </c>
      <c r="C29" s="4" t="s">
        <v>43</v>
      </c>
    </row>
    <row r="30" spans="1:3">
      <c r="A30" s="4" t="s">
        <v>61</v>
      </c>
      <c r="B30" s="5" t="n">
        <v>1006</v>
      </c>
      <c r="C30" s="5" t="n">
        <v>851</v>
      </c>
    </row>
    <row r="31" spans="1:3">
      <c r="A31" s="4" t="s">
        <v>62</v>
      </c>
      <c r="B31" s="5" t="n">
        <v>403094</v>
      </c>
      <c r="C31" s="5" t="n">
        <v>395356</v>
      </c>
    </row>
    <row r="32" spans="1:3">
      <c r="A32" s="3" t="s">
        <v>63</v>
      </c>
    </row>
    <row r="33" spans="1:3">
      <c r="A33" s="4" t="s">
        <v>64</v>
      </c>
      <c r="B33" s="5" t="n">
        <v>65</v>
      </c>
      <c r="C33" s="5" t="n">
        <v>65</v>
      </c>
    </row>
    <row r="34" spans="1:3">
      <c r="A34" s="4" t="s">
        <v>65</v>
      </c>
      <c r="B34" s="5" t="n">
        <v>-7</v>
      </c>
      <c r="C34" s="5" t="n">
        <v>-7</v>
      </c>
    </row>
    <row r="35" spans="1:3">
      <c r="A35" s="4" t="s">
        <v>66</v>
      </c>
      <c r="B35" s="5" t="n">
        <v>12000</v>
      </c>
      <c r="C35" s="5" t="n">
        <v>11940</v>
      </c>
    </row>
    <row r="36" spans="1:3">
      <c r="A36" s="4" t="s">
        <v>67</v>
      </c>
      <c r="B36" s="5" t="n">
        <v>76136</v>
      </c>
      <c r="C36" s="5" t="n">
        <v>75169</v>
      </c>
    </row>
    <row r="37" spans="1:3">
      <c r="A37" s="4" t="s">
        <v>68</v>
      </c>
      <c r="B37" s="5" t="n">
        <v>-2528</v>
      </c>
      <c r="C37" s="5" t="n">
        <v>-202</v>
      </c>
    </row>
    <row r="38" spans="1:3">
      <c r="A38" s="4" t="s">
        <v>69</v>
      </c>
      <c r="B38" s="5" t="n">
        <v>-801</v>
      </c>
      <c r="C38" s="5" t="n">
        <v>-1004</v>
      </c>
    </row>
    <row r="39" spans="1:3">
      <c r="A39" s="4" t="s">
        <v>70</v>
      </c>
      <c r="B39" s="5" t="n">
        <v>84865</v>
      </c>
      <c r="C39" s="5" t="n">
        <v>85961</v>
      </c>
    </row>
    <row r="40" spans="1:3">
      <c r="A40" s="4" t="s">
        <v>71</v>
      </c>
      <c r="B40" s="6" t="n">
        <v>487959</v>
      </c>
      <c r="C40" s="6" t="n">
        <v>4813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8"/>
    <col customWidth="1" max="2" min="2" width="80"/>
  </cols>
  <sheetData>
    <row r="1" spans="1:2">
      <c r="A1" s="1" t="s">
        <v>255</v>
      </c>
      <c r="B1" s="2" t="s">
        <v>1</v>
      </c>
    </row>
    <row r="2" spans="1:2">
      <c r="B2" s="2" t="s">
        <v>2</v>
      </c>
    </row>
    <row r="3" spans="1:2">
      <c r="A3" s="3" t="s">
        <v>199</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39</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281</v>
      </c>
      <c r="B17" s="4" t="s">
        <v>282</v>
      </c>
    </row>
    <row r="18" spans="1:2">
      <c r="A18" s="4" t="s">
        <v>50</v>
      </c>
      <c r="B18" s="4" t="s">
        <v>283</v>
      </c>
    </row>
    <row r="19" spans="1:2">
      <c r="A19" s="4" t="s">
        <v>284</v>
      </c>
      <c r="B19" s="4" t="s">
        <v>285</v>
      </c>
    </row>
    <row r="20" spans="1:2">
      <c r="A20" s="4" t="s">
        <v>286</v>
      </c>
      <c r="B20" s="4" t="s">
        <v>287</v>
      </c>
    </row>
    <row r="21" spans="1:2">
      <c r="A21" s="4" t="s">
        <v>288</v>
      </c>
      <c r="B21" s="4" t="s">
        <v>289</v>
      </c>
    </row>
    <row r="22" spans="1:2">
      <c r="A22" s="4" t="s">
        <v>290</v>
      </c>
      <c r="B22" s="4" t="s">
        <v>291</v>
      </c>
    </row>
    <row r="23" spans="1:2">
      <c r="A23" s="4" t="s">
        <v>292</v>
      </c>
      <c r="B23" s="4" t="s">
        <v>293</v>
      </c>
    </row>
    <row r="24" spans="1:2">
      <c r="A24" s="4" t="s">
        <v>294</v>
      </c>
      <c r="B24" s="4" t="s">
        <v>295</v>
      </c>
    </row>
    <row r="25" spans="1:2">
      <c r="A25" s="4" t="s">
        <v>296</v>
      </c>
      <c r="B25" s="4" t="s">
        <v>297</v>
      </c>
    </row>
    <row r="26" spans="1:2">
      <c r="A26" s="4" t="s">
        <v>298</v>
      </c>
      <c r="B26" s="4" t="s">
        <v>299</v>
      </c>
    </row>
    <row r="27" spans="1:2">
      <c r="A27" s="4" t="s">
        <v>300</v>
      </c>
      <c r="B27" s="4" t="s">
        <v>301</v>
      </c>
    </row>
    <row r="28" spans="1:2">
      <c r="A28" s="4" t="s">
        <v>302</v>
      </c>
      <c r="B28" s="4" t="s">
        <v>303</v>
      </c>
    </row>
    <row r="29" spans="1:2">
      <c r="A29" s="4" t="s">
        <v>304</v>
      </c>
      <c r="B29" s="4" t="s">
        <v>305</v>
      </c>
    </row>
    <row r="30" spans="1:2">
      <c r="A30" s="4" t="s">
        <v>306</v>
      </c>
      <c r="B30" s="4" t="s">
        <v>307</v>
      </c>
    </row>
    <row r="31" spans="1:2">
      <c r="A31" s="4" t="s">
        <v>308</v>
      </c>
      <c r="B31" s="4" t="s">
        <v>309</v>
      </c>
    </row>
    <row r="32" spans="1:2">
      <c r="A32" s="4" t="s">
        <v>310</v>
      </c>
      <c r="B32" s="4" t="s">
        <v>311</v>
      </c>
    </row>
    <row r="33" spans="1:2">
      <c r="A33" s="4" t="s">
        <v>312</v>
      </c>
      <c r="B33" s="4" t="s">
        <v>313</v>
      </c>
    </row>
    <row r="34" spans="1:2">
      <c r="A34" s="4" t="s">
        <v>314</v>
      </c>
      <c r="B34"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6</v>
      </c>
      <c r="B1" s="2" t="s">
        <v>1</v>
      </c>
    </row>
    <row r="2" spans="1:2">
      <c r="B2" s="2" t="s">
        <v>2</v>
      </c>
    </row>
    <row r="3" spans="1:2">
      <c r="A3" s="3" t="s">
        <v>202</v>
      </c>
    </row>
    <row r="4" spans="1:2">
      <c r="A4" s="4" t="s">
        <v>317</v>
      </c>
      <c r="B4"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05</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2</v>
      </c>
    </row>
    <row r="2" spans="1:3">
      <c r="A2" s="3" t="s">
        <v>73</v>
      </c>
    </row>
    <row r="3" spans="1:3">
      <c r="A3" s="4" t="s">
        <v>74</v>
      </c>
      <c r="B3" s="7" t="n">
        <v>0.01</v>
      </c>
      <c r="C3" s="7" t="n">
        <v>0.01</v>
      </c>
    </row>
    <row r="4" spans="1:3">
      <c r="A4" s="4" t="s">
        <v>75</v>
      </c>
      <c r="B4" s="5" t="n">
        <v>100000000</v>
      </c>
      <c r="C4" s="5" t="n">
        <v>100000000</v>
      </c>
    </row>
    <row r="5" spans="1:3">
      <c r="A5" s="4" t="s">
        <v>76</v>
      </c>
      <c r="B5" s="5" t="n">
        <v>6488975</v>
      </c>
      <c r="C5" s="5" t="n">
        <v>6463039</v>
      </c>
    </row>
    <row r="6" spans="1:3">
      <c r="A6" s="4" t="s">
        <v>77</v>
      </c>
      <c r="B6" s="5" t="n">
        <v>6488975</v>
      </c>
      <c r="C6" s="5" t="n">
        <v>6463039</v>
      </c>
    </row>
    <row r="7" spans="1:3">
      <c r="A7" s="4" t="s">
        <v>78</v>
      </c>
      <c r="B7" s="5" t="n">
        <v>714386</v>
      </c>
      <c r="C7" s="5" t="n">
        <v>6993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08</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3</v>
      </c>
      <c r="B1" s="2" t="s">
        <v>1</v>
      </c>
    </row>
    <row r="2" spans="1:2">
      <c r="B2" s="2" t="s">
        <v>2</v>
      </c>
    </row>
    <row r="3" spans="1:2">
      <c r="A3" s="3" t="s">
        <v>211</v>
      </c>
    </row>
    <row r="4" spans="1:2">
      <c r="A4" s="4" t="s">
        <v>344</v>
      </c>
      <c r="B4"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46</v>
      </c>
      <c r="B1" s="2" t="s">
        <v>1</v>
      </c>
    </row>
    <row r="2" spans="1:2">
      <c r="B2" s="2" t="s">
        <v>2</v>
      </c>
    </row>
    <row r="3" spans="1:2">
      <c r="A3" s="3" t="s">
        <v>214</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1</v>
      </c>
      <c r="B1" s="2" t="s">
        <v>1</v>
      </c>
    </row>
    <row r="2" spans="1:2">
      <c r="B2" s="2" t="s">
        <v>2</v>
      </c>
    </row>
    <row r="3" spans="1:2">
      <c r="A3" s="3" t="s">
        <v>217</v>
      </c>
    </row>
    <row r="4" spans="1:2">
      <c r="A4" s="4" t="s">
        <v>352</v>
      </c>
      <c r="B4"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54</v>
      </c>
      <c r="B1" s="2" t="s">
        <v>1</v>
      </c>
    </row>
    <row r="2" spans="1:2">
      <c r="B2" s="2" t="s">
        <v>2</v>
      </c>
    </row>
    <row r="3" spans="1:2">
      <c r="A3" s="3" t="s">
        <v>220</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23</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26</v>
      </c>
    </row>
    <row r="4" spans="1:2">
      <c r="A4" s="4" t="s">
        <v>367</v>
      </c>
      <c r="B4"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29</v>
      </c>
    </row>
    <row r="4" spans="1:2">
      <c r="A4" s="4" t="s">
        <v>370</v>
      </c>
      <c r="B4"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32</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83</v>
      </c>
      <c r="B1" s="2" t="s">
        <v>1</v>
      </c>
    </row>
    <row r="2" spans="1:2">
      <c r="B2" s="2" t="s">
        <v>2</v>
      </c>
    </row>
    <row r="3" spans="1:2">
      <c r="A3" s="3" t="s">
        <v>238</v>
      </c>
    </row>
    <row r="4" spans="1:2">
      <c r="A4" s="4" t="s">
        <v>384</v>
      </c>
      <c r="B4"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2</v>
      </c>
    </row>
    <row r="3" spans="1:3">
      <c r="A3" s="3" t="s">
        <v>80</v>
      </c>
    </row>
    <row r="4" spans="1:3">
      <c r="A4" s="4" t="s">
        <v>81</v>
      </c>
      <c r="B4" s="6" t="n">
        <v>14443</v>
      </c>
      <c r="C4" s="6" t="n">
        <v>14634</v>
      </c>
    </row>
    <row r="5" spans="1:3">
      <c r="A5" s="4" t="s">
        <v>82</v>
      </c>
      <c r="B5" s="5" t="n">
        <v>1591</v>
      </c>
      <c r="C5" s="5" t="n">
        <v>1590</v>
      </c>
    </row>
    <row r="6" spans="1:3">
      <c r="A6" s="4" t="s">
        <v>83</v>
      </c>
      <c r="B6" s="5" t="n">
        <v>848</v>
      </c>
      <c r="C6" s="5" t="n">
        <v>739</v>
      </c>
    </row>
    <row r="7" spans="1:3">
      <c r="A7" s="4" t="s">
        <v>84</v>
      </c>
      <c r="B7" s="5" t="n">
        <v>164</v>
      </c>
      <c r="C7" s="5" t="n">
        <v>191</v>
      </c>
    </row>
    <row r="8" spans="1:3">
      <c r="A8" s="4" t="s">
        <v>85</v>
      </c>
      <c r="B8" s="5" t="n">
        <v>17046</v>
      </c>
      <c r="C8" s="5" t="n">
        <v>17154</v>
      </c>
    </row>
    <row r="9" spans="1:3">
      <c r="A9" s="3" t="s">
        <v>86</v>
      </c>
    </row>
    <row r="10" spans="1:3">
      <c r="A10" s="4" t="s">
        <v>56</v>
      </c>
      <c r="B10" s="5" t="n">
        <v>1599</v>
      </c>
      <c r="C10" s="5" t="n">
        <v>1324</v>
      </c>
    </row>
    <row r="11" spans="1:3">
      <c r="A11" s="4" t="s">
        <v>87</v>
      </c>
      <c r="B11" s="5" t="n">
        <v>211</v>
      </c>
      <c r="C11" s="4" t="s">
        <v>43</v>
      </c>
    </row>
    <row r="12" spans="1:3">
      <c r="A12" s="4" t="s">
        <v>88</v>
      </c>
      <c r="B12" s="5" t="n">
        <v>1810</v>
      </c>
      <c r="C12" s="5" t="n">
        <v>1324</v>
      </c>
    </row>
    <row r="13" spans="1:3">
      <c r="A13" s="4" t="s">
        <v>89</v>
      </c>
      <c r="B13" s="5" t="n">
        <v>15236</v>
      </c>
      <c r="C13" s="5" t="n">
        <v>15830</v>
      </c>
    </row>
    <row r="14" spans="1:3">
      <c r="A14" s="4" t="s">
        <v>90</v>
      </c>
      <c r="B14" s="5" t="n">
        <v>108</v>
      </c>
      <c r="C14" s="5" t="n">
        <v>203</v>
      </c>
    </row>
    <row r="15" spans="1:3">
      <c r="A15" s="4" t="s">
        <v>91</v>
      </c>
      <c r="B15" s="5" t="n">
        <v>15128</v>
      </c>
      <c r="C15" s="5" t="n">
        <v>15627</v>
      </c>
    </row>
    <row r="16" spans="1:3">
      <c r="A16" s="3" t="s">
        <v>92</v>
      </c>
    </row>
    <row r="17" spans="1:3">
      <c r="A17" s="4" t="s">
        <v>93</v>
      </c>
      <c r="B17" s="5" t="n">
        <v>427</v>
      </c>
      <c r="C17" s="5" t="n">
        <v>419</v>
      </c>
    </row>
    <row r="18" spans="1:3">
      <c r="A18" s="4" t="s">
        <v>94</v>
      </c>
      <c r="B18" s="5" t="n">
        <v>483</v>
      </c>
      <c r="C18" s="5" t="n">
        <v>514</v>
      </c>
    </row>
    <row r="19" spans="1:3">
      <c r="A19" s="4" t="s">
        <v>95</v>
      </c>
      <c r="B19" s="5" t="n">
        <v>259</v>
      </c>
      <c r="C19" s="5" t="n">
        <v>298</v>
      </c>
    </row>
    <row r="20" spans="1:3">
      <c r="A20" s="4" t="s">
        <v>96</v>
      </c>
      <c r="B20" s="5" t="n">
        <v>49</v>
      </c>
      <c r="C20" s="5" t="n">
        <v>31</v>
      </c>
    </row>
    <row r="21" spans="1:3">
      <c r="A21" s="4" t="s">
        <v>97</v>
      </c>
      <c r="B21" s="5" t="n">
        <v>-7</v>
      </c>
      <c r="C21" s="5" t="n">
        <v>128</v>
      </c>
    </row>
    <row r="22" spans="1:3">
      <c r="A22" s="4" t="s">
        <v>98</v>
      </c>
      <c r="B22" s="5" t="n">
        <v>125</v>
      </c>
      <c r="C22" s="5" t="n">
        <v>729</v>
      </c>
    </row>
    <row r="23" spans="1:3">
      <c r="A23" s="4" t="s">
        <v>99</v>
      </c>
      <c r="B23" s="5" t="n">
        <v>33</v>
      </c>
      <c r="C23" s="5" t="n">
        <v>7</v>
      </c>
    </row>
    <row r="24" spans="1:3">
      <c r="A24" s="4" t="s">
        <v>100</v>
      </c>
      <c r="B24" s="5" t="n">
        <v>1369</v>
      </c>
      <c r="C24" s="5" t="n">
        <v>2126</v>
      </c>
    </row>
    <row r="25" spans="1:3">
      <c r="A25" s="3" t="s">
        <v>101</v>
      </c>
    </row>
    <row r="26" spans="1:3">
      <c r="A26" s="4" t="s">
        <v>102</v>
      </c>
      <c r="B26" s="5" t="n">
        <v>6554</v>
      </c>
      <c r="C26" s="5" t="n">
        <v>6268</v>
      </c>
    </row>
    <row r="27" spans="1:3">
      <c r="A27" s="4" t="s">
        <v>103</v>
      </c>
      <c r="B27" s="5" t="n">
        <v>1717</v>
      </c>
      <c r="C27" s="5" t="n">
        <v>1491</v>
      </c>
    </row>
    <row r="28" spans="1:3">
      <c r="A28" s="4" t="s">
        <v>104</v>
      </c>
      <c r="B28" s="5" t="n">
        <v>888</v>
      </c>
      <c r="C28" s="5" t="n">
        <v>695</v>
      </c>
    </row>
    <row r="29" spans="1:3">
      <c r="A29" s="4" t="s">
        <v>105</v>
      </c>
      <c r="B29" s="5" t="n">
        <v>1006</v>
      </c>
      <c r="C29" s="5" t="n">
        <v>818</v>
      </c>
    </row>
    <row r="30" spans="1:3">
      <c r="A30" s="4" t="s">
        <v>106</v>
      </c>
      <c r="B30" s="5" t="n">
        <v>228</v>
      </c>
      <c r="C30" s="5" t="n">
        <v>231</v>
      </c>
    </row>
    <row r="31" spans="1:3">
      <c r="A31" s="4" t="s">
        <v>107</v>
      </c>
      <c r="B31" s="5" t="n">
        <v>226</v>
      </c>
      <c r="C31" s="5" t="n">
        <v>177</v>
      </c>
    </row>
    <row r="32" spans="1:3">
      <c r="A32" s="4" t="s">
        <v>108</v>
      </c>
      <c r="B32" s="5" t="n">
        <v>135</v>
      </c>
      <c r="C32" s="5" t="n">
        <v>194</v>
      </c>
    </row>
    <row r="33" spans="1:3">
      <c r="A33" s="4" t="s">
        <v>109</v>
      </c>
      <c r="B33" s="5" t="n">
        <v>36</v>
      </c>
      <c r="C33" s="5" t="n">
        <v>102</v>
      </c>
    </row>
    <row r="34" spans="1:3">
      <c r="A34" s="4" t="s">
        <v>110</v>
      </c>
      <c r="B34" s="5" t="n">
        <v>48</v>
      </c>
      <c r="C34" s="5" t="n">
        <v>-95</v>
      </c>
    </row>
    <row r="35" spans="1:3">
      <c r="A35" s="4" t="s">
        <v>99</v>
      </c>
      <c r="B35" s="5" t="n">
        <v>919</v>
      </c>
      <c r="C35" s="5" t="n">
        <v>869</v>
      </c>
    </row>
    <row r="36" spans="1:3">
      <c r="A36" s="4" t="s">
        <v>111</v>
      </c>
      <c r="B36" s="5" t="n">
        <v>11757</v>
      </c>
      <c r="C36" s="5" t="n">
        <v>10750</v>
      </c>
    </row>
    <row r="37" spans="1:3">
      <c r="A37" s="4" t="s">
        <v>112</v>
      </c>
      <c r="B37" s="5" t="n">
        <v>4740</v>
      </c>
      <c r="C37" s="5" t="n">
        <v>7003</v>
      </c>
    </row>
    <row r="38" spans="1:3">
      <c r="A38" s="4" t="s">
        <v>113</v>
      </c>
      <c r="B38" s="5" t="n">
        <v>1705</v>
      </c>
      <c r="C38" s="5" t="n">
        <v>1478</v>
      </c>
    </row>
    <row r="39" spans="1:3">
      <c r="A39" s="4" t="s">
        <v>114</v>
      </c>
      <c r="B39" s="5" t="n">
        <v>3035</v>
      </c>
      <c r="C39" s="5" t="n">
        <v>5525</v>
      </c>
    </row>
    <row r="40" spans="1:3">
      <c r="A40" s="3" t="s">
        <v>115</v>
      </c>
    </row>
    <row r="41" spans="1:3">
      <c r="A41" s="4" t="s">
        <v>116</v>
      </c>
      <c r="B41" s="5" t="n">
        <v>-2890</v>
      </c>
      <c r="C41" s="5" t="n">
        <v>-3014</v>
      </c>
    </row>
    <row r="42" spans="1:3">
      <c r="A42" s="4" t="s">
        <v>117</v>
      </c>
      <c r="B42" s="5" t="n">
        <v>751</v>
      </c>
      <c r="C42" s="5" t="n">
        <v>1086</v>
      </c>
    </row>
    <row r="43" spans="1:3">
      <c r="A43" s="4" t="s">
        <v>118</v>
      </c>
      <c r="B43" s="5" t="n">
        <v>7</v>
      </c>
      <c r="C43" s="5" t="n">
        <v>-128</v>
      </c>
    </row>
    <row r="44" spans="1:3">
      <c r="A44" s="4" t="s">
        <v>117</v>
      </c>
      <c r="B44" s="5" t="n">
        <v>-2</v>
      </c>
      <c r="C44" s="5" t="n">
        <v>46</v>
      </c>
    </row>
    <row r="45" spans="1:3">
      <c r="A45" s="4" t="s">
        <v>119</v>
      </c>
      <c r="B45" s="5" t="n">
        <v>-2134</v>
      </c>
      <c r="C45" s="5" t="n">
        <v>-2010</v>
      </c>
    </row>
    <row r="46" spans="1:3">
      <c r="A46" s="4" t="s">
        <v>120</v>
      </c>
      <c r="B46" s="6" t="n">
        <v>901</v>
      </c>
      <c r="C46" s="6" t="n">
        <v>3515</v>
      </c>
    </row>
    <row r="47" spans="1:3">
      <c r="A47" s="4" t="s">
        <v>121</v>
      </c>
      <c r="B47" s="7" t="n">
        <v>0.53</v>
      </c>
      <c r="C47" s="7" t="n">
        <v>0.97</v>
      </c>
    </row>
    <row r="48" spans="1:3">
      <c r="A48" s="4" t="s">
        <v>122</v>
      </c>
      <c r="B48" s="8" t="n">
        <v>0.52</v>
      </c>
      <c r="C48" s="8" t="n">
        <v>0.95</v>
      </c>
    </row>
    <row r="49" spans="1:3">
      <c r="A49" s="4" t="s">
        <v>123</v>
      </c>
      <c r="B49" s="9" t="n">
        <v>0.4</v>
      </c>
      <c r="C49" s="9" t="n">
        <v>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41</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3</v>
      </c>
      <c r="B1" s="2" t="s">
        <v>1</v>
      </c>
    </row>
    <row r="2" spans="1:2">
      <c r="B2" s="2" t="s">
        <v>2</v>
      </c>
    </row>
    <row r="3" spans="1:2">
      <c r="A3" s="3" t="s">
        <v>244</v>
      </c>
    </row>
    <row r="4" spans="1:2">
      <c r="A4" s="4" t="s">
        <v>394</v>
      </c>
      <c r="B4"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6</v>
      </c>
      <c r="B1" s="2" t="s">
        <v>1</v>
      </c>
    </row>
    <row r="2" spans="1:2">
      <c r="B2" s="2" t="s">
        <v>2</v>
      </c>
    </row>
    <row r="3" spans="1:2">
      <c r="A3" s="3" t="s">
        <v>397</v>
      </c>
    </row>
    <row r="4" spans="1:2">
      <c r="A4" s="4" t="s">
        <v>398</v>
      </c>
      <c r="B4"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401</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14"/>
  </cols>
  <sheetData>
    <row r="1" spans="1:2">
      <c r="A1" s="1" t="s">
        <v>408</v>
      </c>
      <c r="B1" s="2" t="s">
        <v>2</v>
      </c>
    </row>
    <row r="2" spans="1:2">
      <c r="A2" s="4" t="s">
        <v>409</v>
      </c>
    </row>
    <row r="3" spans="1:2">
      <c r="A3" s="4" t="s">
        <v>410</v>
      </c>
      <c r="B3" s="4" t="s">
        <v>41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31"/>
  </cols>
  <sheetData>
    <row r="1" spans="1:2">
      <c r="A1" s="1" t="s">
        <v>412</v>
      </c>
      <c r="B1" s="2" t="s">
        <v>1</v>
      </c>
    </row>
    <row r="2" spans="1:2">
      <c r="B2" s="2" t="s">
        <v>413</v>
      </c>
    </row>
    <row r="3" spans="1:2">
      <c r="A3" s="3" t="s">
        <v>414</v>
      </c>
    </row>
    <row r="4" spans="1:2">
      <c r="A4" s="4" t="s">
        <v>415</v>
      </c>
      <c r="B4" s="4" t="s">
        <v>416</v>
      </c>
    </row>
    <row r="5" spans="1:2">
      <c r="A5" s="4" t="s">
        <v>417</v>
      </c>
      <c r="B5" s="4" t="s">
        <v>416</v>
      </c>
    </row>
    <row r="6" spans="1:2">
      <c r="A6" s="4" t="s">
        <v>418</v>
      </c>
      <c r="B6" s="6" t="n">
        <v>250</v>
      </c>
    </row>
    <row r="7" spans="1:2">
      <c r="A7" s="4" t="s">
        <v>419</v>
      </c>
    </row>
    <row r="8" spans="1:2">
      <c r="A8" s="3" t="s">
        <v>414</v>
      </c>
    </row>
    <row r="9" spans="1:2">
      <c r="A9" s="4" t="s">
        <v>420</v>
      </c>
      <c r="B9" s="4" t="s">
        <v>421</v>
      </c>
    </row>
    <row r="10" spans="1:2">
      <c r="A10" s="4" t="s">
        <v>422</v>
      </c>
      <c r="B10" s="4" t="s">
        <v>423</v>
      </c>
    </row>
    <row r="11" spans="1:2">
      <c r="A11" s="4" t="s">
        <v>424</v>
      </c>
      <c r="B11" s="4" t="s">
        <v>423</v>
      </c>
    </row>
    <row r="12" spans="1:2">
      <c r="A12" s="4" t="s">
        <v>425</v>
      </c>
    </row>
    <row r="13" spans="1:2">
      <c r="A13" s="3" t="s">
        <v>414</v>
      </c>
    </row>
    <row r="14" spans="1:2">
      <c r="A14" s="4" t="s">
        <v>422</v>
      </c>
      <c r="B14" s="4" t="s">
        <v>426</v>
      </c>
    </row>
    <row r="15" spans="1:2">
      <c r="A15" s="4" t="s">
        <v>427</v>
      </c>
    </row>
    <row r="16" spans="1:2">
      <c r="A16" s="3" t="s">
        <v>414</v>
      </c>
    </row>
    <row r="17" spans="1:2">
      <c r="A17" s="4" t="s">
        <v>428</v>
      </c>
      <c r="B17" s="5" t="n">
        <v>2</v>
      </c>
    </row>
    <row r="18" spans="1:2">
      <c r="A18" s="4" t="s">
        <v>420</v>
      </c>
      <c r="B18" s="4" t="s">
        <v>429</v>
      </c>
    </row>
    <row r="19" spans="1:2">
      <c r="A19" s="4" t="s">
        <v>422</v>
      </c>
      <c r="B19" s="4" t="s">
        <v>430</v>
      </c>
    </row>
    <row r="20" spans="1:2">
      <c r="A20" s="4" t="s">
        <v>431</v>
      </c>
    </row>
    <row r="21" spans="1:2">
      <c r="A21" s="3" t="s">
        <v>414</v>
      </c>
    </row>
    <row r="22" spans="1:2">
      <c r="A22" s="4" t="s">
        <v>420</v>
      </c>
      <c r="B22" s="4" t="s">
        <v>432</v>
      </c>
    </row>
    <row r="23" spans="1:2">
      <c r="A23" s="4" t="s">
        <v>422</v>
      </c>
      <c r="B23" s="4" t="s">
        <v>433</v>
      </c>
    </row>
    <row r="24" spans="1:2">
      <c r="A24" s="4" t="s">
        <v>434</v>
      </c>
    </row>
    <row r="25" spans="1:2">
      <c r="A25" s="3" t="s">
        <v>414</v>
      </c>
    </row>
    <row r="26" spans="1:2">
      <c r="A26" s="4" t="s">
        <v>420</v>
      </c>
      <c r="B26" s="4" t="s">
        <v>432</v>
      </c>
    </row>
    <row r="27" spans="1:2">
      <c r="A27" s="4" t="s">
        <v>435</v>
      </c>
    </row>
    <row r="28" spans="1:2">
      <c r="A28" s="3" t="s">
        <v>414</v>
      </c>
    </row>
    <row r="29" spans="1:2">
      <c r="A29" s="4" t="s">
        <v>436</v>
      </c>
      <c r="B29" s="4" t="s">
        <v>432</v>
      </c>
    </row>
    <row r="30" spans="1:2">
      <c r="A30" s="4" t="s">
        <v>437</v>
      </c>
    </row>
    <row r="31" spans="1:2">
      <c r="A31" s="3" t="s">
        <v>414</v>
      </c>
    </row>
    <row r="32" spans="1:2">
      <c r="A32" s="4" t="s">
        <v>420</v>
      </c>
      <c r="B32" s="4" t="s">
        <v>438</v>
      </c>
    </row>
    <row r="33" spans="1:2">
      <c r="A33" s="4" t="s">
        <v>439</v>
      </c>
    </row>
    <row r="34" spans="1:2">
      <c r="A34" s="3" t="s">
        <v>414</v>
      </c>
    </row>
    <row r="35" spans="1:2">
      <c r="A35" s="4" t="s">
        <v>420</v>
      </c>
      <c r="B35" s="4" t="s">
        <v>432</v>
      </c>
    </row>
    <row r="36" spans="1:2">
      <c r="A36" s="4" t="s">
        <v>440</v>
      </c>
    </row>
    <row r="37" spans="1:2">
      <c r="A37" s="3" t="s">
        <v>414</v>
      </c>
    </row>
    <row r="38" spans="1:2">
      <c r="A38" s="4" t="s">
        <v>420</v>
      </c>
      <c r="B38" s="4" t="s">
        <v>421</v>
      </c>
    </row>
    <row r="39" spans="1:2">
      <c r="A39" s="4" t="s">
        <v>441</v>
      </c>
    </row>
    <row r="40" spans="1:2">
      <c r="A40" s="3" t="s">
        <v>414</v>
      </c>
    </row>
    <row r="41" spans="1:2">
      <c r="A41" s="4" t="s">
        <v>420</v>
      </c>
      <c r="B41" s="4" t="s">
        <v>432</v>
      </c>
    </row>
    <row r="42" spans="1:2">
      <c r="A42" s="4" t="s">
        <v>422</v>
      </c>
      <c r="B42" s="4" t="s">
        <v>442</v>
      </c>
    </row>
    <row r="43" spans="1:2">
      <c r="A43" s="4" t="s">
        <v>424</v>
      </c>
      <c r="B43" s="4" t="s">
        <v>423</v>
      </c>
    </row>
    <row r="44" spans="1:2">
      <c r="A44" s="4" t="s">
        <v>443</v>
      </c>
    </row>
    <row r="45" spans="1:2">
      <c r="A45" s="3" t="s">
        <v>414</v>
      </c>
    </row>
    <row r="46" spans="1:2">
      <c r="A46" s="4" t="s">
        <v>420</v>
      </c>
      <c r="B46" s="4" t="s">
        <v>421</v>
      </c>
    </row>
    <row r="47" spans="1:2">
      <c r="A47" s="4" t="s">
        <v>422</v>
      </c>
      <c r="B47" s="4" t="s">
        <v>423</v>
      </c>
    </row>
    <row r="48" spans="1:2">
      <c r="A48" s="4" t="s">
        <v>424</v>
      </c>
      <c r="B48" s="4" t="s">
        <v>423</v>
      </c>
    </row>
    <row r="49" spans="1:2">
      <c r="A49" s="4" t="s">
        <v>444</v>
      </c>
    </row>
    <row r="50" spans="1:2">
      <c r="A50" s="3" t="s">
        <v>414</v>
      </c>
    </row>
    <row r="51" spans="1:2">
      <c r="A51" s="4" t="s">
        <v>422</v>
      </c>
      <c r="B51" s="4" t="s">
        <v>426</v>
      </c>
    </row>
    <row r="52" spans="1:2">
      <c r="A52" s="4" t="s">
        <v>445</v>
      </c>
    </row>
    <row r="53" spans="1:2">
      <c r="A53" s="3" t="s">
        <v>414</v>
      </c>
    </row>
    <row r="54" spans="1:2">
      <c r="A54" s="4" t="s">
        <v>424</v>
      </c>
      <c r="B54" s="4" t="s">
        <v>446</v>
      </c>
    </row>
    <row r="55" spans="1:2">
      <c r="A55" s="4" t="s">
        <v>447</v>
      </c>
    </row>
    <row r="56" spans="1:2">
      <c r="A56" s="3" t="s">
        <v>414</v>
      </c>
    </row>
    <row r="57" spans="1:2">
      <c r="A57" s="4" t="s">
        <v>422</v>
      </c>
      <c r="B57" s="4" t="s">
        <v>426</v>
      </c>
    </row>
    <row r="58" spans="1:2">
      <c r="A58" s="4" t="s">
        <v>448</v>
      </c>
      <c r="B58" s="4" t="s">
        <v>421</v>
      </c>
    </row>
    <row r="59" spans="1:2">
      <c r="A59" s="4" t="s">
        <v>449</v>
      </c>
    </row>
    <row r="60" spans="1:2">
      <c r="A60" s="3" t="s">
        <v>414</v>
      </c>
    </row>
    <row r="61" spans="1:2">
      <c r="A61" s="4" t="s">
        <v>450</v>
      </c>
      <c r="B61" s="5" t="n">
        <v>5</v>
      </c>
    </row>
    <row r="62" spans="1:2">
      <c r="A62" s="4" t="s">
        <v>451</v>
      </c>
    </row>
    <row r="63" spans="1:2">
      <c r="A63" s="3" t="s">
        <v>414</v>
      </c>
    </row>
    <row r="64" spans="1:2">
      <c r="A64" s="4" t="s">
        <v>422</v>
      </c>
      <c r="B64" s="4" t="s">
        <v>452</v>
      </c>
    </row>
    <row r="65" spans="1:2">
      <c r="A65" s="4" t="s">
        <v>453</v>
      </c>
    </row>
    <row r="66" spans="1:2">
      <c r="A66" s="3" t="s">
        <v>414</v>
      </c>
    </row>
    <row r="67" spans="1:2">
      <c r="A67" s="4" t="s">
        <v>422</v>
      </c>
      <c r="B67" s="4" t="s">
        <v>454</v>
      </c>
    </row>
    <row r="68" spans="1:2">
      <c r="A68" s="4" t="s">
        <v>455</v>
      </c>
    </row>
    <row r="69" spans="1:2">
      <c r="A69" s="3" t="s">
        <v>414</v>
      </c>
    </row>
    <row r="70" spans="1:2">
      <c r="A70" s="4" t="s">
        <v>422</v>
      </c>
      <c r="B70" s="4" t="s">
        <v>4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3"/>
    <col customWidth="1" max="2" min="2" width="20"/>
  </cols>
  <sheetData>
    <row r="1" spans="1:2">
      <c r="A1" s="1" t="s">
        <v>456</v>
      </c>
      <c r="B1" s="2" t="s">
        <v>1</v>
      </c>
    </row>
    <row r="2" spans="1:2">
      <c r="B2" s="2" t="s">
        <v>457</v>
      </c>
    </row>
    <row r="3" spans="1:2">
      <c r="A3" s="3" t="s">
        <v>458</v>
      </c>
    </row>
    <row r="4" spans="1:2">
      <c r="A4" s="4" t="s">
        <v>459</v>
      </c>
      <c r="B4" s="5" t="n">
        <v>1</v>
      </c>
    </row>
    <row r="5" spans="1:2">
      <c r="A5" s="4" t="s">
        <v>460</v>
      </c>
    </row>
    <row r="6" spans="1:2">
      <c r="A6" s="3" t="s">
        <v>458</v>
      </c>
    </row>
    <row r="7" spans="1:2">
      <c r="A7" s="4" t="s">
        <v>461</v>
      </c>
      <c r="B7" s="4" t="s">
        <v>462</v>
      </c>
    </row>
    <row r="8" spans="1:2">
      <c r="A8" s="4" t="s">
        <v>463</v>
      </c>
    </row>
    <row r="9" spans="1:2">
      <c r="A9" s="3" t="s">
        <v>458</v>
      </c>
    </row>
    <row r="10" spans="1:2">
      <c r="A10" s="4" t="s">
        <v>461</v>
      </c>
      <c r="B10" s="4" t="s">
        <v>426</v>
      </c>
    </row>
    <row r="11" spans="1:2">
      <c r="A11" s="4" t="s">
        <v>464</v>
      </c>
    </row>
    <row r="12" spans="1:2">
      <c r="A12" s="3" t="s">
        <v>458</v>
      </c>
    </row>
    <row r="13" spans="1:2">
      <c r="A13" s="4" t="s">
        <v>461</v>
      </c>
      <c r="B13" s="4" t="s">
        <v>465</v>
      </c>
    </row>
    <row r="14" spans="1:2">
      <c r="A14" s="4" t="s">
        <v>466</v>
      </c>
    </row>
    <row r="15" spans="1:2">
      <c r="A15" s="3" t="s">
        <v>458</v>
      </c>
    </row>
    <row r="16" spans="1:2">
      <c r="A16" s="4" t="s">
        <v>461</v>
      </c>
      <c r="B16" s="4" t="s">
        <v>4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67</v>
      </c>
      <c r="B1" s="2" t="s">
        <v>1</v>
      </c>
    </row>
    <row r="2" spans="1:3">
      <c r="B2" s="2" t="s">
        <v>2</v>
      </c>
      <c r="C2" s="2" t="s">
        <v>32</v>
      </c>
    </row>
    <row r="3" spans="1:3">
      <c r="A3" s="3" t="s">
        <v>202</v>
      </c>
    </row>
    <row r="4" spans="1:3">
      <c r="A4" s="4" t="s">
        <v>468</v>
      </c>
      <c r="B4" s="5" t="n">
        <v>22400</v>
      </c>
      <c r="C4" s="5"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v>
      </c>
      <c r="C2" s="2" t="s">
        <v>32</v>
      </c>
    </row>
    <row r="3" spans="1:3">
      <c r="A3" s="3" t="s">
        <v>470</v>
      </c>
    </row>
    <row r="4" spans="1:3">
      <c r="A4" s="4" t="s">
        <v>114</v>
      </c>
      <c r="B4" s="6" t="n">
        <v>3035</v>
      </c>
      <c r="C4" s="6" t="n">
        <v>5525</v>
      </c>
    </row>
    <row r="5" spans="1:3">
      <c r="A5" s="4" t="s">
        <v>471</v>
      </c>
      <c r="B5" s="5" t="n">
        <v>-4</v>
      </c>
      <c r="C5" s="5" t="n">
        <v>-8</v>
      </c>
    </row>
    <row r="6" spans="1:3">
      <c r="A6" s="4" t="s">
        <v>472</v>
      </c>
      <c r="B6" s="5" t="n">
        <v>-4</v>
      </c>
      <c r="C6" s="5" t="n">
        <v>-11</v>
      </c>
    </row>
    <row r="7" spans="1:3">
      <c r="A7" s="4" t="s">
        <v>473</v>
      </c>
      <c r="B7" s="6" t="n">
        <v>3027</v>
      </c>
      <c r="C7" s="6" t="n">
        <v>5506</v>
      </c>
    </row>
    <row r="8" spans="1:3">
      <c r="A8" s="4" t="s">
        <v>474</v>
      </c>
      <c r="B8" s="5" t="n">
        <v>5760227</v>
      </c>
      <c r="C8" s="5" t="n">
        <v>5797217</v>
      </c>
    </row>
    <row r="9" spans="1:3">
      <c r="A9" s="4" t="s">
        <v>475</v>
      </c>
      <c r="B9" s="5" t="n">
        <v>-15355</v>
      </c>
      <c r="C9" s="5" t="n">
        <v>-21910</v>
      </c>
    </row>
    <row r="10" spans="1:3">
      <c r="A10" s="4" t="s">
        <v>476</v>
      </c>
      <c r="B10" s="5" t="n">
        <v>-83646</v>
      </c>
      <c r="C10" s="5" t="n">
        <v>-107909</v>
      </c>
    </row>
    <row r="11" spans="1:3">
      <c r="A11" s="4" t="s">
        <v>477</v>
      </c>
      <c r="B11" s="5" t="n">
        <v>5661226</v>
      </c>
      <c r="C11" s="5" t="n">
        <v>5667398</v>
      </c>
    </row>
    <row r="12" spans="1:3">
      <c r="A12" s="4" t="s">
        <v>478</v>
      </c>
      <c r="B12" s="7" t="n">
        <v>0.53</v>
      </c>
      <c r="C12" s="7" t="n">
        <v>0.97</v>
      </c>
    </row>
    <row r="13" spans="1:3">
      <c r="A13" s="4" t="s">
        <v>477</v>
      </c>
      <c r="B13" s="5" t="n">
        <v>5661226</v>
      </c>
      <c r="C13" s="5" t="n">
        <v>5667398</v>
      </c>
    </row>
    <row r="14" spans="1:3">
      <c r="A14" s="4" t="s">
        <v>479</v>
      </c>
      <c r="B14" s="5" t="n">
        <v>128628</v>
      </c>
      <c r="C14" s="5" t="n">
        <v>99790</v>
      </c>
    </row>
    <row r="15" spans="1:3">
      <c r="A15" s="4" t="s">
        <v>480</v>
      </c>
      <c r="B15" s="5" t="n">
        <v>5789854</v>
      </c>
      <c r="C15" s="5" t="n">
        <v>5767188</v>
      </c>
    </row>
    <row r="16" spans="1:3">
      <c r="A16" s="4" t="s">
        <v>481</v>
      </c>
      <c r="B16" s="7" t="n">
        <v>0.52</v>
      </c>
      <c r="C16" s="7" t="n">
        <v>0.9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82</v>
      </c>
      <c r="B1" s="2" t="s">
        <v>2</v>
      </c>
      <c r="C1" s="2" t="s">
        <v>32</v>
      </c>
    </row>
    <row r="2" spans="1:3">
      <c r="A2" s="3" t="s">
        <v>205</v>
      </c>
    </row>
    <row r="3" spans="1:3">
      <c r="A3" s="4" t="s">
        <v>483</v>
      </c>
      <c r="B3" s="6" t="n">
        <v>42098</v>
      </c>
      <c r="C3" s="6" t="n">
        <v>6069</v>
      </c>
    </row>
    <row r="4" spans="1:3">
      <c r="A4" s="4" t="s">
        <v>484</v>
      </c>
      <c r="B4" s="4" t="s">
        <v>485</v>
      </c>
      <c r="C4" s="4" t="s">
        <v>4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4"/>
    <col customWidth="1" max="5" min="5" width="36"/>
    <col customWidth="1" max="6" min="6" width="27"/>
    <col customWidth="1" max="7" min="7" width="55"/>
    <col customWidth="1" max="8" min="8" width="31"/>
    <col customWidth="1" max="9" min="9" width="10"/>
  </cols>
  <sheetData>
    <row r="1" spans="1:9">
      <c r="A1" s="1" t="s">
        <v>124</v>
      </c>
      <c r="C1" s="2" t="s">
        <v>125</v>
      </c>
      <c r="D1" s="2" t="s">
        <v>126</v>
      </c>
      <c r="E1" s="2" t="s">
        <v>127</v>
      </c>
      <c r="F1" s="2" t="s">
        <v>128</v>
      </c>
      <c r="G1" s="2" t="s">
        <v>129</v>
      </c>
      <c r="H1" s="2" t="s">
        <v>130</v>
      </c>
      <c r="I1" s="2" t="s">
        <v>131</v>
      </c>
    </row>
    <row r="2" spans="1:9">
      <c r="A2" s="4" t="s">
        <v>132</v>
      </c>
      <c r="C2" s="6" t="n">
        <v>65</v>
      </c>
      <c r="D2" s="6" t="n">
        <v>-6</v>
      </c>
      <c r="E2" s="6" t="n">
        <v>12882</v>
      </c>
      <c r="F2" s="6" t="n">
        <v>71909</v>
      </c>
      <c r="G2" s="6" t="n">
        <v>1808</v>
      </c>
      <c r="H2" s="6" t="n">
        <v>-1257</v>
      </c>
      <c r="I2" s="6" t="n">
        <v>85401</v>
      </c>
    </row>
    <row r="3" spans="1:9">
      <c r="A3" s="4" t="s">
        <v>114</v>
      </c>
      <c r="F3" s="5" t="n">
        <v>5525</v>
      </c>
      <c r="I3" s="5" t="n">
        <v>5525</v>
      </c>
    </row>
    <row r="4" spans="1:9">
      <c r="A4" s="4" t="s">
        <v>133</v>
      </c>
      <c r="G4" s="5" t="n">
        <v>-2010</v>
      </c>
      <c r="I4" s="5" t="n">
        <v>-2010</v>
      </c>
    </row>
    <row r="5" spans="1:9">
      <c r="A5" s="4" t="s">
        <v>134</v>
      </c>
      <c r="B5" s="4" t="s">
        <v>135</v>
      </c>
      <c r="D5" s="5" t="n">
        <v>-1</v>
      </c>
      <c r="E5" s="5" t="n">
        <v>-1485</v>
      </c>
      <c r="I5" s="5" t="n">
        <v>-1486</v>
      </c>
    </row>
    <row r="6" spans="1:9">
      <c r="A6" s="4" t="s">
        <v>136</v>
      </c>
      <c r="E6" s="5" t="n">
        <v>256</v>
      </c>
      <c r="I6" s="5" t="n">
        <v>256</v>
      </c>
    </row>
    <row r="7" spans="1:9">
      <c r="A7" s="4" t="s">
        <v>137</v>
      </c>
      <c r="B7" s="4" t="s">
        <v>138</v>
      </c>
      <c r="E7" s="5" t="n">
        <v>44</v>
      </c>
      <c r="F7" s="5" t="n">
        <v>-2265</v>
      </c>
      <c r="I7" s="5" t="n">
        <v>-2221</v>
      </c>
    </row>
    <row r="8" spans="1:9">
      <c r="A8" s="4" t="s">
        <v>139</v>
      </c>
      <c r="E8" s="5" t="n">
        <v>243</v>
      </c>
      <c r="F8" s="4" t="s">
        <v>43</v>
      </c>
      <c r="H8" s="5" t="n">
        <v>253</v>
      </c>
      <c r="I8" s="5" t="n">
        <v>496</v>
      </c>
    </row>
    <row r="9" spans="1:9">
      <c r="A9" s="4" t="s">
        <v>140</v>
      </c>
      <c r="C9" s="5" t="n">
        <v>65</v>
      </c>
      <c r="D9" s="5" t="n">
        <v>-7</v>
      </c>
      <c r="E9" s="5" t="n">
        <v>11940</v>
      </c>
      <c r="F9" s="5" t="n">
        <v>75169</v>
      </c>
      <c r="G9" s="5" t="n">
        <v>-202</v>
      </c>
      <c r="H9" s="5" t="n">
        <v>-1004</v>
      </c>
      <c r="I9" s="5" t="n">
        <v>85961</v>
      </c>
    </row>
    <row r="10" spans="1:9">
      <c r="A10" s="4" t="s">
        <v>114</v>
      </c>
      <c r="F10" s="5" t="n">
        <v>3035</v>
      </c>
      <c r="I10" s="5" t="n">
        <v>3035</v>
      </c>
    </row>
    <row r="11" spans="1:9">
      <c r="A11" s="4" t="s">
        <v>133</v>
      </c>
      <c r="G11" s="5" t="n">
        <v>-2134</v>
      </c>
      <c r="I11" s="5" t="n">
        <v>-2134</v>
      </c>
    </row>
    <row r="12" spans="1:9">
      <c r="A12" s="4" t="s">
        <v>141</v>
      </c>
      <c r="F12" s="5" t="n">
        <v>192</v>
      </c>
      <c r="G12" s="5" t="n">
        <v>-192</v>
      </c>
    </row>
    <row r="13" spans="1:9">
      <c r="A13" s="4" t="s">
        <v>134</v>
      </c>
      <c r="B13" s="4" t="s">
        <v>142</v>
      </c>
      <c r="E13" s="5" t="n">
        <v>-428</v>
      </c>
      <c r="I13" s="5" t="n">
        <v>-428</v>
      </c>
    </row>
    <row r="14" spans="1:9">
      <c r="A14" s="4" t="s">
        <v>136</v>
      </c>
      <c r="E14" s="5" t="n">
        <v>134</v>
      </c>
      <c r="I14" s="5" t="n">
        <v>134</v>
      </c>
    </row>
    <row r="15" spans="1:9">
      <c r="A15" s="4" t="s">
        <v>137</v>
      </c>
      <c r="B15" s="4" t="s">
        <v>143</v>
      </c>
      <c r="E15" s="5" t="n">
        <v>49</v>
      </c>
      <c r="F15" s="5" t="n">
        <v>-2260</v>
      </c>
      <c r="I15" s="5" t="n">
        <v>-2211</v>
      </c>
    </row>
    <row r="16" spans="1:9">
      <c r="A16" s="4" t="s">
        <v>139</v>
      </c>
      <c r="E16" s="5" t="n">
        <v>305</v>
      </c>
      <c r="H16" s="5" t="n">
        <v>203</v>
      </c>
      <c r="I16" s="5" t="n">
        <v>508</v>
      </c>
    </row>
    <row r="17" spans="1:9">
      <c r="A17" s="4" t="s">
        <v>144</v>
      </c>
      <c r="C17" s="6" t="n">
        <v>65</v>
      </c>
      <c r="D17" s="6" t="n">
        <v>-7</v>
      </c>
      <c r="E17" s="6" t="n">
        <v>12000</v>
      </c>
      <c r="F17" s="6" t="n">
        <v>76136</v>
      </c>
      <c r="G17" s="6" t="n">
        <v>-2528</v>
      </c>
      <c r="H17" s="6" t="n">
        <v>-801</v>
      </c>
      <c r="I17" s="6" t="n">
        <v>84865</v>
      </c>
    </row>
    <row r="18" spans="1:9"/>
    <row r="19" spans="1:9">
      <c r="A19" s="4" t="s">
        <v>135</v>
      </c>
      <c r="B19" s="4" t="s">
        <v>145</v>
      </c>
    </row>
    <row r="20" spans="1:9">
      <c r="A20" s="4" t="s">
        <v>138</v>
      </c>
      <c r="B20" s="4" t="s">
        <v>146</v>
      </c>
    </row>
    <row r="21" spans="1:9">
      <c r="A21" s="4" t="s">
        <v>142</v>
      </c>
      <c r="B21" s="4" t="s">
        <v>147</v>
      </c>
    </row>
    <row r="22" spans="1:9">
      <c r="A22" s="4" t="s">
        <v>143</v>
      </c>
      <c r="B22" s="4" t="s">
        <v>148</v>
      </c>
    </row>
  </sheetData>
  <mergeCells count="6">
    <mergeCell ref="A1:B1"/>
    <mergeCell ref="A18:H18"/>
    <mergeCell ref="B19:H19"/>
    <mergeCell ref="B20:H20"/>
    <mergeCell ref="B21:H21"/>
    <mergeCell ref="B22:H2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86</v>
      </c>
      <c r="B1" s="2" t="s">
        <v>2</v>
      </c>
      <c r="C1" s="2" t="s">
        <v>32</v>
      </c>
    </row>
    <row r="2" spans="1:3">
      <c r="A2" s="3" t="s">
        <v>487</v>
      </c>
    </row>
    <row r="3" spans="1:3">
      <c r="A3" s="4" t="s">
        <v>488</v>
      </c>
      <c r="B3" s="6" t="n">
        <v>118345</v>
      </c>
      <c r="C3" s="6" t="n">
        <v>118650</v>
      </c>
    </row>
    <row r="4" spans="1:3">
      <c r="A4" s="4" t="s">
        <v>489</v>
      </c>
      <c r="B4" s="5" t="n">
        <v>131</v>
      </c>
      <c r="C4" s="5" t="n">
        <v>676</v>
      </c>
    </row>
    <row r="5" spans="1:3">
      <c r="A5" s="4" t="s">
        <v>490</v>
      </c>
      <c r="B5" s="5" t="n">
        <v>-3330</v>
      </c>
      <c r="C5" s="5" t="n">
        <v>-992</v>
      </c>
    </row>
    <row r="6" spans="1:3">
      <c r="A6" s="4" t="s">
        <v>491</v>
      </c>
      <c r="B6" s="5" t="n">
        <v>115146</v>
      </c>
      <c r="C6" s="5" t="n">
        <v>118334</v>
      </c>
    </row>
    <row r="7" spans="1:3">
      <c r="A7" s="4" t="s">
        <v>492</v>
      </c>
    </row>
    <row r="8" spans="1:3">
      <c r="A8" s="3" t="s">
        <v>487</v>
      </c>
    </row>
    <row r="9" spans="1:3">
      <c r="A9" s="4" t="s">
        <v>488</v>
      </c>
      <c r="B9" s="5" t="n">
        <v>20</v>
      </c>
      <c r="C9" s="5" t="n">
        <v>20</v>
      </c>
    </row>
    <row r="10" spans="1:3">
      <c r="A10" s="4" t="s">
        <v>489</v>
      </c>
      <c r="B10" s="5" t="n">
        <v>109</v>
      </c>
      <c r="C10" s="5" t="n">
        <v>162</v>
      </c>
    </row>
    <row r="11" spans="1:3">
      <c r="A11" s="4" t="s">
        <v>491</v>
      </c>
      <c r="B11" s="5" t="n">
        <v>129</v>
      </c>
      <c r="C11" s="5" t="n">
        <v>182</v>
      </c>
    </row>
    <row r="12" spans="1:3">
      <c r="A12" s="4" t="s">
        <v>493</v>
      </c>
    </row>
    <row r="13" spans="1:3">
      <c r="A13" s="3" t="s">
        <v>487</v>
      </c>
    </row>
    <row r="14" spans="1:3">
      <c r="A14" s="4" t="s">
        <v>488</v>
      </c>
      <c r="B14" s="5" t="n">
        <v>5485</v>
      </c>
      <c r="C14" s="5" t="n">
        <v>6230</v>
      </c>
    </row>
    <row r="15" spans="1:3">
      <c r="A15" s="4" t="s">
        <v>489</v>
      </c>
      <c r="C15" s="5" t="n">
        <v>16</v>
      </c>
    </row>
    <row r="16" spans="1:3">
      <c r="A16" s="4" t="s">
        <v>490</v>
      </c>
      <c r="B16" s="5" t="n">
        <v>-94</v>
      </c>
      <c r="C16" s="5" t="n">
        <v>-18</v>
      </c>
    </row>
    <row r="17" spans="1:3">
      <c r="A17" s="4" t="s">
        <v>491</v>
      </c>
      <c r="B17" s="5" t="n">
        <v>5391</v>
      </c>
      <c r="C17" s="5" t="n">
        <v>6228</v>
      </c>
    </row>
    <row r="18" spans="1:3">
      <c r="A18" s="4" t="s">
        <v>494</v>
      </c>
    </row>
    <row r="19" spans="1:3">
      <c r="A19" s="3" t="s">
        <v>487</v>
      </c>
    </row>
    <row r="20" spans="1:3">
      <c r="A20" s="4" t="s">
        <v>488</v>
      </c>
      <c r="B20" s="5" t="n">
        <v>43393</v>
      </c>
      <c r="C20" s="5" t="n">
        <v>39847</v>
      </c>
    </row>
    <row r="21" spans="1:3">
      <c r="A21" s="4" t="s">
        <v>489</v>
      </c>
      <c r="B21" s="5" t="n">
        <v>14</v>
      </c>
      <c r="C21" s="5" t="n">
        <v>296</v>
      </c>
    </row>
    <row r="22" spans="1:3">
      <c r="A22" s="4" t="s">
        <v>490</v>
      </c>
      <c r="B22" s="5" t="n">
        <v>-1069</v>
      </c>
      <c r="C22" s="5" t="n">
        <v>-344</v>
      </c>
    </row>
    <row r="23" spans="1:3">
      <c r="A23" s="4" t="s">
        <v>491</v>
      </c>
      <c r="B23" s="5" t="n">
        <v>42338</v>
      </c>
      <c r="C23" s="5" t="n">
        <v>39799</v>
      </c>
    </row>
    <row r="24" spans="1:3">
      <c r="A24" s="4" t="s">
        <v>495</v>
      </c>
    </row>
    <row r="25" spans="1:3">
      <c r="A25" s="3" t="s">
        <v>487</v>
      </c>
    </row>
    <row r="26" spans="1:3">
      <c r="A26" s="4" t="s">
        <v>488</v>
      </c>
      <c r="B26" s="5" t="n">
        <v>401</v>
      </c>
      <c r="C26" s="5" t="n">
        <v>563</v>
      </c>
    </row>
    <row r="27" spans="1:3">
      <c r="A27" s="4" t="s">
        <v>489</v>
      </c>
      <c r="B27" s="5" t="n">
        <v>2</v>
      </c>
      <c r="C27" s="5" t="n">
        <v>2</v>
      </c>
    </row>
    <row r="28" spans="1:3">
      <c r="A28" s="4" t="s">
        <v>491</v>
      </c>
      <c r="B28" s="5" t="n">
        <v>403</v>
      </c>
      <c r="C28" s="5" t="n">
        <v>565</v>
      </c>
    </row>
    <row r="29" spans="1:3">
      <c r="A29" s="4" t="s">
        <v>496</v>
      </c>
    </row>
    <row r="30" spans="1:3">
      <c r="A30" s="3" t="s">
        <v>487</v>
      </c>
    </row>
    <row r="31" spans="1:3">
      <c r="A31" s="4" t="s">
        <v>488</v>
      </c>
      <c r="B31" s="5" t="n">
        <v>10529</v>
      </c>
      <c r="C31" s="5" t="n">
        <v>13024</v>
      </c>
    </row>
    <row r="32" spans="1:3">
      <c r="A32" s="4" t="s">
        <v>490</v>
      </c>
      <c r="B32" s="5" t="n">
        <v>-445</v>
      </c>
      <c r="C32" s="5" t="n">
        <v>-239</v>
      </c>
    </row>
    <row r="33" spans="1:3">
      <c r="A33" s="4" t="s">
        <v>491</v>
      </c>
      <c r="B33" s="5" t="n">
        <v>10084</v>
      </c>
      <c r="C33" s="5" t="n">
        <v>12785</v>
      </c>
    </row>
    <row r="34" spans="1:3">
      <c r="A34" s="4" t="s">
        <v>497</v>
      </c>
    </row>
    <row r="35" spans="1:3">
      <c r="A35" s="3" t="s">
        <v>487</v>
      </c>
    </row>
    <row r="36" spans="1:3">
      <c r="A36" s="4" t="s">
        <v>488</v>
      </c>
      <c r="B36" s="5" t="n">
        <v>44490</v>
      </c>
      <c r="C36" s="5" t="n">
        <v>44884</v>
      </c>
    </row>
    <row r="37" spans="1:3">
      <c r="A37" s="4" t="s">
        <v>489</v>
      </c>
      <c r="B37" s="5" t="n">
        <v>6</v>
      </c>
      <c r="C37" s="5" t="n">
        <v>185</v>
      </c>
    </row>
    <row r="38" spans="1:3">
      <c r="A38" s="4" t="s">
        <v>490</v>
      </c>
      <c r="B38" s="5" t="n">
        <v>-1206</v>
      </c>
      <c r="C38" s="5" t="n">
        <v>-244</v>
      </c>
    </row>
    <row r="39" spans="1:3">
      <c r="A39" s="4" t="s">
        <v>491</v>
      </c>
      <c r="B39" s="5" t="n">
        <v>43290</v>
      </c>
      <c r="C39" s="5" t="n">
        <v>44825</v>
      </c>
    </row>
    <row r="40" spans="1:3">
      <c r="A40" s="4" t="s">
        <v>498</v>
      </c>
    </row>
    <row r="41" spans="1:3">
      <c r="A41" s="3" t="s">
        <v>487</v>
      </c>
    </row>
    <row r="42" spans="1:3">
      <c r="A42" s="4" t="s">
        <v>488</v>
      </c>
      <c r="B42" s="5" t="n">
        <v>14027</v>
      </c>
      <c r="C42" s="5" t="n">
        <v>14082</v>
      </c>
    </row>
    <row r="43" spans="1:3">
      <c r="A43" s="4" t="s">
        <v>489</v>
      </c>
      <c r="C43" s="5" t="n">
        <v>15</v>
      </c>
    </row>
    <row r="44" spans="1:3">
      <c r="A44" s="4" t="s">
        <v>490</v>
      </c>
      <c r="B44" s="5" t="n">
        <v>-516</v>
      </c>
      <c r="C44" s="5" t="n">
        <v>-147</v>
      </c>
    </row>
    <row r="45" spans="1:3">
      <c r="A45" s="4" t="s">
        <v>491</v>
      </c>
      <c r="B45" s="6" t="n">
        <v>13511</v>
      </c>
      <c r="C45" s="6" t="n">
        <v>139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57"/>
    <col customWidth="1" max="2" min="2" width="16"/>
    <col customWidth="1" max="3" min="3" width="27"/>
    <col customWidth="1" max="4" min="4" width="27"/>
  </cols>
  <sheetData>
    <row r="1" spans="1:4">
      <c r="A1" s="1" t="s">
        <v>499</v>
      </c>
      <c r="C1" s="2" t="s">
        <v>500</v>
      </c>
      <c r="D1" s="2" t="s">
        <v>501</v>
      </c>
    </row>
    <row r="2" spans="1:4">
      <c r="A2" s="3" t="s">
        <v>502</v>
      </c>
    </row>
    <row r="3" spans="1:4">
      <c r="A3" s="4" t="s">
        <v>503</v>
      </c>
      <c r="C3" s="6" t="n">
        <v>71816</v>
      </c>
      <c r="D3" s="6" t="n">
        <v>65475</v>
      </c>
    </row>
    <row r="4" spans="1:4">
      <c r="A4" s="4" t="s">
        <v>504</v>
      </c>
      <c r="C4" s="6" t="n">
        <v>-1669</v>
      </c>
      <c r="D4" s="6" t="n">
        <v>-752</v>
      </c>
    </row>
    <row r="5" spans="1:4">
      <c r="A5" s="4" t="s">
        <v>505</v>
      </c>
      <c r="B5" s="4" t="s">
        <v>135</v>
      </c>
      <c r="C5" s="5" t="n">
        <v>149</v>
      </c>
      <c r="D5" s="5" t="n">
        <v>98</v>
      </c>
    </row>
    <row r="6" spans="1:4">
      <c r="A6" s="4" t="s">
        <v>506</v>
      </c>
      <c r="C6" s="6" t="n">
        <v>38148</v>
      </c>
      <c r="D6" s="6" t="n">
        <v>9104</v>
      </c>
    </row>
    <row r="7" spans="1:4">
      <c r="A7" s="4" t="s">
        <v>507</v>
      </c>
      <c r="C7" s="6" t="n">
        <v>-1661</v>
      </c>
      <c r="D7" s="6" t="n">
        <v>-240</v>
      </c>
    </row>
    <row r="8" spans="1:4">
      <c r="A8" s="4" t="s">
        <v>508</v>
      </c>
      <c r="B8" s="4" t="s">
        <v>135</v>
      </c>
      <c r="C8" s="5" t="n">
        <v>59</v>
      </c>
      <c r="D8" s="5" t="n">
        <v>13</v>
      </c>
    </row>
    <row r="9" spans="1:4">
      <c r="A9" s="4" t="s">
        <v>509</v>
      </c>
      <c r="C9" s="6" t="n">
        <v>109964</v>
      </c>
      <c r="D9" s="6" t="n">
        <v>74579</v>
      </c>
    </row>
    <row r="10" spans="1:4">
      <c r="A10" s="4" t="s">
        <v>510</v>
      </c>
      <c r="C10" s="6" t="n">
        <v>-3330</v>
      </c>
      <c r="D10" s="6" t="n">
        <v>-992</v>
      </c>
    </row>
    <row r="11" spans="1:4">
      <c r="A11" s="4" t="s">
        <v>511</v>
      </c>
      <c r="B11" s="4" t="s">
        <v>135</v>
      </c>
      <c r="C11" s="5" t="n">
        <v>208</v>
      </c>
      <c r="D11" s="5" t="n">
        <v>111</v>
      </c>
    </row>
    <row r="12" spans="1:4">
      <c r="A12" s="4" t="s">
        <v>493</v>
      </c>
    </row>
    <row r="13" spans="1:4">
      <c r="A13" s="3" t="s">
        <v>502</v>
      </c>
    </row>
    <row r="14" spans="1:4">
      <c r="A14" s="4" t="s">
        <v>503</v>
      </c>
      <c r="C14" s="6" t="n">
        <v>5391</v>
      </c>
      <c r="D14" s="6" t="n">
        <v>2227</v>
      </c>
    </row>
    <row r="15" spans="1:4">
      <c r="A15" s="4" t="s">
        <v>504</v>
      </c>
      <c r="C15" s="6" t="n">
        <v>-94</v>
      </c>
      <c r="D15" s="6" t="n">
        <v>-18</v>
      </c>
    </row>
    <row r="16" spans="1:4">
      <c r="A16" s="4" t="s">
        <v>505</v>
      </c>
      <c r="B16" s="4" t="s">
        <v>135</v>
      </c>
      <c r="C16" s="5" t="n">
        <v>22</v>
      </c>
      <c r="D16" s="5" t="n">
        <v>9</v>
      </c>
    </row>
    <row r="17" spans="1:4">
      <c r="A17" s="4" t="s">
        <v>508</v>
      </c>
      <c r="B17" s="4" t="s">
        <v>135</v>
      </c>
      <c r="C17" s="4" t="s">
        <v>43</v>
      </c>
      <c r="D17" s="4" t="s">
        <v>43</v>
      </c>
    </row>
    <row r="18" spans="1:4">
      <c r="A18" s="4" t="s">
        <v>509</v>
      </c>
      <c r="C18" s="6" t="n">
        <v>5391</v>
      </c>
      <c r="D18" s="6" t="n">
        <v>2227</v>
      </c>
    </row>
    <row r="19" spans="1:4">
      <c r="A19" s="4" t="s">
        <v>510</v>
      </c>
      <c r="C19" s="6" t="n">
        <v>-94</v>
      </c>
      <c r="D19" s="6" t="n">
        <v>-18</v>
      </c>
    </row>
    <row r="20" spans="1:4">
      <c r="A20" s="4" t="s">
        <v>511</v>
      </c>
      <c r="B20" s="4" t="s">
        <v>135</v>
      </c>
      <c r="C20" s="5" t="n">
        <v>22</v>
      </c>
      <c r="D20" s="5" t="n">
        <v>9</v>
      </c>
    </row>
    <row r="21" spans="1:4">
      <c r="A21" s="4" t="s">
        <v>494</v>
      </c>
    </row>
    <row r="22" spans="1:4">
      <c r="A22" s="3" t="s">
        <v>502</v>
      </c>
    </row>
    <row r="23" spans="1:4">
      <c r="A23" s="4" t="s">
        <v>503</v>
      </c>
      <c r="C23" s="6" t="n">
        <v>28305</v>
      </c>
      <c r="D23" s="6" t="n">
        <v>18331</v>
      </c>
    </row>
    <row r="24" spans="1:4">
      <c r="A24" s="4" t="s">
        <v>504</v>
      </c>
      <c r="C24" s="6" t="n">
        <v>-587</v>
      </c>
      <c r="D24" s="6" t="n">
        <v>-276</v>
      </c>
    </row>
    <row r="25" spans="1:4">
      <c r="A25" s="4" t="s">
        <v>505</v>
      </c>
      <c r="B25" s="4" t="s">
        <v>135</v>
      </c>
      <c r="C25" s="5" t="n">
        <v>75</v>
      </c>
      <c r="D25" s="5" t="n">
        <v>41</v>
      </c>
    </row>
    <row r="26" spans="1:4">
      <c r="A26" s="4" t="s">
        <v>506</v>
      </c>
      <c r="C26" s="6" t="n">
        <v>10789</v>
      </c>
      <c r="D26" s="6" t="n">
        <v>2221</v>
      </c>
    </row>
    <row r="27" spans="1:4">
      <c r="A27" s="4" t="s">
        <v>507</v>
      </c>
      <c r="C27" s="6" t="n">
        <v>-482</v>
      </c>
      <c r="D27" s="6" t="n">
        <v>-68</v>
      </c>
    </row>
    <row r="28" spans="1:4">
      <c r="A28" s="4" t="s">
        <v>508</v>
      </c>
      <c r="B28" s="4" t="s">
        <v>135</v>
      </c>
      <c r="C28" s="5" t="n">
        <v>25</v>
      </c>
      <c r="D28" s="5" t="n">
        <v>5</v>
      </c>
    </row>
    <row r="29" spans="1:4">
      <c r="A29" s="4" t="s">
        <v>509</v>
      </c>
      <c r="C29" s="6" t="n">
        <v>39094</v>
      </c>
      <c r="D29" s="6" t="n">
        <v>20552</v>
      </c>
    </row>
    <row r="30" spans="1:4">
      <c r="A30" s="4" t="s">
        <v>510</v>
      </c>
      <c r="C30" s="6" t="n">
        <v>-1069</v>
      </c>
      <c r="D30" s="6" t="n">
        <v>-344</v>
      </c>
    </row>
    <row r="31" spans="1:4">
      <c r="A31" s="4" t="s">
        <v>511</v>
      </c>
      <c r="B31" s="4" t="s">
        <v>135</v>
      </c>
      <c r="C31" s="5" t="n">
        <v>100</v>
      </c>
      <c r="D31" s="5" t="n">
        <v>46</v>
      </c>
    </row>
    <row r="32" spans="1:4">
      <c r="A32" s="4" t="s">
        <v>496</v>
      </c>
    </row>
    <row r="33" spans="1:4">
      <c r="A33" s="3" t="s">
        <v>502</v>
      </c>
    </row>
    <row r="34" spans="1:4">
      <c r="A34" s="4" t="s">
        <v>503</v>
      </c>
      <c r="C34" s="6" t="n">
        <v>1334</v>
      </c>
      <c r="D34" s="6" t="n">
        <v>7833</v>
      </c>
    </row>
    <row r="35" spans="1:4">
      <c r="A35" s="4" t="s">
        <v>504</v>
      </c>
      <c r="C35" s="6" t="n">
        <v>-38</v>
      </c>
      <c r="D35" s="6" t="n">
        <v>-136</v>
      </c>
    </row>
    <row r="36" spans="1:4">
      <c r="A36" s="4" t="s">
        <v>505</v>
      </c>
      <c r="B36" s="4" t="s">
        <v>135</v>
      </c>
      <c r="C36" s="5" t="n">
        <v>2</v>
      </c>
      <c r="D36" s="5" t="n">
        <v>9</v>
      </c>
    </row>
    <row r="37" spans="1:4">
      <c r="A37" s="4" t="s">
        <v>506</v>
      </c>
      <c r="C37" s="6" t="n">
        <v>8750</v>
      </c>
      <c r="D37" s="6" t="n">
        <v>4952</v>
      </c>
    </row>
    <row r="38" spans="1:4">
      <c r="A38" s="4" t="s">
        <v>507</v>
      </c>
      <c r="C38" s="6" t="n">
        <v>-407</v>
      </c>
      <c r="D38" s="6" t="n">
        <v>-103</v>
      </c>
    </row>
    <row r="39" spans="1:4">
      <c r="A39" s="4" t="s">
        <v>508</v>
      </c>
      <c r="B39" s="4" t="s">
        <v>135</v>
      </c>
      <c r="C39" s="5" t="n">
        <v>14</v>
      </c>
      <c r="D39" s="5" t="n">
        <v>7</v>
      </c>
    </row>
    <row r="40" spans="1:4">
      <c r="A40" s="4" t="s">
        <v>509</v>
      </c>
      <c r="C40" s="6" t="n">
        <v>10084</v>
      </c>
      <c r="D40" s="6" t="n">
        <v>12785</v>
      </c>
    </row>
    <row r="41" spans="1:4">
      <c r="A41" s="4" t="s">
        <v>510</v>
      </c>
      <c r="C41" s="6" t="n">
        <v>-445</v>
      </c>
      <c r="D41" s="6" t="n">
        <v>-239</v>
      </c>
    </row>
    <row r="42" spans="1:4">
      <c r="A42" s="4" t="s">
        <v>511</v>
      </c>
      <c r="B42" s="4" t="s">
        <v>135</v>
      </c>
      <c r="C42" s="5" t="n">
        <v>16</v>
      </c>
      <c r="D42" s="5" t="n">
        <v>16</v>
      </c>
    </row>
    <row r="43" spans="1:4">
      <c r="A43" s="4" t="s">
        <v>497</v>
      </c>
    </row>
    <row r="44" spans="1:4">
      <c r="A44" s="3" t="s">
        <v>502</v>
      </c>
    </row>
    <row r="45" spans="1:4">
      <c r="A45" s="4" t="s">
        <v>503</v>
      </c>
      <c r="C45" s="6" t="n">
        <v>30997</v>
      </c>
      <c r="D45" s="6" t="n">
        <v>29057</v>
      </c>
    </row>
    <row r="46" spans="1:4">
      <c r="A46" s="4" t="s">
        <v>504</v>
      </c>
      <c r="C46" s="6" t="n">
        <v>-773</v>
      </c>
      <c r="D46" s="6" t="n">
        <v>-244</v>
      </c>
    </row>
    <row r="47" spans="1:4">
      <c r="A47" s="4" t="s">
        <v>505</v>
      </c>
      <c r="B47" s="4" t="s">
        <v>135</v>
      </c>
      <c r="C47" s="5" t="n">
        <v>43</v>
      </c>
      <c r="D47" s="5" t="n">
        <v>31</v>
      </c>
    </row>
    <row r="48" spans="1:4">
      <c r="A48" s="4" t="s">
        <v>506</v>
      </c>
      <c r="C48" s="6" t="n">
        <v>10887</v>
      </c>
    </row>
    <row r="49" spans="1:4">
      <c r="A49" s="4" t="s">
        <v>507</v>
      </c>
      <c r="C49" s="6" t="n">
        <v>-433</v>
      </c>
    </row>
    <row r="50" spans="1:4">
      <c r="A50" s="4" t="s">
        <v>508</v>
      </c>
      <c r="B50" s="4" t="s">
        <v>135</v>
      </c>
      <c r="C50" s="5" t="n">
        <v>13</v>
      </c>
      <c r="D50" s="4" t="s">
        <v>43</v>
      </c>
    </row>
    <row r="51" spans="1:4">
      <c r="A51" s="4" t="s">
        <v>509</v>
      </c>
      <c r="C51" s="6" t="n">
        <v>41884</v>
      </c>
      <c r="D51" s="6" t="n">
        <v>29057</v>
      </c>
    </row>
    <row r="52" spans="1:4">
      <c r="A52" s="4" t="s">
        <v>510</v>
      </c>
      <c r="C52" s="6" t="n">
        <v>-1206</v>
      </c>
      <c r="D52" s="6" t="n">
        <v>-244</v>
      </c>
    </row>
    <row r="53" spans="1:4">
      <c r="A53" s="4" t="s">
        <v>511</v>
      </c>
      <c r="B53" s="4" t="s">
        <v>135</v>
      </c>
      <c r="C53" s="5" t="n">
        <v>56</v>
      </c>
      <c r="D53" s="5" t="n">
        <v>31</v>
      </c>
    </row>
    <row r="54" spans="1:4">
      <c r="A54" s="4" t="s">
        <v>498</v>
      </c>
    </row>
    <row r="55" spans="1:4">
      <c r="A55" s="3" t="s">
        <v>502</v>
      </c>
    </row>
    <row r="56" spans="1:4">
      <c r="A56" s="4" t="s">
        <v>503</v>
      </c>
      <c r="C56" s="6" t="n">
        <v>5789</v>
      </c>
      <c r="D56" s="6" t="n">
        <v>8027</v>
      </c>
    </row>
    <row r="57" spans="1:4">
      <c r="A57" s="4" t="s">
        <v>504</v>
      </c>
      <c r="C57" s="6" t="n">
        <v>-177</v>
      </c>
      <c r="D57" s="6" t="n">
        <v>-78</v>
      </c>
    </row>
    <row r="58" spans="1:4">
      <c r="A58" s="4" t="s">
        <v>505</v>
      </c>
      <c r="B58" s="4" t="s">
        <v>135</v>
      </c>
      <c r="C58" s="5" t="n">
        <v>7</v>
      </c>
      <c r="D58" s="5" t="n">
        <v>8</v>
      </c>
    </row>
    <row r="59" spans="1:4">
      <c r="A59" s="4" t="s">
        <v>506</v>
      </c>
      <c r="C59" s="6" t="n">
        <v>7722</v>
      </c>
      <c r="D59" s="6" t="n">
        <v>1931</v>
      </c>
    </row>
    <row r="60" spans="1:4">
      <c r="A60" s="4" t="s">
        <v>507</v>
      </c>
      <c r="C60" s="6" t="n">
        <v>-339</v>
      </c>
      <c r="D60" s="6" t="n">
        <v>-69</v>
      </c>
    </row>
    <row r="61" spans="1:4">
      <c r="A61" s="4" t="s">
        <v>508</v>
      </c>
      <c r="B61" s="4" t="s">
        <v>135</v>
      </c>
      <c r="C61" s="5" t="n">
        <v>7</v>
      </c>
      <c r="D61" s="5" t="n">
        <v>1</v>
      </c>
    </row>
    <row r="62" spans="1:4">
      <c r="A62" s="4" t="s">
        <v>509</v>
      </c>
      <c r="C62" s="6" t="n">
        <v>13511</v>
      </c>
      <c r="D62" s="6" t="n">
        <v>9958</v>
      </c>
    </row>
    <row r="63" spans="1:4">
      <c r="A63" s="4" t="s">
        <v>510</v>
      </c>
      <c r="C63" s="6" t="n">
        <v>-516</v>
      </c>
      <c r="D63" s="6" t="n">
        <v>-147</v>
      </c>
    </row>
    <row r="64" spans="1:4">
      <c r="A64" s="4" t="s">
        <v>511</v>
      </c>
      <c r="B64" s="4" t="s">
        <v>135</v>
      </c>
      <c r="C64" s="5" t="n">
        <v>14</v>
      </c>
      <c r="D64" s="5" t="n">
        <v>9</v>
      </c>
    </row>
    <row r="65" spans="1:4"/>
    <row r="66" spans="1:4">
      <c r="A66" s="4" t="s">
        <v>135</v>
      </c>
      <c r="B66" s="4" t="s">
        <v>512</v>
      </c>
    </row>
  </sheetData>
  <mergeCells count="3">
    <mergeCell ref="A1:B1"/>
    <mergeCell ref="A65:C65"/>
    <mergeCell ref="B66:C6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25"/>
    <col customWidth="1" max="3" min="3" width="14"/>
    <col customWidth="1" max="4" min="4" width="14"/>
  </cols>
  <sheetData>
    <row r="1" spans="1:4">
      <c r="A1" s="1" t="s">
        <v>513</v>
      </c>
      <c r="C1" s="2" t="s">
        <v>2</v>
      </c>
      <c r="D1" s="2" t="s">
        <v>32</v>
      </c>
    </row>
    <row r="2" spans="1:4">
      <c r="A2" s="3" t="s">
        <v>488</v>
      </c>
    </row>
    <row r="3" spans="1:4">
      <c r="A3" s="4" t="s">
        <v>514</v>
      </c>
      <c r="C3" s="6" t="n">
        <v>1004</v>
      </c>
      <c r="D3" s="6" t="n">
        <v>2989</v>
      </c>
    </row>
    <row r="4" spans="1:4">
      <c r="A4" s="4" t="s">
        <v>515</v>
      </c>
      <c r="C4" s="5" t="n">
        <v>19415</v>
      </c>
      <c r="D4" s="5" t="n">
        <v>17196</v>
      </c>
    </row>
    <row r="5" spans="1:4">
      <c r="A5" s="4" t="s">
        <v>516</v>
      </c>
      <c r="C5" s="5" t="n">
        <v>33186</v>
      </c>
      <c r="D5" s="5" t="n">
        <v>30084</v>
      </c>
    </row>
    <row r="6" spans="1:4">
      <c r="A6" s="4" t="s">
        <v>517</v>
      </c>
      <c r="C6" s="5" t="n">
        <v>9701</v>
      </c>
      <c r="D6" s="5" t="n">
        <v>10453</v>
      </c>
    </row>
    <row r="7" spans="1:4">
      <c r="A7" s="4" t="s">
        <v>518</v>
      </c>
      <c r="B7" s="4" t="s">
        <v>135</v>
      </c>
      <c r="C7" s="5" t="n">
        <v>55039</v>
      </c>
      <c r="D7" s="5" t="n">
        <v>57928</v>
      </c>
    </row>
    <row r="8" spans="1:4">
      <c r="A8" s="4" t="s">
        <v>131</v>
      </c>
      <c r="C8" s="5" t="n">
        <v>118345</v>
      </c>
      <c r="D8" s="5" t="n">
        <v>118650</v>
      </c>
    </row>
    <row r="9" spans="1:4">
      <c r="A9" s="3" t="s">
        <v>519</v>
      </c>
    </row>
    <row r="10" spans="1:4">
      <c r="A10" s="4" t="s">
        <v>514</v>
      </c>
      <c r="C10" s="5" t="n">
        <v>1003</v>
      </c>
      <c r="D10" s="5" t="n">
        <v>2990</v>
      </c>
    </row>
    <row r="11" spans="1:4">
      <c r="A11" s="4" t="s">
        <v>515</v>
      </c>
      <c r="C11" s="5" t="n">
        <v>19049</v>
      </c>
      <c r="D11" s="5" t="n">
        <v>17183</v>
      </c>
    </row>
    <row r="12" spans="1:4">
      <c r="A12" s="4" t="s">
        <v>516</v>
      </c>
      <c r="C12" s="5" t="n">
        <v>32230</v>
      </c>
      <c r="D12" s="5" t="n">
        <v>30045</v>
      </c>
    </row>
    <row r="13" spans="1:4">
      <c r="A13" s="4" t="s">
        <v>517</v>
      </c>
      <c r="C13" s="5" t="n">
        <v>9361</v>
      </c>
      <c r="D13" s="5" t="n">
        <v>10324</v>
      </c>
    </row>
    <row r="14" spans="1:4">
      <c r="A14" s="4" t="s">
        <v>518</v>
      </c>
      <c r="B14" s="4" t="s">
        <v>135</v>
      </c>
      <c r="C14" s="5" t="n">
        <v>53503</v>
      </c>
      <c r="D14" s="5" t="n">
        <v>57792</v>
      </c>
    </row>
    <row r="15" spans="1:4">
      <c r="A15" s="4" t="s">
        <v>131</v>
      </c>
      <c r="C15" s="6" t="n">
        <v>115146</v>
      </c>
      <c r="D15" s="6" t="n">
        <v>118334</v>
      </c>
    </row>
    <row r="16" spans="1:4"/>
    <row r="17" spans="1:4">
      <c r="A17" s="4" t="s">
        <v>135</v>
      </c>
      <c r="B17" s="4" t="s">
        <v>520</v>
      </c>
    </row>
  </sheetData>
  <mergeCells count="3">
    <mergeCell ref="A1:B1"/>
    <mergeCell ref="A16:C16"/>
    <mergeCell ref="B17:C1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21</v>
      </c>
      <c r="B1" s="2" t="s">
        <v>1</v>
      </c>
    </row>
    <row r="2" spans="1:3">
      <c r="B2" s="2" t="s">
        <v>2</v>
      </c>
      <c r="C2" s="2" t="s">
        <v>32</v>
      </c>
    </row>
    <row r="3" spans="1:3">
      <c r="A3" s="3" t="s">
        <v>487</v>
      </c>
    </row>
    <row r="4" spans="1:3">
      <c r="A4" s="4" t="s">
        <v>522</v>
      </c>
      <c r="B4" s="6" t="n">
        <v>3980</v>
      </c>
      <c r="C4" s="6" t="n">
        <v>20856</v>
      </c>
    </row>
    <row r="5" spans="1:3">
      <c r="A5" s="4" t="s">
        <v>523</v>
      </c>
      <c r="B5" s="5" t="n">
        <v>11</v>
      </c>
      <c r="C5" s="5" t="n">
        <v>152</v>
      </c>
    </row>
    <row r="6" spans="1:3">
      <c r="A6" s="4" t="s">
        <v>524</v>
      </c>
      <c r="B6" s="6" t="n">
        <v>-18</v>
      </c>
      <c r="C6" s="6" t="n">
        <v>-2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525</v>
      </c>
      <c r="B1" s="2" t="s">
        <v>1</v>
      </c>
    </row>
    <row r="2" spans="1:3">
      <c r="B2" s="2" t="s">
        <v>500</v>
      </c>
      <c r="C2" s="2" t="s">
        <v>501</v>
      </c>
    </row>
    <row r="3" spans="1:3">
      <c r="A3" s="3" t="s">
        <v>526</v>
      </c>
    </row>
    <row r="4" spans="1:3">
      <c r="A4" s="4" t="s">
        <v>527</v>
      </c>
      <c r="B4" s="6" t="n">
        <v>0</v>
      </c>
      <c r="C4" s="6" t="n">
        <v>8</v>
      </c>
    </row>
    <row r="5" spans="1:3">
      <c r="A5" s="4" t="s">
        <v>528</v>
      </c>
      <c r="B5" s="6" t="n">
        <v>3016</v>
      </c>
      <c r="C5" s="6" t="n">
        <v>1619</v>
      </c>
    </row>
    <row r="6" spans="1:3">
      <c r="A6" s="4" t="s">
        <v>529</v>
      </c>
    </row>
    <row r="7" spans="1:3">
      <c r="A7" s="3" t="s">
        <v>526</v>
      </c>
    </row>
    <row r="8" spans="1:3">
      <c r="A8" s="4" t="s">
        <v>530</v>
      </c>
      <c r="B8" s="5" t="n">
        <v>2</v>
      </c>
      <c r="C8" s="5" t="n">
        <v>2</v>
      </c>
    </row>
    <row r="9" spans="1:3">
      <c r="A9" s="4" t="s">
        <v>531</v>
      </c>
      <c r="B9" s="6" t="n">
        <v>243</v>
      </c>
      <c r="C9" s="6" t="n">
        <v>408</v>
      </c>
    </row>
    <row r="10" spans="1:3">
      <c r="A10" s="4" t="s">
        <v>532</v>
      </c>
    </row>
    <row r="11" spans="1:3">
      <c r="A11" s="3" t="s">
        <v>526</v>
      </c>
    </row>
    <row r="12" spans="1:3">
      <c r="A12" s="4" t="s">
        <v>530</v>
      </c>
      <c r="B12" s="5" t="n">
        <v>1</v>
      </c>
      <c r="C12" s="5" t="n">
        <v>1</v>
      </c>
    </row>
    <row r="13" spans="1:3">
      <c r="A13" s="4" t="s">
        <v>533</v>
      </c>
    </row>
    <row r="14" spans="1:3">
      <c r="A14" s="3" t="s">
        <v>526</v>
      </c>
    </row>
    <row r="15" spans="1:3">
      <c r="A15" s="4" t="s">
        <v>530</v>
      </c>
      <c r="C15" s="5" t="n">
        <v>1</v>
      </c>
    </row>
    <row r="16" spans="1:3">
      <c r="A16" s="4" t="s">
        <v>534</v>
      </c>
    </row>
    <row r="17" spans="1:3">
      <c r="A17" s="3" t="s">
        <v>526</v>
      </c>
    </row>
    <row r="18" spans="1:3">
      <c r="A18" s="4" t="s">
        <v>530</v>
      </c>
      <c r="B18" s="5" t="n">
        <v>2</v>
      </c>
      <c r="C18" s="5" t="n">
        <v>2</v>
      </c>
    </row>
    <row r="19" spans="1:3">
      <c r="A19" s="4" t="s">
        <v>535</v>
      </c>
    </row>
    <row r="20" spans="1:3">
      <c r="A20" s="3" t="s">
        <v>526</v>
      </c>
    </row>
    <row r="21" spans="1:3">
      <c r="A21" s="4" t="s">
        <v>530</v>
      </c>
      <c r="B21" s="5" t="n">
        <v>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36</v>
      </c>
      <c r="B1" s="2" t="s">
        <v>2</v>
      </c>
      <c r="C1" s="2" t="s">
        <v>32</v>
      </c>
    </row>
    <row r="2" spans="1:3">
      <c r="A2" s="4" t="s">
        <v>537</v>
      </c>
      <c r="B2" s="6" t="n">
        <v>327758</v>
      </c>
      <c r="C2" s="6" t="n">
        <v>307558</v>
      </c>
    </row>
    <row r="3" spans="1:3">
      <c r="A3" s="4" t="s">
        <v>538</v>
      </c>
    </row>
    <row r="4" spans="1:3">
      <c r="A4" s="4" t="s">
        <v>537</v>
      </c>
      <c r="B4" s="5" t="n">
        <v>321893</v>
      </c>
      <c r="C4" s="5" t="n">
        <v>302489</v>
      </c>
    </row>
    <row r="5" spans="1:3">
      <c r="A5" s="4" t="s">
        <v>529</v>
      </c>
    </row>
    <row r="6" spans="1:3">
      <c r="A6" s="4" t="s">
        <v>537</v>
      </c>
      <c r="B6" s="5" t="n">
        <v>269868</v>
      </c>
      <c r="C6" s="5" t="n">
        <v>259854</v>
      </c>
    </row>
    <row r="7" spans="1:3">
      <c r="A7" s="4" t="s">
        <v>539</v>
      </c>
    </row>
    <row r="8" spans="1:3">
      <c r="A8" s="4" t="s">
        <v>537</v>
      </c>
      <c r="B8" s="5" t="n">
        <v>1735</v>
      </c>
      <c r="C8" s="5" t="n">
        <v>1864</v>
      </c>
    </row>
    <row r="9" spans="1:3">
      <c r="A9" s="4" t="s">
        <v>533</v>
      </c>
    </row>
    <row r="10" spans="1:3">
      <c r="A10" s="4" t="s">
        <v>537</v>
      </c>
      <c r="B10" s="5" t="n">
        <v>3914</v>
      </c>
      <c r="C10" s="5" t="n">
        <v>4900</v>
      </c>
    </row>
    <row r="11" spans="1:3">
      <c r="A11" s="4" t="s">
        <v>535</v>
      </c>
    </row>
    <row r="12" spans="1:3">
      <c r="A12" s="4" t="s">
        <v>537</v>
      </c>
      <c r="B12" s="5" t="n">
        <v>17591</v>
      </c>
      <c r="C12" s="5" t="n">
        <v>19176</v>
      </c>
    </row>
    <row r="13" spans="1:3">
      <c r="A13" s="4" t="s">
        <v>534</v>
      </c>
    </row>
    <row r="14" spans="1:3">
      <c r="A14" s="4" t="s">
        <v>537</v>
      </c>
      <c r="B14" s="5" t="n">
        <v>1272</v>
      </c>
      <c r="C14" s="5" t="n">
        <v>1441</v>
      </c>
    </row>
    <row r="15" spans="1:3">
      <c r="A15" s="4" t="s">
        <v>532</v>
      </c>
    </row>
    <row r="16" spans="1:3">
      <c r="A16" s="4" t="s">
        <v>537</v>
      </c>
      <c r="B16" s="5" t="n">
        <v>27513</v>
      </c>
      <c r="C16" s="5" t="n">
        <v>15254</v>
      </c>
    </row>
    <row r="17" spans="1:3">
      <c r="A17" s="4" t="s">
        <v>540</v>
      </c>
    </row>
    <row r="18" spans="1:3">
      <c r="A18" s="4" t="s">
        <v>537</v>
      </c>
      <c r="B18" s="5" t="n">
        <v>326</v>
      </c>
      <c r="C18" s="5" t="n">
        <v>51</v>
      </c>
    </row>
    <row r="19" spans="1:3">
      <c r="A19" s="4" t="s">
        <v>541</v>
      </c>
    </row>
    <row r="20" spans="1:3">
      <c r="A20" s="4" t="s">
        <v>537</v>
      </c>
      <c r="B20" s="6" t="n">
        <v>5539</v>
      </c>
      <c r="C20" s="6" t="n">
        <v>50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42</v>
      </c>
      <c r="B1" s="2" t="s">
        <v>1</v>
      </c>
    </row>
    <row r="2" spans="1:3">
      <c r="B2" s="2" t="s">
        <v>2</v>
      </c>
      <c r="C2" s="2" t="s">
        <v>32</v>
      </c>
    </row>
    <row r="3" spans="1:3">
      <c r="A3" s="3" t="s">
        <v>543</v>
      </c>
    </row>
    <row r="4" spans="1:3">
      <c r="A4" s="4" t="s">
        <v>544</v>
      </c>
      <c r="B4" s="6" t="n">
        <v>1016</v>
      </c>
      <c r="C4" s="6" t="n">
        <v>922</v>
      </c>
    </row>
    <row r="5" spans="1:3">
      <c r="A5" s="4" t="s">
        <v>545</v>
      </c>
      <c r="B5" s="5" t="n">
        <v>108</v>
      </c>
      <c r="C5" s="5" t="n">
        <v>203</v>
      </c>
    </row>
    <row r="6" spans="1:3">
      <c r="A6" s="4" t="s">
        <v>546</v>
      </c>
      <c r="B6" s="5" t="n">
        <v>-40</v>
      </c>
      <c r="C6" s="5" t="n">
        <v>-112</v>
      </c>
    </row>
    <row r="7" spans="1:3">
      <c r="A7" s="4" t="s">
        <v>547</v>
      </c>
      <c r="B7" s="5" t="n">
        <v>13</v>
      </c>
      <c r="C7" s="5" t="n">
        <v>3</v>
      </c>
    </row>
    <row r="8" spans="1:3">
      <c r="A8" s="4" t="s">
        <v>548</v>
      </c>
      <c r="B8" s="5" t="n">
        <v>1097</v>
      </c>
      <c r="C8" s="5" t="n">
        <v>1016</v>
      </c>
    </row>
    <row r="9" spans="1:3">
      <c r="A9" s="4" t="s">
        <v>541</v>
      </c>
    </row>
    <row r="10" spans="1:3">
      <c r="A10" s="3" t="s">
        <v>543</v>
      </c>
    </row>
    <row r="11" spans="1:3">
      <c r="A11" s="4" t="s">
        <v>544</v>
      </c>
      <c r="B11" s="5" t="n">
        <v>7</v>
      </c>
      <c r="C11" s="5" t="n">
        <v>3</v>
      </c>
    </row>
    <row r="12" spans="1:3">
      <c r="A12" s="4" t="s">
        <v>545</v>
      </c>
      <c r="B12" s="5" t="n">
        <v>-5</v>
      </c>
      <c r="C12" s="5" t="n">
        <v>5</v>
      </c>
    </row>
    <row r="13" spans="1:3">
      <c r="A13" s="4" t="s">
        <v>546</v>
      </c>
      <c r="B13" s="5" t="n">
        <v>-1</v>
      </c>
      <c r="C13" s="5" t="n">
        <v>-1</v>
      </c>
    </row>
    <row r="14" spans="1:3">
      <c r="A14" s="4" t="s">
        <v>548</v>
      </c>
      <c r="B14" s="5" t="n">
        <v>1</v>
      </c>
      <c r="C14" s="5" t="n">
        <v>7</v>
      </c>
    </row>
    <row r="15" spans="1:3">
      <c r="A15" s="4" t="s">
        <v>540</v>
      </c>
    </row>
    <row r="16" spans="1:3">
      <c r="A16" s="3" t="s">
        <v>543</v>
      </c>
    </row>
    <row r="17" spans="1:3">
      <c r="A17" s="4" t="s">
        <v>544</v>
      </c>
      <c r="B17" s="5" t="n">
        <v>4</v>
      </c>
      <c r="C17" s="5" t="n">
        <v>6</v>
      </c>
    </row>
    <row r="18" spans="1:3">
      <c r="A18" s="4" t="s">
        <v>545</v>
      </c>
      <c r="C18" s="5" t="n">
        <v>-2</v>
      </c>
    </row>
    <row r="19" spans="1:3">
      <c r="A19" s="4" t="s">
        <v>548</v>
      </c>
      <c r="B19" s="5" t="n">
        <v>4</v>
      </c>
      <c r="C19" s="5" t="n">
        <v>4</v>
      </c>
    </row>
    <row r="20" spans="1:3">
      <c r="A20" s="4" t="s">
        <v>538</v>
      </c>
    </row>
    <row r="21" spans="1:3">
      <c r="A21" s="3" t="s">
        <v>543</v>
      </c>
    </row>
    <row r="22" spans="1:3">
      <c r="A22" s="4" t="s">
        <v>544</v>
      </c>
      <c r="B22" s="5" t="n">
        <v>1005</v>
      </c>
      <c r="C22" s="5" t="n">
        <v>913</v>
      </c>
    </row>
    <row r="23" spans="1:3">
      <c r="A23" s="4" t="s">
        <v>545</v>
      </c>
      <c r="B23" s="5" t="n">
        <v>113</v>
      </c>
      <c r="C23" s="5" t="n">
        <v>200</v>
      </c>
    </row>
    <row r="24" spans="1:3">
      <c r="A24" s="4" t="s">
        <v>546</v>
      </c>
      <c r="B24" s="5" t="n">
        <v>-39</v>
      </c>
      <c r="C24" s="5" t="n">
        <v>-111</v>
      </c>
    </row>
    <row r="25" spans="1:3">
      <c r="A25" s="4" t="s">
        <v>547</v>
      </c>
      <c r="B25" s="5" t="n">
        <v>13</v>
      </c>
      <c r="C25" s="5" t="n">
        <v>3</v>
      </c>
    </row>
    <row r="26" spans="1:3">
      <c r="A26" s="4" t="s">
        <v>548</v>
      </c>
      <c r="B26" s="5" t="n">
        <v>1092</v>
      </c>
      <c r="C26" s="5" t="n">
        <v>1005</v>
      </c>
    </row>
    <row r="27" spans="1:3">
      <c r="A27" s="4" t="s">
        <v>532</v>
      </c>
    </row>
    <row r="28" spans="1:3">
      <c r="A28" s="3" t="s">
        <v>543</v>
      </c>
    </row>
    <row r="29" spans="1:3">
      <c r="A29" s="4" t="s">
        <v>544</v>
      </c>
      <c r="B29" s="5" t="n">
        <v>35</v>
      </c>
      <c r="C29" s="5" t="n">
        <v>39</v>
      </c>
    </row>
    <row r="30" spans="1:3">
      <c r="A30" s="4" t="s">
        <v>545</v>
      </c>
      <c r="B30" s="5" t="n">
        <v>65</v>
      </c>
      <c r="C30" s="5" t="n">
        <v>-4</v>
      </c>
    </row>
    <row r="31" spans="1:3">
      <c r="A31" s="4" t="s">
        <v>546</v>
      </c>
      <c r="B31" s="5" t="n">
        <v>-26</v>
      </c>
    </row>
    <row r="32" spans="1:3">
      <c r="A32" s="4" t="s">
        <v>548</v>
      </c>
      <c r="B32" s="5" t="n">
        <v>74</v>
      </c>
      <c r="C32" s="5" t="n">
        <v>35</v>
      </c>
    </row>
    <row r="33" spans="1:3">
      <c r="A33" s="4" t="s">
        <v>534</v>
      </c>
    </row>
    <row r="34" spans="1:3">
      <c r="A34" s="3" t="s">
        <v>543</v>
      </c>
    </row>
    <row r="35" spans="1:3">
      <c r="A35" s="4" t="s">
        <v>544</v>
      </c>
      <c r="B35" s="5" t="n">
        <v>1</v>
      </c>
      <c r="C35" s="5" t="n">
        <v>5</v>
      </c>
    </row>
    <row r="36" spans="1:3">
      <c r="A36" s="4" t="s">
        <v>545</v>
      </c>
      <c r="C36" s="5" t="n">
        <v>-4</v>
      </c>
    </row>
    <row r="37" spans="1:3">
      <c r="A37" s="4" t="s">
        <v>548</v>
      </c>
      <c r="B37" s="5" t="n">
        <v>1</v>
      </c>
      <c r="C37" s="5" t="n">
        <v>1</v>
      </c>
    </row>
    <row r="38" spans="1:3">
      <c r="A38" s="4" t="s">
        <v>535</v>
      </c>
    </row>
    <row r="39" spans="1:3">
      <c r="A39" s="3" t="s">
        <v>543</v>
      </c>
    </row>
    <row r="40" spans="1:3">
      <c r="A40" s="4" t="s">
        <v>544</v>
      </c>
      <c r="B40" s="5" t="n">
        <v>63</v>
      </c>
      <c r="C40" s="5" t="n">
        <v>130</v>
      </c>
    </row>
    <row r="41" spans="1:3">
      <c r="A41" s="4" t="s">
        <v>545</v>
      </c>
      <c r="B41" s="5" t="n">
        <v>3</v>
      </c>
      <c r="C41" s="5" t="n">
        <v>11</v>
      </c>
    </row>
    <row r="42" spans="1:3">
      <c r="A42" s="4" t="s">
        <v>546</v>
      </c>
      <c r="C42" s="5" t="n">
        <v>-78</v>
      </c>
    </row>
    <row r="43" spans="1:3">
      <c r="A43" s="4" t="s">
        <v>548</v>
      </c>
      <c r="B43" s="5" t="n">
        <v>66</v>
      </c>
      <c r="C43" s="5" t="n">
        <v>63</v>
      </c>
    </row>
    <row r="44" spans="1:3">
      <c r="A44" s="4" t="s">
        <v>533</v>
      </c>
    </row>
    <row r="45" spans="1:3">
      <c r="A45" s="3" t="s">
        <v>543</v>
      </c>
    </row>
    <row r="46" spans="1:3">
      <c r="A46" s="4" t="s">
        <v>544</v>
      </c>
      <c r="B46" s="5" t="n">
        <v>2</v>
      </c>
      <c r="C46" s="5" t="n">
        <v>2</v>
      </c>
    </row>
    <row r="47" spans="1:3">
      <c r="A47" s="4" t="s">
        <v>545</v>
      </c>
      <c r="B47" s="5" t="n">
        <v>6</v>
      </c>
    </row>
    <row r="48" spans="1:3">
      <c r="A48" s="4" t="s">
        <v>546</v>
      </c>
      <c r="B48" s="5" t="n">
        <v>-13</v>
      </c>
    </row>
    <row r="49" spans="1:3">
      <c r="A49" s="4" t="s">
        <v>547</v>
      </c>
      <c r="B49" s="5" t="n">
        <v>13</v>
      </c>
    </row>
    <row r="50" spans="1:3">
      <c r="A50" s="4" t="s">
        <v>548</v>
      </c>
      <c r="B50" s="5" t="n">
        <v>8</v>
      </c>
      <c r="C50" s="5" t="n">
        <v>2</v>
      </c>
    </row>
    <row r="51" spans="1:3">
      <c r="A51" s="4" t="s">
        <v>539</v>
      </c>
    </row>
    <row r="52" spans="1:3">
      <c r="A52" s="3" t="s">
        <v>543</v>
      </c>
    </row>
    <row r="53" spans="1:3">
      <c r="A53" s="4" t="s">
        <v>544</v>
      </c>
      <c r="B53" s="5" t="n">
        <v>4</v>
      </c>
      <c r="C53" s="5" t="n">
        <v>4</v>
      </c>
    </row>
    <row r="54" spans="1:3">
      <c r="A54" s="4" t="s">
        <v>548</v>
      </c>
      <c r="B54" s="5" t="n">
        <v>4</v>
      </c>
      <c r="C54" s="5" t="n">
        <v>4</v>
      </c>
    </row>
    <row r="55" spans="1:3">
      <c r="A55" s="4" t="s">
        <v>529</v>
      </c>
    </row>
    <row r="56" spans="1:3">
      <c r="A56" s="3" t="s">
        <v>543</v>
      </c>
    </row>
    <row r="57" spans="1:3">
      <c r="A57" s="4" t="s">
        <v>544</v>
      </c>
      <c r="B57" s="5" t="n">
        <v>900</v>
      </c>
      <c r="C57" s="5" t="n">
        <v>733</v>
      </c>
    </row>
    <row r="58" spans="1:3">
      <c r="A58" s="4" t="s">
        <v>545</v>
      </c>
      <c r="B58" s="5" t="n">
        <v>39</v>
      </c>
      <c r="C58" s="5" t="n">
        <v>197</v>
      </c>
    </row>
    <row r="59" spans="1:3">
      <c r="A59" s="4" t="s">
        <v>546</v>
      </c>
      <c r="C59" s="5" t="n">
        <v>-33</v>
      </c>
    </row>
    <row r="60" spans="1:3">
      <c r="A60" s="4" t="s">
        <v>547</v>
      </c>
      <c r="C60" s="5" t="n">
        <v>3</v>
      </c>
    </row>
    <row r="61" spans="1:3">
      <c r="A61" s="4" t="s">
        <v>548</v>
      </c>
      <c r="B61" s="6" t="n">
        <v>939</v>
      </c>
      <c r="C61" s="6" t="n">
        <v>9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49</v>
      </c>
      <c r="B1" s="2" t="s">
        <v>2</v>
      </c>
      <c r="C1" s="2" t="s">
        <v>32</v>
      </c>
    </row>
    <row r="2" spans="1:3">
      <c r="A2" s="3" t="s">
        <v>550</v>
      </c>
    </row>
    <row r="3" spans="1:3">
      <c r="A3" s="4" t="s">
        <v>551</v>
      </c>
      <c r="C3" s="6" t="n">
        <v>8</v>
      </c>
    </row>
    <row r="4" spans="1:3">
      <c r="A4" s="4" t="s">
        <v>552</v>
      </c>
      <c r="B4" s="6" t="n">
        <v>1097</v>
      </c>
      <c r="C4" s="5" t="n">
        <v>1008</v>
      </c>
    </row>
    <row r="5" spans="1:3">
      <c r="A5" s="3" t="s">
        <v>553</v>
      </c>
    </row>
    <row r="6" spans="1:3">
      <c r="A6" s="4" t="s">
        <v>551</v>
      </c>
      <c r="B6" s="5" t="n">
        <v>3529</v>
      </c>
      <c r="C6" s="5" t="n">
        <v>3744</v>
      </c>
    </row>
    <row r="7" spans="1:3">
      <c r="A7" s="4" t="s">
        <v>552</v>
      </c>
      <c r="B7" s="5" t="n">
        <v>324229</v>
      </c>
      <c r="C7" s="5" t="n">
        <v>303814</v>
      </c>
    </row>
    <row r="8" spans="1:3">
      <c r="A8" s="4" t="s">
        <v>541</v>
      </c>
    </row>
    <row r="9" spans="1:3">
      <c r="A9" s="3" t="s">
        <v>550</v>
      </c>
    </row>
    <row r="10" spans="1:3">
      <c r="A10" s="4" t="s">
        <v>552</v>
      </c>
      <c r="B10" s="5" t="n">
        <v>1</v>
      </c>
      <c r="C10" s="5" t="n">
        <v>7</v>
      </c>
    </row>
    <row r="11" spans="1:3">
      <c r="A11" s="3" t="s">
        <v>553</v>
      </c>
    </row>
    <row r="12" spans="1:3">
      <c r="A12" s="4" t="s">
        <v>552</v>
      </c>
      <c r="B12" s="5" t="n">
        <v>5539</v>
      </c>
      <c r="C12" s="5" t="n">
        <v>5018</v>
      </c>
    </row>
    <row r="13" spans="1:3">
      <c r="A13" s="4" t="s">
        <v>540</v>
      </c>
    </row>
    <row r="14" spans="1:3">
      <c r="A14" s="3" t="s">
        <v>550</v>
      </c>
    </row>
    <row r="15" spans="1:3">
      <c r="A15" s="4" t="s">
        <v>552</v>
      </c>
      <c r="B15" s="5" t="n">
        <v>4</v>
      </c>
      <c r="C15" s="5" t="n">
        <v>4</v>
      </c>
    </row>
    <row r="16" spans="1:3">
      <c r="A16" s="3" t="s">
        <v>553</v>
      </c>
    </row>
    <row r="17" spans="1:3">
      <c r="A17" s="4" t="s">
        <v>552</v>
      </c>
      <c r="B17" s="5" t="n">
        <v>326</v>
      </c>
      <c r="C17" s="5" t="n">
        <v>51</v>
      </c>
    </row>
    <row r="18" spans="1:3">
      <c r="A18" s="4" t="s">
        <v>538</v>
      </c>
    </row>
    <row r="19" spans="1:3">
      <c r="A19" s="3" t="s">
        <v>550</v>
      </c>
    </row>
    <row r="20" spans="1:3">
      <c r="A20" s="4" t="s">
        <v>551</v>
      </c>
      <c r="C20" s="5" t="n">
        <v>8</v>
      </c>
    </row>
    <row r="21" spans="1:3">
      <c r="A21" s="4" t="s">
        <v>552</v>
      </c>
      <c r="B21" s="5" t="n">
        <v>1092</v>
      </c>
      <c r="C21" s="5" t="n">
        <v>997</v>
      </c>
    </row>
    <row r="22" spans="1:3">
      <c r="A22" s="3" t="s">
        <v>553</v>
      </c>
    </row>
    <row r="23" spans="1:3">
      <c r="A23" s="4" t="s">
        <v>551</v>
      </c>
      <c r="B23" s="5" t="n">
        <v>3529</v>
      </c>
      <c r="C23" s="5" t="n">
        <v>3744</v>
      </c>
    </row>
    <row r="24" spans="1:3">
      <c r="A24" s="4" t="s">
        <v>552</v>
      </c>
      <c r="B24" s="5" t="n">
        <v>318364</v>
      </c>
      <c r="C24" s="5" t="n">
        <v>298745</v>
      </c>
    </row>
    <row r="25" spans="1:3">
      <c r="A25" s="4" t="s">
        <v>532</v>
      </c>
    </row>
    <row r="26" spans="1:3">
      <c r="A26" s="3" t="s">
        <v>550</v>
      </c>
    </row>
    <row r="27" spans="1:3">
      <c r="A27" s="4" t="s">
        <v>552</v>
      </c>
      <c r="B27" s="5" t="n">
        <v>74</v>
      </c>
      <c r="C27" s="5" t="n">
        <v>35</v>
      </c>
    </row>
    <row r="28" spans="1:3">
      <c r="A28" s="3" t="s">
        <v>553</v>
      </c>
    </row>
    <row r="29" spans="1:3">
      <c r="A29" s="4" t="s">
        <v>551</v>
      </c>
      <c r="C29" s="5" t="n">
        <v>262</v>
      </c>
    </row>
    <row r="30" spans="1:3">
      <c r="A30" s="4" t="s">
        <v>552</v>
      </c>
      <c r="B30" s="5" t="n">
        <v>27513</v>
      </c>
      <c r="C30" s="5" t="n">
        <v>14992</v>
      </c>
    </row>
    <row r="31" spans="1:3">
      <c r="A31" s="4" t="s">
        <v>534</v>
      </c>
    </row>
    <row r="32" spans="1:3">
      <c r="A32" s="3" t="s">
        <v>550</v>
      </c>
    </row>
    <row r="33" spans="1:3">
      <c r="A33" s="4" t="s">
        <v>552</v>
      </c>
      <c r="B33" s="5" t="n">
        <v>1</v>
      </c>
      <c r="C33" s="5" t="n">
        <v>1</v>
      </c>
    </row>
    <row r="34" spans="1:3">
      <c r="A34" s="3" t="s">
        <v>553</v>
      </c>
    </row>
    <row r="35" spans="1:3">
      <c r="A35" s="4" t="s">
        <v>551</v>
      </c>
      <c r="B35" s="5" t="n">
        <v>424</v>
      </c>
      <c r="C35" s="5" t="n">
        <v>448</v>
      </c>
    </row>
    <row r="36" spans="1:3">
      <c r="A36" s="4" t="s">
        <v>552</v>
      </c>
      <c r="B36" s="5" t="n">
        <v>848</v>
      </c>
      <c r="C36" s="5" t="n">
        <v>993</v>
      </c>
    </row>
    <row r="37" spans="1:3">
      <c r="A37" s="4" t="s">
        <v>535</v>
      </c>
    </row>
    <row r="38" spans="1:3">
      <c r="A38" s="3" t="s">
        <v>550</v>
      </c>
    </row>
    <row r="39" spans="1:3">
      <c r="A39" s="4" t="s">
        <v>552</v>
      </c>
      <c r="B39" s="5" t="n">
        <v>66</v>
      </c>
      <c r="C39" s="5" t="n">
        <v>63</v>
      </c>
    </row>
    <row r="40" spans="1:3">
      <c r="A40" s="3" t="s">
        <v>553</v>
      </c>
    </row>
    <row r="41" spans="1:3">
      <c r="A41" s="4" t="s">
        <v>551</v>
      </c>
      <c r="B41" s="5" t="n">
        <v>671</v>
      </c>
    </row>
    <row r="42" spans="1:3">
      <c r="A42" s="4" t="s">
        <v>552</v>
      </c>
      <c r="B42" s="5" t="n">
        <v>16920</v>
      </c>
      <c r="C42" s="5" t="n">
        <v>19176</v>
      </c>
    </row>
    <row r="43" spans="1:3">
      <c r="A43" s="4" t="s">
        <v>533</v>
      </c>
    </row>
    <row r="44" spans="1:3">
      <c r="A44" s="3" t="s">
        <v>550</v>
      </c>
    </row>
    <row r="45" spans="1:3">
      <c r="A45" s="4" t="s">
        <v>552</v>
      </c>
      <c r="B45" s="5" t="n">
        <v>8</v>
      </c>
      <c r="C45" s="5" t="n">
        <v>2</v>
      </c>
    </row>
    <row r="46" spans="1:3">
      <c r="A46" s="3" t="s">
        <v>553</v>
      </c>
    </row>
    <row r="47" spans="1:3">
      <c r="A47" s="4" t="s">
        <v>552</v>
      </c>
      <c r="B47" s="5" t="n">
        <v>3914</v>
      </c>
      <c r="C47" s="5" t="n">
        <v>4900</v>
      </c>
    </row>
    <row r="48" spans="1:3">
      <c r="A48" s="4" t="s">
        <v>539</v>
      </c>
    </row>
    <row r="49" spans="1:3">
      <c r="A49" s="3" t="s">
        <v>550</v>
      </c>
    </row>
    <row r="50" spans="1:3">
      <c r="A50" s="4" t="s">
        <v>552</v>
      </c>
      <c r="B50" s="5" t="n">
        <v>4</v>
      </c>
      <c r="C50" s="5" t="n">
        <v>4</v>
      </c>
    </row>
    <row r="51" spans="1:3">
      <c r="A51" s="3" t="s">
        <v>553</v>
      </c>
    </row>
    <row r="52" spans="1:3">
      <c r="A52" s="4" t="s">
        <v>552</v>
      </c>
      <c r="B52" s="5" t="n">
        <v>1735</v>
      </c>
      <c r="C52" s="5" t="n">
        <v>1864</v>
      </c>
    </row>
    <row r="53" spans="1:3">
      <c r="A53" s="4" t="s">
        <v>529</v>
      </c>
    </row>
    <row r="54" spans="1:3">
      <c r="A54" s="3" t="s">
        <v>550</v>
      </c>
    </row>
    <row r="55" spans="1:3">
      <c r="A55" s="4" t="s">
        <v>551</v>
      </c>
      <c r="C55" s="5" t="n">
        <v>8</v>
      </c>
    </row>
    <row r="56" spans="1:3">
      <c r="A56" s="4" t="s">
        <v>552</v>
      </c>
      <c r="B56" s="5" t="n">
        <v>939</v>
      </c>
      <c r="C56" s="5" t="n">
        <v>892</v>
      </c>
    </row>
    <row r="57" spans="1:3">
      <c r="A57" s="3" t="s">
        <v>553</v>
      </c>
    </row>
    <row r="58" spans="1:3">
      <c r="A58" s="4" t="s">
        <v>551</v>
      </c>
      <c r="B58" s="5" t="n">
        <v>2434</v>
      </c>
      <c r="C58" s="5" t="n">
        <v>3034</v>
      </c>
    </row>
    <row r="59" spans="1:3">
      <c r="A59" s="4" t="s">
        <v>552</v>
      </c>
      <c r="B59" s="6" t="n">
        <v>267434</v>
      </c>
      <c r="C59" s="6" t="n">
        <v>2568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54</v>
      </c>
      <c r="B1" s="2" t="s">
        <v>1</v>
      </c>
    </row>
    <row r="2" spans="1:3">
      <c r="B2" s="2" t="s">
        <v>2</v>
      </c>
      <c r="C2" s="2" t="s">
        <v>32</v>
      </c>
    </row>
    <row r="3" spans="1:3">
      <c r="A3" s="3" t="s">
        <v>555</v>
      </c>
    </row>
    <row r="4" spans="1:3">
      <c r="A4" s="4" t="s">
        <v>556</v>
      </c>
      <c r="B4" s="6" t="n">
        <v>4195</v>
      </c>
      <c r="C4" s="6" t="n">
        <v>3993</v>
      </c>
    </row>
    <row r="5" spans="1:3">
      <c r="A5" s="4" t="s">
        <v>557</v>
      </c>
      <c r="B5" s="5" t="n">
        <v>3529</v>
      </c>
      <c r="C5" s="5" t="n">
        <v>2777</v>
      </c>
    </row>
    <row r="6" spans="1:3">
      <c r="A6" s="4" t="s">
        <v>558</v>
      </c>
      <c r="B6" s="5" t="n">
        <v>3154</v>
      </c>
      <c r="C6" s="5" t="n">
        <v>2757</v>
      </c>
    </row>
    <row r="7" spans="1:3">
      <c r="A7" s="4" t="s">
        <v>559</v>
      </c>
      <c r="B7" s="5" t="n">
        <v>77</v>
      </c>
      <c r="C7" s="5" t="n">
        <v>272</v>
      </c>
    </row>
    <row r="8" spans="1:3">
      <c r="A8" s="3" t="s">
        <v>560</v>
      </c>
    </row>
    <row r="9" spans="1:3">
      <c r="A9" s="4" t="s">
        <v>556</v>
      </c>
      <c r="C9" s="5" t="n">
        <v>989</v>
      </c>
    </row>
    <row r="10" spans="1:3">
      <c r="A10" s="4" t="s">
        <v>557</v>
      </c>
      <c r="C10" s="5" t="n">
        <v>967</v>
      </c>
    </row>
    <row r="11" spans="1:3">
      <c r="A11" s="4" t="s">
        <v>561</v>
      </c>
      <c r="C11" s="5" t="n">
        <v>8</v>
      </c>
    </row>
    <row r="12" spans="1:3">
      <c r="A12" s="4" t="s">
        <v>558</v>
      </c>
      <c r="B12" s="5" t="n">
        <v>484</v>
      </c>
      <c r="C12" s="5" t="n">
        <v>1808</v>
      </c>
    </row>
    <row r="13" spans="1:3">
      <c r="A13" s="3" t="s">
        <v>562</v>
      </c>
    </row>
    <row r="14" spans="1:3">
      <c r="A14" s="4" t="s">
        <v>556</v>
      </c>
      <c r="B14" s="5" t="n">
        <v>4195</v>
      </c>
      <c r="C14" s="5" t="n">
        <v>4982</v>
      </c>
    </row>
    <row r="15" spans="1:3">
      <c r="A15" s="4" t="s">
        <v>557</v>
      </c>
      <c r="B15" s="5" t="n">
        <v>3529</v>
      </c>
      <c r="C15" s="5" t="n">
        <v>3744</v>
      </c>
    </row>
    <row r="16" spans="1:3">
      <c r="A16" s="4" t="s">
        <v>561</v>
      </c>
      <c r="C16" s="5" t="n">
        <v>8</v>
      </c>
    </row>
    <row r="17" spans="1:3">
      <c r="A17" s="4" t="s">
        <v>558</v>
      </c>
      <c r="B17" s="5" t="n">
        <v>3638</v>
      </c>
      <c r="C17" s="5" t="n">
        <v>4565</v>
      </c>
    </row>
    <row r="18" spans="1:3">
      <c r="A18" s="4" t="s">
        <v>559</v>
      </c>
      <c r="B18" s="5" t="n">
        <v>77</v>
      </c>
      <c r="C18" s="5" t="n">
        <v>272</v>
      </c>
    </row>
    <row r="19" spans="1:3">
      <c r="A19" s="4" t="s">
        <v>538</v>
      </c>
    </row>
    <row r="20" spans="1:3">
      <c r="A20" s="3" t="s">
        <v>555</v>
      </c>
    </row>
    <row r="21" spans="1:3">
      <c r="A21" s="4" t="s">
        <v>556</v>
      </c>
      <c r="B21" s="5" t="n">
        <v>4195</v>
      </c>
      <c r="C21" s="5" t="n">
        <v>3993</v>
      </c>
    </row>
    <row r="22" spans="1:3">
      <c r="A22" s="4" t="s">
        <v>557</v>
      </c>
      <c r="B22" s="5" t="n">
        <v>3529</v>
      </c>
      <c r="C22" s="5" t="n">
        <v>2777</v>
      </c>
    </row>
    <row r="23" spans="1:3">
      <c r="A23" s="4" t="s">
        <v>558</v>
      </c>
      <c r="B23" s="5" t="n">
        <v>3154</v>
      </c>
      <c r="C23" s="5" t="n">
        <v>2757</v>
      </c>
    </row>
    <row r="24" spans="1:3">
      <c r="A24" s="4" t="s">
        <v>559</v>
      </c>
      <c r="B24" s="5" t="n">
        <v>77</v>
      </c>
      <c r="C24" s="5" t="n">
        <v>272</v>
      </c>
    </row>
    <row r="25" spans="1:3">
      <c r="A25" s="3" t="s">
        <v>560</v>
      </c>
    </row>
    <row r="26" spans="1:3">
      <c r="A26" s="4" t="s">
        <v>556</v>
      </c>
      <c r="C26" s="5" t="n">
        <v>989</v>
      </c>
    </row>
    <row r="27" spans="1:3">
      <c r="A27" s="4" t="s">
        <v>557</v>
      </c>
      <c r="C27" s="5" t="n">
        <v>967</v>
      </c>
    </row>
    <row r="28" spans="1:3">
      <c r="A28" s="4" t="s">
        <v>561</v>
      </c>
      <c r="C28" s="5" t="n">
        <v>8</v>
      </c>
    </row>
    <row r="29" spans="1:3">
      <c r="A29" s="4" t="s">
        <v>558</v>
      </c>
      <c r="B29" s="5" t="n">
        <v>484</v>
      </c>
      <c r="C29" s="5" t="n">
        <v>1808</v>
      </c>
    </row>
    <row r="30" spans="1:3">
      <c r="A30" s="3" t="s">
        <v>562</v>
      </c>
    </row>
    <row r="31" spans="1:3">
      <c r="A31" s="4" t="s">
        <v>556</v>
      </c>
      <c r="B31" s="5" t="n">
        <v>4195</v>
      </c>
      <c r="C31" s="5" t="n">
        <v>4982</v>
      </c>
    </row>
    <row r="32" spans="1:3">
      <c r="A32" s="4" t="s">
        <v>557</v>
      </c>
      <c r="B32" s="5" t="n">
        <v>3529</v>
      </c>
      <c r="C32" s="5" t="n">
        <v>3744</v>
      </c>
    </row>
    <row r="33" spans="1:3">
      <c r="A33" s="4" t="s">
        <v>561</v>
      </c>
      <c r="C33" s="5" t="n">
        <v>8</v>
      </c>
    </row>
    <row r="34" spans="1:3">
      <c r="A34" s="4" t="s">
        <v>558</v>
      </c>
      <c r="B34" s="5" t="n">
        <v>3638</v>
      </c>
      <c r="C34" s="5" t="n">
        <v>4565</v>
      </c>
    </row>
    <row r="35" spans="1:3">
      <c r="A35" s="4" t="s">
        <v>559</v>
      </c>
      <c r="B35" s="5" t="n">
        <v>77</v>
      </c>
      <c r="C35" s="5" t="n">
        <v>272</v>
      </c>
    </row>
    <row r="36" spans="1:3">
      <c r="A36" s="4" t="s">
        <v>532</v>
      </c>
    </row>
    <row r="37" spans="1:3">
      <c r="A37" s="3" t="s">
        <v>555</v>
      </c>
    </row>
    <row r="38" spans="1:3">
      <c r="A38" s="4" t="s">
        <v>556</v>
      </c>
      <c r="C38" s="5" t="n">
        <v>457</v>
      </c>
    </row>
    <row r="39" spans="1:3">
      <c r="A39" s="4" t="s">
        <v>557</v>
      </c>
      <c r="C39" s="5" t="n">
        <v>262</v>
      </c>
    </row>
    <row r="40" spans="1:3">
      <c r="A40" s="4" t="s">
        <v>558</v>
      </c>
      <c r="B40" s="5" t="n">
        <v>131</v>
      </c>
      <c r="C40" s="5" t="n">
        <v>220</v>
      </c>
    </row>
    <row r="41" spans="1:3">
      <c r="A41" s="4" t="s">
        <v>559</v>
      </c>
      <c r="C41" s="5" t="n">
        <v>13</v>
      </c>
    </row>
    <row r="42" spans="1:3">
      <c r="A42" s="3" t="s">
        <v>560</v>
      </c>
    </row>
    <row r="43" spans="1:3">
      <c r="A43" s="4" t="s">
        <v>558</v>
      </c>
      <c r="C43" s="5" t="n">
        <v>174</v>
      </c>
    </row>
    <row r="44" spans="1:3">
      <c r="A44" s="4" t="s">
        <v>534</v>
      </c>
    </row>
    <row r="45" spans="1:3">
      <c r="A45" s="3" t="s">
        <v>555</v>
      </c>
    </row>
    <row r="46" spans="1:3">
      <c r="A46" s="4" t="s">
        <v>556</v>
      </c>
      <c r="B46" s="5" t="n">
        <v>972</v>
      </c>
      <c r="C46" s="5" t="n">
        <v>997</v>
      </c>
    </row>
    <row r="47" spans="1:3">
      <c r="A47" s="4" t="s">
        <v>557</v>
      </c>
      <c r="B47" s="5" t="n">
        <v>424</v>
      </c>
      <c r="C47" s="5" t="n">
        <v>448</v>
      </c>
    </row>
    <row r="48" spans="1:3">
      <c r="A48" s="4" t="s">
        <v>558</v>
      </c>
      <c r="B48" s="5" t="n">
        <v>436</v>
      </c>
      <c r="C48" s="5" t="n">
        <v>448</v>
      </c>
    </row>
    <row r="49" spans="1:3">
      <c r="A49" s="4" t="s">
        <v>559</v>
      </c>
      <c r="B49" s="5" t="n">
        <v>7</v>
      </c>
      <c r="C49" s="5" t="n">
        <v>34</v>
      </c>
    </row>
    <row r="50" spans="1:3">
      <c r="A50" s="4" t="s">
        <v>535</v>
      </c>
    </row>
    <row r="51" spans="1:3">
      <c r="A51" s="3" t="s">
        <v>555</v>
      </c>
    </row>
    <row r="52" spans="1:3">
      <c r="A52" s="4" t="s">
        <v>556</v>
      </c>
      <c r="B52" s="5" t="n">
        <v>707</v>
      </c>
    </row>
    <row r="53" spans="1:3">
      <c r="A53" s="4" t="s">
        <v>557</v>
      </c>
      <c r="B53" s="5" t="n">
        <v>671</v>
      </c>
    </row>
    <row r="54" spans="1:3">
      <c r="A54" s="4" t="s">
        <v>558</v>
      </c>
      <c r="B54" s="5" t="n">
        <v>336</v>
      </c>
      <c r="C54" s="5" t="n">
        <v>555</v>
      </c>
    </row>
    <row r="55" spans="1:3">
      <c r="A55" s="4" t="s">
        <v>559</v>
      </c>
      <c r="B55" s="5" t="n">
        <v>3</v>
      </c>
    </row>
    <row r="56" spans="1:3">
      <c r="A56" s="3" t="s">
        <v>560</v>
      </c>
    </row>
    <row r="57" spans="1:3">
      <c r="A57" s="4" t="s">
        <v>558</v>
      </c>
      <c r="C57" s="5" t="n">
        <v>191</v>
      </c>
    </row>
    <row r="58" spans="1:3">
      <c r="A58" s="4" t="s">
        <v>529</v>
      </c>
    </row>
    <row r="59" spans="1:3">
      <c r="A59" s="3" t="s">
        <v>555</v>
      </c>
    </row>
    <row r="60" spans="1:3">
      <c r="A60" s="4" t="s">
        <v>556</v>
      </c>
      <c r="B60" s="5" t="n">
        <v>2516</v>
      </c>
      <c r="C60" s="5" t="n">
        <v>2539</v>
      </c>
    </row>
    <row r="61" spans="1:3">
      <c r="A61" s="4" t="s">
        <v>557</v>
      </c>
      <c r="B61" s="5" t="n">
        <v>2434</v>
      </c>
      <c r="C61" s="5" t="n">
        <v>2067</v>
      </c>
    </row>
    <row r="62" spans="1:3">
      <c r="A62" s="4" t="s">
        <v>558</v>
      </c>
      <c r="B62" s="5" t="n">
        <v>2251</v>
      </c>
      <c r="C62" s="5" t="n">
        <v>1534</v>
      </c>
    </row>
    <row r="63" spans="1:3">
      <c r="A63" s="4" t="s">
        <v>559</v>
      </c>
      <c r="B63" s="5" t="n">
        <v>67</v>
      </c>
      <c r="C63" s="5" t="n">
        <v>225</v>
      </c>
    </row>
    <row r="64" spans="1:3">
      <c r="A64" s="3" t="s">
        <v>560</v>
      </c>
    </row>
    <row r="65" spans="1:3">
      <c r="A65" s="4" t="s">
        <v>556</v>
      </c>
      <c r="C65" s="5" t="n">
        <v>989</v>
      </c>
    </row>
    <row r="66" spans="1:3">
      <c r="A66" s="4" t="s">
        <v>557</v>
      </c>
      <c r="C66" s="5" t="n">
        <v>967</v>
      </c>
    </row>
    <row r="67" spans="1:3">
      <c r="A67" s="4" t="s">
        <v>561</v>
      </c>
      <c r="C67" s="5" t="n">
        <v>8</v>
      </c>
    </row>
    <row r="68" spans="1:3">
      <c r="A68" s="4" t="s">
        <v>558</v>
      </c>
      <c r="B68" s="6" t="n">
        <v>484</v>
      </c>
      <c r="C68" s="5" t="n">
        <v>1443</v>
      </c>
    </row>
    <row r="69" spans="1:3">
      <c r="A69" s="3" t="s">
        <v>562</v>
      </c>
    </row>
    <row r="70" spans="1:3">
      <c r="A70" s="4" t="s">
        <v>561</v>
      </c>
      <c r="C70" s="6" t="n">
        <v>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2</v>
      </c>
    </row>
    <row r="2" spans="1:3">
      <c r="A2" s="3" t="s">
        <v>526</v>
      </c>
    </row>
    <row r="3" spans="1:3">
      <c r="A3" s="4" t="s">
        <v>564</v>
      </c>
      <c r="B3" s="6" t="n">
        <v>9157</v>
      </c>
      <c r="C3" s="6" t="n">
        <v>9130</v>
      </c>
    </row>
    <row r="4" spans="1:3">
      <c r="A4" s="4" t="s">
        <v>565</v>
      </c>
      <c r="B4" s="5" t="n">
        <v>318601</v>
      </c>
      <c r="C4" s="5" t="n">
        <v>298428</v>
      </c>
    </row>
    <row r="5" spans="1:3">
      <c r="A5" s="4" t="s">
        <v>537</v>
      </c>
      <c r="B5" s="5" t="n">
        <v>327758</v>
      </c>
      <c r="C5" s="5" t="n">
        <v>307558</v>
      </c>
    </row>
    <row r="6" spans="1:3">
      <c r="A6" s="4" t="s">
        <v>566</v>
      </c>
      <c r="B6" s="5" t="n">
        <v>5382</v>
      </c>
      <c r="C6" s="5" t="n">
        <v>3483</v>
      </c>
    </row>
    <row r="7" spans="1:3">
      <c r="A7" s="4" t="s">
        <v>567</v>
      </c>
    </row>
    <row r="8" spans="1:3">
      <c r="A8" s="3" t="s">
        <v>526</v>
      </c>
    </row>
    <row r="9" spans="1:3">
      <c r="A9" s="4" t="s">
        <v>564</v>
      </c>
      <c r="B9" s="5" t="n">
        <v>937</v>
      </c>
      <c r="C9" s="5" t="n">
        <v>1175</v>
      </c>
    </row>
    <row r="10" spans="1:3">
      <c r="A10" s="4" t="s">
        <v>568</v>
      </c>
    </row>
    <row r="11" spans="1:3">
      <c r="A11" s="3" t="s">
        <v>526</v>
      </c>
    </row>
    <row r="12" spans="1:3">
      <c r="A12" s="4" t="s">
        <v>564</v>
      </c>
      <c r="B12" s="5" t="n">
        <v>2508</v>
      </c>
      <c r="C12" s="5" t="n">
        <v>1601</v>
      </c>
    </row>
    <row r="13" spans="1:3">
      <c r="A13" s="4" t="s">
        <v>569</v>
      </c>
    </row>
    <row r="14" spans="1:3">
      <c r="A14" s="3" t="s">
        <v>526</v>
      </c>
    </row>
    <row r="15" spans="1:3">
      <c r="A15" s="4" t="s">
        <v>564</v>
      </c>
      <c r="B15" s="5" t="n">
        <v>5712</v>
      </c>
      <c r="C15" s="5" t="n">
        <v>6354</v>
      </c>
    </row>
    <row r="16" spans="1:3">
      <c r="A16" s="4" t="s">
        <v>541</v>
      </c>
    </row>
    <row r="17" spans="1:3">
      <c r="A17" s="3" t="s">
        <v>526</v>
      </c>
    </row>
    <row r="18" spans="1:3">
      <c r="A18" s="4" t="s">
        <v>564</v>
      </c>
      <c r="C18" s="5" t="n">
        <v>11</v>
      </c>
    </row>
    <row r="19" spans="1:3">
      <c r="A19" s="4" t="s">
        <v>565</v>
      </c>
      <c r="B19" s="5" t="n">
        <v>5539</v>
      </c>
      <c r="C19" s="5" t="n">
        <v>5007</v>
      </c>
    </row>
    <row r="20" spans="1:3">
      <c r="A20" s="4" t="s">
        <v>537</v>
      </c>
      <c r="B20" s="5" t="n">
        <v>5539</v>
      </c>
      <c r="C20" s="5" t="n">
        <v>5018</v>
      </c>
    </row>
    <row r="21" spans="1:3">
      <c r="A21" s="4" t="s">
        <v>566</v>
      </c>
      <c r="B21" s="5" t="n">
        <v>1</v>
      </c>
    </row>
    <row r="22" spans="1:3">
      <c r="A22" s="4" t="s">
        <v>570</v>
      </c>
    </row>
    <row r="23" spans="1:3">
      <c r="A23" s="3" t="s">
        <v>526</v>
      </c>
    </row>
    <row r="24" spans="1:3">
      <c r="A24" s="4" t="s">
        <v>564</v>
      </c>
      <c r="C24" s="5" t="n">
        <v>1</v>
      </c>
    </row>
    <row r="25" spans="1:3">
      <c r="A25" s="4" t="s">
        <v>571</v>
      </c>
    </row>
    <row r="26" spans="1:3">
      <c r="A26" s="3" t="s">
        <v>526</v>
      </c>
    </row>
    <row r="27" spans="1:3">
      <c r="A27" s="4" t="s">
        <v>564</v>
      </c>
      <c r="C27" s="5" t="n">
        <v>10</v>
      </c>
    </row>
    <row r="28" spans="1:3">
      <c r="A28" s="4" t="s">
        <v>540</v>
      </c>
    </row>
    <row r="29" spans="1:3">
      <c r="A29" s="3" t="s">
        <v>526</v>
      </c>
    </row>
    <row r="30" spans="1:3">
      <c r="A30" s="4" t="s">
        <v>565</v>
      </c>
      <c r="B30" s="5" t="n">
        <v>326</v>
      </c>
      <c r="C30" s="5" t="n">
        <v>51</v>
      </c>
    </row>
    <row r="31" spans="1:3">
      <c r="A31" s="4" t="s">
        <v>537</v>
      </c>
      <c r="B31" s="5" t="n">
        <v>326</v>
      </c>
      <c r="C31" s="5" t="n">
        <v>51</v>
      </c>
    </row>
    <row r="32" spans="1:3">
      <c r="A32" s="4" t="s">
        <v>538</v>
      </c>
    </row>
    <row r="33" spans="1:3">
      <c r="A33" s="3" t="s">
        <v>526</v>
      </c>
    </row>
    <row r="34" spans="1:3">
      <c r="A34" s="4" t="s">
        <v>564</v>
      </c>
      <c r="B34" s="5" t="n">
        <v>9157</v>
      </c>
      <c r="C34" s="5" t="n">
        <v>9119</v>
      </c>
    </row>
    <row r="35" spans="1:3">
      <c r="A35" s="4" t="s">
        <v>565</v>
      </c>
      <c r="B35" s="5" t="n">
        <v>312736</v>
      </c>
      <c r="C35" s="5" t="n">
        <v>293370</v>
      </c>
    </row>
    <row r="36" spans="1:3">
      <c r="A36" s="4" t="s">
        <v>537</v>
      </c>
      <c r="B36" s="5" t="n">
        <v>321893</v>
      </c>
      <c r="C36" s="5" t="n">
        <v>302489</v>
      </c>
    </row>
    <row r="37" spans="1:3">
      <c r="A37" s="4" t="s">
        <v>566</v>
      </c>
      <c r="B37" s="5" t="n">
        <v>5381</v>
      </c>
      <c r="C37" s="5" t="n">
        <v>3483</v>
      </c>
    </row>
    <row r="38" spans="1:3">
      <c r="A38" s="4" t="s">
        <v>532</v>
      </c>
    </row>
    <row r="39" spans="1:3">
      <c r="A39" s="3" t="s">
        <v>526</v>
      </c>
    </row>
    <row r="40" spans="1:3">
      <c r="A40" s="4" t="s">
        <v>564</v>
      </c>
      <c r="B40" s="5" t="n">
        <v>84</v>
      </c>
      <c r="C40" s="5" t="n">
        <v>75</v>
      </c>
    </row>
    <row r="41" spans="1:3">
      <c r="A41" s="4" t="s">
        <v>565</v>
      </c>
      <c r="B41" s="5" t="n">
        <v>27429</v>
      </c>
      <c r="C41" s="5" t="n">
        <v>15179</v>
      </c>
    </row>
    <row r="42" spans="1:3">
      <c r="A42" s="4" t="s">
        <v>537</v>
      </c>
      <c r="B42" s="5" t="n">
        <v>27513</v>
      </c>
      <c r="C42" s="5" t="n">
        <v>15254</v>
      </c>
    </row>
    <row r="43" spans="1:3">
      <c r="A43" s="4" t="s">
        <v>566</v>
      </c>
      <c r="B43" s="5" t="n">
        <v>19</v>
      </c>
      <c r="C43" s="5" t="n">
        <v>75</v>
      </c>
    </row>
    <row r="44" spans="1:3">
      <c r="A44" s="4" t="s">
        <v>534</v>
      </c>
    </row>
    <row r="45" spans="1:3">
      <c r="A45" s="3" t="s">
        <v>526</v>
      </c>
    </row>
    <row r="46" spans="1:3">
      <c r="A46" s="4" t="s">
        <v>564</v>
      </c>
      <c r="B46" s="5" t="n">
        <v>424</v>
      </c>
      <c r="C46" s="5" t="n">
        <v>448</v>
      </c>
    </row>
    <row r="47" spans="1:3">
      <c r="A47" s="4" t="s">
        <v>565</v>
      </c>
      <c r="B47" s="5" t="n">
        <v>848</v>
      </c>
      <c r="C47" s="5" t="n">
        <v>993</v>
      </c>
    </row>
    <row r="48" spans="1:3">
      <c r="A48" s="4" t="s">
        <v>537</v>
      </c>
      <c r="B48" s="5" t="n">
        <v>1272</v>
      </c>
      <c r="C48" s="5" t="n">
        <v>1441</v>
      </c>
    </row>
    <row r="49" spans="1:3">
      <c r="A49" s="4" t="s">
        <v>566</v>
      </c>
      <c r="B49" s="5" t="n">
        <v>445</v>
      </c>
      <c r="C49" s="5" t="n">
        <v>514</v>
      </c>
    </row>
    <row r="50" spans="1:3">
      <c r="A50" s="4" t="s">
        <v>535</v>
      </c>
    </row>
    <row r="51" spans="1:3">
      <c r="A51" s="3" t="s">
        <v>526</v>
      </c>
    </row>
    <row r="52" spans="1:3">
      <c r="A52" s="4" t="s">
        <v>564</v>
      </c>
      <c r="B52" s="5" t="n">
        <v>555</v>
      </c>
      <c r="C52" s="5" t="n">
        <v>43</v>
      </c>
    </row>
    <row r="53" spans="1:3">
      <c r="A53" s="4" t="s">
        <v>565</v>
      </c>
      <c r="B53" s="5" t="n">
        <v>17036</v>
      </c>
      <c r="C53" s="5" t="n">
        <v>19133</v>
      </c>
    </row>
    <row r="54" spans="1:3">
      <c r="A54" s="4" t="s">
        <v>537</v>
      </c>
      <c r="B54" s="5" t="n">
        <v>17591</v>
      </c>
      <c r="C54" s="5" t="n">
        <v>19176</v>
      </c>
    </row>
    <row r="55" spans="1:3">
      <c r="A55" s="4" t="s">
        <v>566</v>
      </c>
      <c r="B55" s="5" t="n">
        <v>908</v>
      </c>
      <c r="C55" s="5" t="n">
        <v>43</v>
      </c>
    </row>
    <row r="56" spans="1:3">
      <c r="A56" s="4" t="s">
        <v>533</v>
      </c>
    </row>
    <row r="57" spans="1:3">
      <c r="A57" s="3" t="s">
        <v>526</v>
      </c>
    </row>
    <row r="58" spans="1:3">
      <c r="A58" s="4" t="s">
        <v>564</v>
      </c>
      <c r="B58" s="5" t="n">
        <v>230</v>
      </c>
      <c r="C58" s="5" t="n">
        <v>201</v>
      </c>
    </row>
    <row r="59" spans="1:3">
      <c r="A59" s="4" t="s">
        <v>565</v>
      </c>
      <c r="B59" s="5" t="n">
        <v>3684</v>
      </c>
      <c r="C59" s="5" t="n">
        <v>4699</v>
      </c>
    </row>
    <row r="60" spans="1:3">
      <c r="A60" s="4" t="s">
        <v>537</v>
      </c>
      <c r="B60" s="5" t="n">
        <v>3914</v>
      </c>
      <c r="C60" s="5" t="n">
        <v>4900</v>
      </c>
    </row>
    <row r="61" spans="1:3">
      <c r="A61" s="4" t="s">
        <v>566</v>
      </c>
      <c r="B61" s="5" t="n">
        <v>40</v>
      </c>
      <c r="C61" s="5" t="n">
        <v>89</v>
      </c>
    </row>
    <row r="62" spans="1:3">
      <c r="A62" s="4" t="s">
        <v>539</v>
      </c>
    </row>
    <row r="63" spans="1:3">
      <c r="A63" s="3" t="s">
        <v>526</v>
      </c>
    </row>
    <row r="64" spans="1:3">
      <c r="A64" s="4" t="s">
        <v>565</v>
      </c>
      <c r="B64" s="5" t="n">
        <v>1735</v>
      </c>
      <c r="C64" s="5" t="n">
        <v>1864</v>
      </c>
    </row>
    <row r="65" spans="1:3">
      <c r="A65" s="4" t="s">
        <v>537</v>
      </c>
      <c r="B65" s="5" t="n">
        <v>1735</v>
      </c>
      <c r="C65" s="5" t="n">
        <v>1864</v>
      </c>
    </row>
    <row r="66" spans="1:3">
      <c r="A66" s="4" t="s">
        <v>529</v>
      </c>
    </row>
    <row r="67" spans="1:3">
      <c r="A67" s="3" t="s">
        <v>526</v>
      </c>
    </row>
    <row r="68" spans="1:3">
      <c r="A68" s="4" t="s">
        <v>564</v>
      </c>
      <c r="B68" s="5" t="n">
        <v>7864</v>
      </c>
      <c r="C68" s="5" t="n">
        <v>8352</v>
      </c>
    </row>
    <row r="69" spans="1:3">
      <c r="A69" s="4" t="s">
        <v>565</v>
      </c>
      <c r="B69" s="5" t="n">
        <v>262004</v>
      </c>
      <c r="C69" s="5" t="n">
        <v>251502</v>
      </c>
    </row>
    <row r="70" spans="1:3">
      <c r="A70" s="4" t="s">
        <v>537</v>
      </c>
      <c r="B70" s="5" t="n">
        <v>269868</v>
      </c>
      <c r="C70" s="5" t="n">
        <v>259854</v>
      </c>
    </row>
    <row r="71" spans="1:3">
      <c r="A71" s="4" t="s">
        <v>566</v>
      </c>
      <c r="B71" s="5" t="n">
        <v>3969</v>
      </c>
      <c r="C71" s="5" t="n">
        <v>2762</v>
      </c>
    </row>
    <row r="72" spans="1:3">
      <c r="A72" s="4" t="s">
        <v>572</v>
      </c>
    </row>
    <row r="73" spans="1:3">
      <c r="A73" s="3" t="s">
        <v>526</v>
      </c>
    </row>
    <row r="74" spans="1:3">
      <c r="A74" s="4" t="s">
        <v>564</v>
      </c>
      <c r="B74" s="5" t="n">
        <v>937</v>
      </c>
      <c r="C74" s="5" t="n">
        <v>1175</v>
      </c>
    </row>
    <row r="75" spans="1:3">
      <c r="A75" s="4" t="s">
        <v>573</v>
      </c>
    </row>
    <row r="76" spans="1:3">
      <c r="A76" s="3" t="s">
        <v>526</v>
      </c>
    </row>
    <row r="77" spans="1:3">
      <c r="A77" s="4" t="s">
        <v>564</v>
      </c>
      <c r="C77" s="5" t="n">
        <v>35</v>
      </c>
    </row>
    <row r="78" spans="1:3">
      <c r="A78" s="4" t="s">
        <v>574</v>
      </c>
    </row>
    <row r="79" spans="1:3">
      <c r="A79" s="3" t="s">
        <v>526</v>
      </c>
    </row>
    <row r="80" spans="1:3">
      <c r="A80" s="4" t="s">
        <v>564</v>
      </c>
      <c r="C80" s="5" t="n">
        <v>40</v>
      </c>
    </row>
    <row r="81" spans="1:3">
      <c r="A81" s="4" t="s">
        <v>575</v>
      </c>
    </row>
    <row r="82" spans="1:3">
      <c r="A82" s="3" t="s">
        <v>526</v>
      </c>
    </row>
    <row r="83" spans="1:3">
      <c r="A83" s="4" t="s">
        <v>564</v>
      </c>
      <c r="B83" s="5" t="n">
        <v>897</v>
      </c>
      <c r="C83" s="5" t="n">
        <v>1100</v>
      </c>
    </row>
    <row r="84" spans="1:3">
      <c r="A84" s="4" t="s">
        <v>576</v>
      </c>
    </row>
    <row r="85" spans="1:3">
      <c r="A85" s="3" t="s">
        <v>526</v>
      </c>
    </row>
    <row r="86" spans="1:3">
      <c r="A86" s="4" t="s">
        <v>564</v>
      </c>
      <c r="B86" s="5" t="n">
        <v>2508</v>
      </c>
      <c r="C86" s="5" t="n">
        <v>1600</v>
      </c>
    </row>
    <row r="87" spans="1:3">
      <c r="A87" s="4" t="s">
        <v>577</v>
      </c>
    </row>
    <row r="88" spans="1:3">
      <c r="A88" s="3" t="s">
        <v>526</v>
      </c>
    </row>
    <row r="89" spans="1:3">
      <c r="A89" s="4" t="s">
        <v>564</v>
      </c>
      <c r="B89" s="5" t="n">
        <v>34</v>
      </c>
    </row>
    <row r="90" spans="1:3">
      <c r="A90" s="4" t="s">
        <v>578</v>
      </c>
    </row>
    <row r="91" spans="1:3">
      <c r="A91" s="3" t="s">
        <v>526</v>
      </c>
    </row>
    <row r="92" spans="1:3">
      <c r="A92" s="4" t="s">
        <v>564</v>
      </c>
      <c r="B92" s="5" t="n">
        <v>424</v>
      </c>
      <c r="C92" s="5" t="n">
        <v>448</v>
      </c>
    </row>
    <row r="93" spans="1:3">
      <c r="A93" s="4" t="s">
        <v>579</v>
      </c>
    </row>
    <row r="94" spans="1:3">
      <c r="A94" s="3" t="s">
        <v>526</v>
      </c>
    </row>
    <row r="95" spans="1:3">
      <c r="A95" s="4" t="s">
        <v>564</v>
      </c>
      <c r="B95" s="5" t="n">
        <v>179</v>
      </c>
      <c r="C95" s="5" t="n">
        <v>43</v>
      </c>
    </row>
    <row r="96" spans="1:3">
      <c r="A96" s="4" t="s">
        <v>580</v>
      </c>
    </row>
    <row r="97" spans="1:3">
      <c r="A97" s="3" t="s">
        <v>526</v>
      </c>
    </row>
    <row r="98" spans="1:3">
      <c r="A98" s="4" t="s">
        <v>564</v>
      </c>
      <c r="B98" s="5" t="n">
        <v>84</v>
      </c>
    </row>
    <row r="99" spans="1:3">
      <c r="A99" s="4" t="s">
        <v>581</v>
      </c>
    </row>
    <row r="100" spans="1:3">
      <c r="A100" s="3" t="s">
        <v>526</v>
      </c>
    </row>
    <row r="101" spans="1:3">
      <c r="A101" s="4" t="s">
        <v>564</v>
      </c>
      <c r="B101" s="5" t="n">
        <v>1787</v>
      </c>
      <c r="C101" s="5" t="n">
        <v>1109</v>
      </c>
    </row>
    <row r="102" spans="1:3">
      <c r="A102" s="4" t="s">
        <v>582</v>
      </c>
    </row>
    <row r="103" spans="1:3">
      <c r="A103" s="3" t="s">
        <v>526</v>
      </c>
    </row>
    <row r="104" spans="1:3">
      <c r="A104" s="4" t="s">
        <v>564</v>
      </c>
      <c r="B104" s="5" t="n">
        <v>5712</v>
      </c>
      <c r="C104" s="5" t="n">
        <v>6344</v>
      </c>
    </row>
    <row r="105" spans="1:3">
      <c r="A105" s="4" t="s">
        <v>583</v>
      </c>
    </row>
    <row r="106" spans="1:3">
      <c r="A106" s="3" t="s">
        <v>526</v>
      </c>
    </row>
    <row r="107" spans="1:3">
      <c r="A107" s="4" t="s">
        <v>564</v>
      </c>
      <c r="B107" s="5" t="n">
        <v>50</v>
      </c>
      <c r="C107" s="5" t="n">
        <v>40</v>
      </c>
    </row>
    <row r="108" spans="1:3">
      <c r="A108" s="4" t="s">
        <v>584</v>
      </c>
    </row>
    <row r="109" spans="1:3">
      <c r="A109" s="3" t="s">
        <v>526</v>
      </c>
    </row>
    <row r="110" spans="1:3">
      <c r="A110" s="4" t="s">
        <v>564</v>
      </c>
      <c r="B110" s="5" t="n">
        <v>376</v>
      </c>
    </row>
    <row r="111" spans="1:3">
      <c r="A111" s="4" t="s">
        <v>585</v>
      </c>
    </row>
    <row r="112" spans="1:3">
      <c r="A112" s="3" t="s">
        <v>526</v>
      </c>
    </row>
    <row r="113" spans="1:3">
      <c r="A113" s="4" t="s">
        <v>564</v>
      </c>
      <c r="B113" s="5" t="n">
        <v>106</v>
      </c>
      <c r="C113" s="5" t="n">
        <v>161</v>
      </c>
    </row>
    <row r="114" spans="1:3">
      <c r="A114" s="4" t="s">
        <v>586</v>
      </c>
    </row>
    <row r="115" spans="1:3">
      <c r="A115" s="3" t="s">
        <v>526</v>
      </c>
    </row>
    <row r="116" spans="1:3">
      <c r="A116" s="4" t="s">
        <v>564</v>
      </c>
      <c r="B116" s="6" t="n">
        <v>5180</v>
      </c>
      <c r="C116" s="6" t="n">
        <v>61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v>
      </c>
      <c r="B1" s="2" t="s">
        <v>1</v>
      </c>
    </row>
    <row r="2" spans="1:3">
      <c r="B2" s="2" t="s">
        <v>2</v>
      </c>
      <c r="C2" s="2" t="s">
        <v>32</v>
      </c>
    </row>
    <row r="3" spans="1:3">
      <c r="A3" s="3" t="s">
        <v>150</v>
      </c>
    </row>
    <row r="4" spans="1:3">
      <c r="A4" s="4" t="s">
        <v>151</v>
      </c>
      <c r="B4" s="5" t="n">
        <v>15041</v>
      </c>
      <c r="C4" s="5" t="n">
        <v>65214</v>
      </c>
    </row>
    <row r="5" spans="1:3">
      <c r="A5" s="4" t="s">
        <v>152</v>
      </c>
      <c r="B5" s="7" t="n">
        <v>28.45</v>
      </c>
      <c r="C5" s="7" t="n">
        <v>22.78</v>
      </c>
    </row>
    <row r="6" spans="1:3">
      <c r="A6" s="4" t="s">
        <v>153</v>
      </c>
      <c r="B6" s="6" t="n">
        <v>93</v>
      </c>
      <c r="C6" s="6" t="n">
        <v>99</v>
      </c>
    </row>
    <row r="7" spans="1:3">
      <c r="A7" s="4" t="s">
        <v>154</v>
      </c>
      <c r="B7" s="5" t="n">
        <v>7845</v>
      </c>
      <c r="C7" s="5" t="n">
        <v>8190</v>
      </c>
    </row>
    <row r="8" spans="1:3">
      <c r="A8" s="4" t="s">
        <v>155</v>
      </c>
      <c r="B8" s="6" t="n">
        <v>49</v>
      </c>
      <c r="C8" s="6" t="n">
        <v>44</v>
      </c>
    </row>
    <row r="9" spans="1:3">
      <c r="A9" s="4" t="s">
        <v>156</v>
      </c>
      <c r="B9" s="5" t="n">
        <v>3701</v>
      </c>
      <c r="C9" s="5" t="n">
        <v>4503</v>
      </c>
    </row>
    <row r="10" spans="1:3">
      <c r="A10" s="4" t="s">
        <v>157</v>
      </c>
      <c r="B10" s="6" t="n">
        <v>44</v>
      </c>
      <c r="C10" s="6" t="n">
        <v>5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2</v>
      </c>
    </row>
    <row r="2" spans="1:3">
      <c r="A2" s="3" t="s">
        <v>588</v>
      </c>
    </row>
    <row r="3" spans="1:3">
      <c r="A3" s="4" t="s">
        <v>39</v>
      </c>
      <c r="B3" s="6" t="n">
        <v>327758</v>
      </c>
      <c r="C3" s="6" t="n">
        <v>307558</v>
      </c>
    </row>
    <row r="4" spans="1:3">
      <c r="A4" s="4" t="s">
        <v>589</v>
      </c>
    </row>
    <row r="5" spans="1:3">
      <c r="A5" s="3" t="s">
        <v>588</v>
      </c>
    </row>
    <row r="6" spans="1:3">
      <c r="A6" s="4" t="s">
        <v>39</v>
      </c>
      <c r="B6" s="5" t="n">
        <v>8627</v>
      </c>
      <c r="C6" s="5" t="n">
        <v>7766</v>
      </c>
    </row>
    <row r="7" spans="1:3">
      <c r="A7" s="4" t="s">
        <v>590</v>
      </c>
    </row>
    <row r="8" spans="1:3">
      <c r="A8" s="3" t="s">
        <v>588</v>
      </c>
    </row>
    <row r="9" spans="1:3">
      <c r="A9" s="4" t="s">
        <v>39</v>
      </c>
      <c r="B9" s="5" t="n">
        <v>4998</v>
      </c>
      <c r="C9" s="5" t="n">
        <v>4621</v>
      </c>
    </row>
    <row r="10" spans="1:3">
      <c r="A10" s="4" t="s">
        <v>591</v>
      </c>
    </row>
    <row r="11" spans="1:3">
      <c r="A11" s="3" t="s">
        <v>588</v>
      </c>
    </row>
    <row r="12" spans="1:3">
      <c r="A12" s="4" t="s">
        <v>39</v>
      </c>
      <c r="B12" s="5" t="n">
        <v>8284</v>
      </c>
      <c r="C12" s="5" t="n">
        <v>10977</v>
      </c>
    </row>
    <row r="13" spans="1:3">
      <c r="A13" s="4" t="s">
        <v>592</v>
      </c>
    </row>
    <row r="14" spans="1:3">
      <c r="A14" s="3" t="s">
        <v>588</v>
      </c>
    </row>
    <row r="15" spans="1:3">
      <c r="A15" s="4" t="s">
        <v>39</v>
      </c>
      <c r="B15" s="5" t="n">
        <v>305849</v>
      </c>
      <c r="C15" s="5" t="n">
        <v>284194</v>
      </c>
    </row>
    <row r="16" spans="1:3">
      <c r="A16" s="4" t="s">
        <v>538</v>
      </c>
    </row>
    <row r="17" spans="1:3">
      <c r="A17" s="3" t="s">
        <v>588</v>
      </c>
    </row>
    <row r="18" spans="1:3">
      <c r="A18" s="4" t="s">
        <v>39</v>
      </c>
      <c r="B18" s="5" t="n">
        <v>321893</v>
      </c>
      <c r="C18" s="5" t="n">
        <v>302489</v>
      </c>
    </row>
    <row r="19" spans="1:3">
      <c r="A19" s="4" t="s">
        <v>593</v>
      </c>
    </row>
    <row r="20" spans="1:3">
      <c r="A20" s="3" t="s">
        <v>588</v>
      </c>
    </row>
    <row r="21" spans="1:3">
      <c r="A21" s="4" t="s">
        <v>39</v>
      </c>
      <c r="B21" s="5" t="n">
        <v>8627</v>
      </c>
      <c r="C21" s="5" t="n">
        <v>7765</v>
      </c>
    </row>
    <row r="22" spans="1:3">
      <c r="A22" s="4" t="s">
        <v>594</v>
      </c>
    </row>
    <row r="23" spans="1:3">
      <c r="A23" s="3" t="s">
        <v>588</v>
      </c>
    </row>
    <row r="24" spans="1:3">
      <c r="A24" s="4" t="s">
        <v>39</v>
      </c>
      <c r="B24" s="5" t="n">
        <v>4998</v>
      </c>
      <c r="C24" s="5" t="n">
        <v>4621</v>
      </c>
    </row>
    <row r="25" spans="1:3">
      <c r="A25" s="4" t="s">
        <v>595</v>
      </c>
    </row>
    <row r="26" spans="1:3">
      <c r="A26" s="3" t="s">
        <v>588</v>
      </c>
    </row>
    <row r="27" spans="1:3">
      <c r="A27" s="4" t="s">
        <v>39</v>
      </c>
      <c r="B27" s="5" t="n">
        <v>8284</v>
      </c>
      <c r="C27" s="5" t="n">
        <v>10977</v>
      </c>
    </row>
    <row r="28" spans="1:3">
      <c r="A28" s="4" t="s">
        <v>596</v>
      </c>
    </row>
    <row r="29" spans="1:3">
      <c r="A29" s="3" t="s">
        <v>588</v>
      </c>
    </row>
    <row r="30" spans="1:3">
      <c r="A30" s="4" t="s">
        <v>39</v>
      </c>
      <c r="B30" s="5" t="n">
        <v>299984</v>
      </c>
      <c r="C30" s="5" t="n">
        <v>279126</v>
      </c>
    </row>
    <row r="31" spans="1:3">
      <c r="A31" s="4" t="s">
        <v>532</v>
      </c>
    </row>
    <row r="32" spans="1:3">
      <c r="A32" s="3" t="s">
        <v>588</v>
      </c>
    </row>
    <row r="33" spans="1:3">
      <c r="A33" s="4" t="s">
        <v>39</v>
      </c>
      <c r="B33" s="5" t="n">
        <v>27513</v>
      </c>
      <c r="C33" s="5" t="n">
        <v>15254</v>
      </c>
    </row>
    <row r="34" spans="1:3">
      <c r="A34" s="4" t="s">
        <v>597</v>
      </c>
    </row>
    <row r="35" spans="1:3">
      <c r="A35" s="3" t="s">
        <v>588</v>
      </c>
    </row>
    <row r="36" spans="1:3">
      <c r="A36" s="4" t="s">
        <v>39</v>
      </c>
      <c r="B36" s="5" t="n">
        <v>76</v>
      </c>
      <c r="C36" s="5" t="n">
        <v>561</v>
      </c>
    </row>
    <row r="37" spans="1:3">
      <c r="A37" s="4" t="s">
        <v>598</v>
      </c>
    </row>
    <row r="38" spans="1:3">
      <c r="A38" s="3" t="s">
        <v>588</v>
      </c>
    </row>
    <row r="39" spans="1:3">
      <c r="A39" s="4" t="s">
        <v>39</v>
      </c>
      <c r="B39" s="5" t="n">
        <v>115</v>
      </c>
      <c r="C39" s="5" t="n">
        <v>120</v>
      </c>
    </row>
    <row r="40" spans="1:3">
      <c r="A40" s="4" t="s">
        <v>599</v>
      </c>
    </row>
    <row r="41" spans="1:3">
      <c r="A41" s="3" t="s">
        <v>588</v>
      </c>
    </row>
    <row r="42" spans="1:3">
      <c r="A42" s="4" t="s">
        <v>39</v>
      </c>
      <c r="B42" s="5" t="n">
        <v>771</v>
      </c>
      <c r="C42" s="5" t="n">
        <v>846</v>
      </c>
    </row>
    <row r="43" spans="1:3">
      <c r="A43" s="4" t="s">
        <v>600</v>
      </c>
    </row>
    <row r="44" spans="1:3">
      <c r="A44" s="3" t="s">
        <v>588</v>
      </c>
    </row>
    <row r="45" spans="1:3">
      <c r="A45" s="4" t="s">
        <v>39</v>
      </c>
      <c r="B45" s="5" t="n">
        <v>26551</v>
      </c>
      <c r="C45" s="5" t="n">
        <v>13727</v>
      </c>
    </row>
    <row r="46" spans="1:3">
      <c r="A46" s="4" t="s">
        <v>534</v>
      </c>
    </row>
    <row r="47" spans="1:3">
      <c r="A47" s="3" t="s">
        <v>588</v>
      </c>
    </row>
    <row r="48" spans="1:3">
      <c r="A48" s="4" t="s">
        <v>39</v>
      </c>
      <c r="B48" s="5" t="n">
        <v>1272</v>
      </c>
      <c r="C48" s="5" t="n">
        <v>1441</v>
      </c>
    </row>
    <row r="49" spans="1:3">
      <c r="A49" s="4" t="s">
        <v>601</v>
      </c>
    </row>
    <row r="50" spans="1:3">
      <c r="A50" s="3" t="s">
        <v>588</v>
      </c>
    </row>
    <row r="51" spans="1:3">
      <c r="A51" s="4" t="s">
        <v>39</v>
      </c>
      <c r="B51" s="5" t="n">
        <v>445</v>
      </c>
      <c r="C51" s="5" t="n">
        <v>514</v>
      </c>
    </row>
    <row r="52" spans="1:3">
      <c r="A52" s="4" t="s">
        <v>602</v>
      </c>
    </row>
    <row r="53" spans="1:3">
      <c r="A53" s="3" t="s">
        <v>588</v>
      </c>
    </row>
    <row r="54" spans="1:3">
      <c r="A54" s="4" t="s">
        <v>39</v>
      </c>
      <c r="B54" s="5" t="n">
        <v>261</v>
      </c>
      <c r="C54" s="5" t="n">
        <v>272</v>
      </c>
    </row>
    <row r="55" spans="1:3">
      <c r="A55" s="4" t="s">
        <v>603</v>
      </c>
    </row>
    <row r="56" spans="1:3">
      <c r="A56" s="3" t="s">
        <v>588</v>
      </c>
    </row>
    <row r="57" spans="1:3">
      <c r="A57" s="4" t="s">
        <v>39</v>
      </c>
      <c r="B57" s="5" t="n">
        <v>349</v>
      </c>
      <c r="C57" s="5" t="n">
        <v>374</v>
      </c>
    </row>
    <row r="58" spans="1:3">
      <c r="A58" s="4" t="s">
        <v>604</v>
      </c>
    </row>
    <row r="59" spans="1:3">
      <c r="A59" s="3" t="s">
        <v>588</v>
      </c>
    </row>
    <row r="60" spans="1:3">
      <c r="A60" s="4" t="s">
        <v>39</v>
      </c>
      <c r="B60" s="5" t="n">
        <v>217</v>
      </c>
      <c r="C60" s="5" t="n">
        <v>281</v>
      </c>
    </row>
    <row r="61" spans="1:3">
      <c r="A61" s="4" t="s">
        <v>535</v>
      </c>
    </row>
    <row r="62" spans="1:3">
      <c r="A62" s="3" t="s">
        <v>588</v>
      </c>
    </row>
    <row r="63" spans="1:3">
      <c r="A63" s="4" t="s">
        <v>39</v>
      </c>
      <c r="B63" s="5" t="n">
        <v>17591</v>
      </c>
      <c r="C63" s="5" t="n">
        <v>19176</v>
      </c>
    </row>
    <row r="64" spans="1:3">
      <c r="A64" s="4" t="s">
        <v>605</v>
      </c>
    </row>
    <row r="65" spans="1:3">
      <c r="A65" s="3" t="s">
        <v>588</v>
      </c>
    </row>
    <row r="66" spans="1:3">
      <c r="A66" s="4" t="s">
        <v>39</v>
      </c>
      <c r="B66" s="5" t="n">
        <v>1184</v>
      </c>
      <c r="C66" s="5" t="n">
        <v>409</v>
      </c>
    </row>
    <row r="67" spans="1:3">
      <c r="A67" s="4" t="s">
        <v>606</v>
      </c>
    </row>
    <row r="68" spans="1:3">
      <c r="A68" s="3" t="s">
        <v>588</v>
      </c>
    </row>
    <row r="69" spans="1:3">
      <c r="A69" s="4" t="s">
        <v>39</v>
      </c>
      <c r="B69" s="5" t="n">
        <v>1143</v>
      </c>
      <c r="C69" s="5" t="n">
        <v>1356</v>
      </c>
    </row>
    <row r="70" spans="1:3">
      <c r="A70" s="4" t="s">
        <v>607</v>
      </c>
    </row>
    <row r="71" spans="1:3">
      <c r="A71" s="3" t="s">
        <v>588</v>
      </c>
    </row>
    <row r="72" spans="1:3">
      <c r="A72" s="4" t="s">
        <v>39</v>
      </c>
      <c r="B72" s="5" t="n">
        <v>1802</v>
      </c>
      <c r="C72" s="5" t="n">
        <v>3610</v>
      </c>
    </row>
    <row r="73" spans="1:3">
      <c r="A73" s="4" t="s">
        <v>608</v>
      </c>
    </row>
    <row r="74" spans="1:3">
      <c r="A74" s="3" t="s">
        <v>588</v>
      </c>
    </row>
    <row r="75" spans="1:3">
      <c r="A75" s="4" t="s">
        <v>39</v>
      </c>
      <c r="B75" s="5" t="n">
        <v>13462</v>
      </c>
      <c r="C75" s="5" t="n">
        <v>13801</v>
      </c>
    </row>
    <row r="76" spans="1:3">
      <c r="A76" s="4" t="s">
        <v>533</v>
      </c>
    </row>
    <row r="77" spans="1:3">
      <c r="A77" s="3" t="s">
        <v>588</v>
      </c>
    </row>
    <row r="78" spans="1:3">
      <c r="A78" s="4" t="s">
        <v>39</v>
      </c>
      <c r="B78" s="5" t="n">
        <v>3914</v>
      </c>
      <c r="C78" s="5" t="n">
        <v>4900</v>
      </c>
    </row>
    <row r="79" spans="1:3">
      <c r="A79" s="4" t="s">
        <v>609</v>
      </c>
    </row>
    <row r="80" spans="1:3">
      <c r="A80" s="3" t="s">
        <v>588</v>
      </c>
    </row>
    <row r="81" spans="1:3">
      <c r="A81" s="4" t="s">
        <v>39</v>
      </c>
      <c r="B81" s="5" t="n">
        <v>176</v>
      </c>
      <c r="C81" s="5" t="n">
        <v>95</v>
      </c>
    </row>
    <row r="82" spans="1:3">
      <c r="A82" s="4" t="s">
        <v>610</v>
      </c>
    </row>
    <row r="83" spans="1:3">
      <c r="A83" s="3" t="s">
        <v>588</v>
      </c>
    </row>
    <row r="84" spans="1:3">
      <c r="A84" s="4" t="s">
        <v>39</v>
      </c>
      <c r="B84" s="5" t="n">
        <v>129</v>
      </c>
      <c r="C84" s="5" t="n">
        <v>300</v>
      </c>
    </row>
    <row r="85" spans="1:3">
      <c r="A85" s="4" t="s">
        <v>611</v>
      </c>
    </row>
    <row r="86" spans="1:3">
      <c r="A86" s="3" t="s">
        <v>588</v>
      </c>
    </row>
    <row r="87" spans="1:3">
      <c r="A87" s="4" t="s">
        <v>39</v>
      </c>
      <c r="B87" s="5" t="n">
        <v>311</v>
      </c>
      <c r="C87" s="5" t="n">
        <v>233</v>
      </c>
    </row>
    <row r="88" spans="1:3">
      <c r="A88" s="4" t="s">
        <v>612</v>
      </c>
    </row>
    <row r="89" spans="1:3">
      <c r="A89" s="3" t="s">
        <v>588</v>
      </c>
    </row>
    <row r="90" spans="1:3">
      <c r="A90" s="4" t="s">
        <v>39</v>
      </c>
      <c r="B90" s="5" t="n">
        <v>3298</v>
      </c>
      <c r="C90" s="5" t="n">
        <v>4272</v>
      </c>
    </row>
    <row r="91" spans="1:3">
      <c r="A91" s="4" t="s">
        <v>529</v>
      </c>
    </row>
    <row r="92" spans="1:3">
      <c r="A92" s="3" t="s">
        <v>588</v>
      </c>
    </row>
    <row r="93" spans="1:3">
      <c r="A93" s="4" t="s">
        <v>39</v>
      </c>
      <c r="B93" s="5" t="n">
        <v>269868</v>
      </c>
      <c r="C93" s="5" t="n">
        <v>259854</v>
      </c>
    </row>
    <row r="94" spans="1:3">
      <c r="A94" s="4" t="s">
        <v>613</v>
      </c>
    </row>
    <row r="95" spans="1:3">
      <c r="A95" s="3" t="s">
        <v>588</v>
      </c>
    </row>
    <row r="96" spans="1:3">
      <c r="A96" s="4" t="s">
        <v>39</v>
      </c>
      <c r="B96" s="5" t="n">
        <v>6746</v>
      </c>
      <c r="C96" s="5" t="n">
        <v>6186</v>
      </c>
    </row>
    <row r="97" spans="1:3">
      <c r="A97" s="4" t="s">
        <v>614</v>
      </c>
    </row>
    <row r="98" spans="1:3">
      <c r="A98" s="3" t="s">
        <v>588</v>
      </c>
    </row>
    <row r="99" spans="1:3">
      <c r="A99" s="4" t="s">
        <v>39</v>
      </c>
      <c r="B99" s="5" t="n">
        <v>3350</v>
      </c>
      <c r="C99" s="5" t="n">
        <v>2573</v>
      </c>
    </row>
    <row r="100" spans="1:3">
      <c r="A100" s="4" t="s">
        <v>615</v>
      </c>
    </row>
    <row r="101" spans="1:3">
      <c r="A101" s="3" t="s">
        <v>588</v>
      </c>
    </row>
    <row r="102" spans="1:3">
      <c r="A102" s="4" t="s">
        <v>39</v>
      </c>
      <c r="B102" s="5" t="n">
        <v>5051</v>
      </c>
      <c r="C102" s="5" t="n">
        <v>5914</v>
      </c>
    </row>
    <row r="103" spans="1:3">
      <c r="A103" s="4" t="s">
        <v>616</v>
      </c>
    </row>
    <row r="104" spans="1:3">
      <c r="A104" s="3" t="s">
        <v>588</v>
      </c>
    </row>
    <row r="105" spans="1:3">
      <c r="A105" s="4" t="s">
        <v>39</v>
      </c>
      <c r="B105" s="5" t="n">
        <v>254721</v>
      </c>
      <c r="C105" s="5" t="n">
        <v>245181</v>
      </c>
    </row>
    <row r="106" spans="1:3">
      <c r="A106" s="4" t="s">
        <v>539</v>
      </c>
    </row>
    <row r="107" spans="1:3">
      <c r="A107" s="3" t="s">
        <v>588</v>
      </c>
    </row>
    <row r="108" spans="1:3">
      <c r="A108" s="4" t="s">
        <v>39</v>
      </c>
      <c r="B108" s="5" t="n">
        <v>1735</v>
      </c>
      <c r="C108" s="5" t="n">
        <v>1864</v>
      </c>
    </row>
    <row r="109" spans="1:3">
      <c r="A109" s="4" t="s">
        <v>617</v>
      </c>
    </row>
    <row r="110" spans="1:3">
      <c r="A110" s="3" t="s">
        <v>588</v>
      </c>
    </row>
    <row r="111" spans="1:3">
      <c r="A111" s="4" t="s">
        <v>39</v>
      </c>
      <c r="B111" s="5" t="n">
        <v>1735</v>
      </c>
      <c r="C111" s="5" t="n">
        <v>1864</v>
      </c>
    </row>
    <row r="112" spans="1:3">
      <c r="A112" s="4" t="s">
        <v>541</v>
      </c>
    </row>
    <row r="113" spans="1:3">
      <c r="A113" s="3" t="s">
        <v>588</v>
      </c>
    </row>
    <row r="114" spans="1:3">
      <c r="A114" s="4" t="s">
        <v>39</v>
      </c>
      <c r="B114" s="5" t="n">
        <v>5539</v>
      </c>
      <c r="C114" s="5" t="n">
        <v>5018</v>
      </c>
    </row>
    <row r="115" spans="1:3">
      <c r="A115" s="4" t="s">
        <v>618</v>
      </c>
    </row>
    <row r="116" spans="1:3">
      <c r="A116" s="3" t="s">
        <v>588</v>
      </c>
    </row>
    <row r="117" spans="1:3">
      <c r="A117" s="4" t="s">
        <v>39</v>
      </c>
      <c r="C117" s="5" t="n">
        <v>1</v>
      </c>
    </row>
    <row r="118" spans="1:3">
      <c r="A118" s="4" t="s">
        <v>619</v>
      </c>
    </row>
    <row r="119" spans="1:3">
      <c r="A119" s="3" t="s">
        <v>588</v>
      </c>
    </row>
    <row r="120" spans="1:3">
      <c r="A120" s="4" t="s">
        <v>39</v>
      </c>
      <c r="B120" s="5" t="n">
        <v>5539</v>
      </c>
      <c r="C120" s="5" t="n">
        <v>5017</v>
      </c>
    </row>
    <row r="121" spans="1:3">
      <c r="A121" s="4" t="s">
        <v>540</v>
      </c>
    </row>
    <row r="122" spans="1:3">
      <c r="A122" s="3" t="s">
        <v>588</v>
      </c>
    </row>
    <row r="123" spans="1:3">
      <c r="A123" s="4" t="s">
        <v>39</v>
      </c>
      <c r="B123" s="5" t="n">
        <v>326</v>
      </c>
      <c r="C123" s="5" t="n">
        <v>51</v>
      </c>
    </row>
    <row r="124" spans="1:3">
      <c r="A124" s="4" t="s">
        <v>620</v>
      </c>
    </row>
    <row r="125" spans="1:3">
      <c r="A125" s="3" t="s">
        <v>588</v>
      </c>
    </row>
    <row r="126" spans="1:3">
      <c r="A126" s="4" t="s">
        <v>39</v>
      </c>
      <c r="B126" s="6" t="n">
        <v>326</v>
      </c>
      <c r="C126" s="6" t="n">
        <v>5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21</v>
      </c>
      <c r="B1" s="2" t="s">
        <v>1</v>
      </c>
    </row>
    <row r="2" spans="1:3">
      <c r="B2" s="2" t="s">
        <v>2</v>
      </c>
      <c r="C2" s="2" t="s">
        <v>32</v>
      </c>
    </row>
    <row r="3" spans="1:3">
      <c r="A3" s="3" t="s">
        <v>622</v>
      </c>
    </row>
    <row r="4" spans="1:3">
      <c r="A4" s="4" t="s">
        <v>623</v>
      </c>
      <c r="B4" s="6" t="n">
        <v>1241</v>
      </c>
      <c r="C4" s="6" t="n">
        <v>1278</v>
      </c>
    </row>
    <row r="5" spans="1:3">
      <c r="A5" s="4" t="s">
        <v>624</v>
      </c>
      <c r="B5" s="5" t="n">
        <v>-30</v>
      </c>
      <c r="C5" s="5" t="n">
        <v>-37</v>
      </c>
    </row>
    <row r="6" spans="1:3">
      <c r="A6" s="4" t="s">
        <v>99</v>
      </c>
      <c r="B6" s="5" t="n">
        <v>-77</v>
      </c>
    </row>
    <row r="7" spans="1:3">
      <c r="A7" s="4" t="s">
        <v>625</v>
      </c>
      <c r="B7" s="6" t="n">
        <v>1134</v>
      </c>
      <c r="C7" s="6" t="n">
        <v>124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26</v>
      </c>
      <c r="B1" s="2" t="s">
        <v>1</v>
      </c>
    </row>
    <row r="2" spans="1:3">
      <c r="B2" s="2" t="s">
        <v>2</v>
      </c>
      <c r="C2" s="2" t="s">
        <v>32</v>
      </c>
    </row>
    <row r="3" spans="1:3">
      <c r="A3" s="3" t="s">
        <v>211</v>
      </c>
    </row>
    <row r="4" spans="1:3">
      <c r="A4" s="4" t="s">
        <v>627</v>
      </c>
      <c r="B4" s="6" t="n">
        <v>426</v>
      </c>
      <c r="C4" s="6" t="n">
        <v>42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28</v>
      </c>
      <c r="B1" s="2" t="s">
        <v>2</v>
      </c>
      <c r="C1" s="2" t="s">
        <v>32</v>
      </c>
    </row>
    <row r="2" spans="1:3">
      <c r="A2" s="3" t="s">
        <v>458</v>
      </c>
    </row>
    <row r="3" spans="1:3">
      <c r="A3" s="4" t="s">
        <v>629</v>
      </c>
      <c r="B3" s="6" t="n">
        <v>11609</v>
      </c>
      <c r="C3" s="6" t="n">
        <v>13117</v>
      </c>
    </row>
    <row r="4" spans="1:3">
      <c r="A4" s="4" t="s">
        <v>630</v>
      </c>
      <c r="B4" s="5" t="n">
        <v>-4792</v>
      </c>
      <c r="C4" s="5" t="n">
        <v>-6543</v>
      </c>
    </row>
    <row r="5" spans="1:3">
      <c r="A5" s="4" t="s">
        <v>44</v>
      </c>
      <c r="B5" s="5" t="n">
        <v>6817</v>
      </c>
      <c r="C5" s="5" t="n">
        <v>6574</v>
      </c>
    </row>
    <row r="6" spans="1:3">
      <c r="A6" s="4" t="s">
        <v>631</v>
      </c>
    </row>
    <row r="7" spans="1:3">
      <c r="A7" s="3" t="s">
        <v>458</v>
      </c>
    </row>
    <row r="8" spans="1:3">
      <c r="A8" s="4" t="s">
        <v>629</v>
      </c>
      <c r="B8" s="5" t="n">
        <v>2132</v>
      </c>
      <c r="C8" s="5" t="n">
        <v>3477</v>
      </c>
    </row>
    <row r="9" spans="1:3">
      <c r="A9" s="4" t="s">
        <v>632</v>
      </c>
    </row>
    <row r="10" spans="1:3">
      <c r="A10" s="3" t="s">
        <v>458</v>
      </c>
    </row>
    <row r="11" spans="1:3">
      <c r="A11" s="4" t="s">
        <v>629</v>
      </c>
      <c r="B11" s="5" t="n">
        <v>7962</v>
      </c>
      <c r="C11" s="5" t="n">
        <v>7973</v>
      </c>
    </row>
    <row r="12" spans="1:3">
      <c r="A12" s="4" t="s">
        <v>633</v>
      </c>
    </row>
    <row r="13" spans="1:3">
      <c r="A13" s="3" t="s">
        <v>458</v>
      </c>
    </row>
    <row r="14" spans="1:3">
      <c r="A14" s="4" t="s">
        <v>629</v>
      </c>
      <c r="B14" s="5" t="n">
        <v>1425</v>
      </c>
      <c r="C14" s="5" t="n">
        <v>1425</v>
      </c>
    </row>
    <row r="15" spans="1:3">
      <c r="A15" s="4" t="s">
        <v>634</v>
      </c>
    </row>
    <row r="16" spans="1:3">
      <c r="A16" s="3" t="s">
        <v>458</v>
      </c>
    </row>
    <row r="17" spans="1:3">
      <c r="A17" s="4" t="s">
        <v>629</v>
      </c>
      <c r="B17" s="6" t="n">
        <v>90</v>
      </c>
      <c r="C17" s="6" t="n">
        <v>24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35</v>
      </c>
      <c r="B1" s="2" t="s">
        <v>1</v>
      </c>
    </row>
    <row r="2" spans="1:3">
      <c r="B2" s="2" t="s">
        <v>2</v>
      </c>
      <c r="C2" s="2" t="s">
        <v>32</v>
      </c>
    </row>
    <row r="3" spans="1:3">
      <c r="A3" s="3" t="s">
        <v>214</v>
      </c>
    </row>
    <row r="4" spans="1:3">
      <c r="A4" s="4" t="s">
        <v>636</v>
      </c>
      <c r="B4" s="6" t="n">
        <v>2593</v>
      </c>
      <c r="C4" s="6" t="n">
        <v>2593</v>
      </c>
    </row>
    <row r="5" spans="1:3">
      <c r="A5" s="4" t="s">
        <v>637</v>
      </c>
      <c r="B5" s="6" t="n">
        <v>151</v>
      </c>
      <c r="C5" s="6" t="n">
        <v>13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2</v>
      </c>
    </row>
    <row r="2" spans="1:3">
      <c r="A2" s="3" t="s">
        <v>639</v>
      </c>
    </row>
    <row r="3" spans="1:3">
      <c r="A3" s="4" t="s">
        <v>640</v>
      </c>
      <c r="B3" s="6" t="n">
        <v>959</v>
      </c>
      <c r="C3" s="6" t="n">
        <v>959</v>
      </c>
    </row>
    <row r="4" spans="1:3">
      <c r="A4" s="4" t="s">
        <v>641</v>
      </c>
      <c r="B4" s="5" t="n">
        <v>-542</v>
      </c>
      <c r="C4" s="5" t="n">
        <v>-391</v>
      </c>
    </row>
    <row r="5" spans="1:3">
      <c r="A5" s="4" t="s">
        <v>642</v>
      </c>
      <c r="B5" s="6" t="n">
        <v>417</v>
      </c>
      <c r="C5" s="6" t="n">
        <v>56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643</v>
      </c>
      <c r="B1" s="2" t="s">
        <v>644</v>
      </c>
    </row>
    <row r="2" spans="1:2">
      <c r="A2" s="3" t="s">
        <v>214</v>
      </c>
    </row>
    <row r="3" spans="1:2">
      <c r="A3" s="5" t="n">
        <v>2019</v>
      </c>
      <c r="B3" s="6" t="n">
        <v>112</v>
      </c>
    </row>
    <row r="4" spans="1:2">
      <c r="A4" s="5" t="n">
        <v>2020</v>
      </c>
      <c r="B4" s="5" t="n">
        <v>94</v>
      </c>
    </row>
    <row r="5" spans="1:2">
      <c r="A5" s="5" t="n">
        <v>2021</v>
      </c>
      <c r="B5" s="5" t="n">
        <v>77</v>
      </c>
    </row>
    <row r="6" spans="1:2">
      <c r="A6" s="5" t="n">
        <v>2022</v>
      </c>
      <c r="B6" s="5" t="n">
        <v>60</v>
      </c>
    </row>
    <row r="7" spans="1:2">
      <c r="A7" s="5" t="n">
        <v>2023</v>
      </c>
      <c r="B7" s="6" t="n">
        <v>4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45</v>
      </c>
      <c r="B1" s="2" t="s">
        <v>2</v>
      </c>
      <c r="C1" s="2" t="s">
        <v>32</v>
      </c>
    </row>
    <row r="2" spans="1:3">
      <c r="A2" s="3" t="s">
        <v>217</v>
      </c>
    </row>
    <row r="3" spans="1:3">
      <c r="A3" s="4" t="s">
        <v>646</v>
      </c>
      <c r="B3" s="6" t="n">
        <v>24079</v>
      </c>
      <c r="C3" s="6" t="n">
        <v>11468</v>
      </c>
    </row>
    <row r="4" spans="1:3">
      <c r="A4" s="4" t="s">
        <v>647</v>
      </c>
      <c r="B4" s="5" t="n">
        <v>1262</v>
      </c>
    </row>
    <row r="5" spans="1:3">
      <c r="A5" s="4" t="s">
        <v>648</v>
      </c>
      <c r="B5" s="6" t="n">
        <v>1787</v>
      </c>
      <c r="C5" s="6" t="n">
        <v>152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649</v>
      </c>
      <c r="B1" s="2" t="s">
        <v>644</v>
      </c>
    </row>
    <row r="2" spans="1:2">
      <c r="A2" s="3" t="s">
        <v>650</v>
      </c>
    </row>
    <row r="3" spans="1:2">
      <c r="A3" s="5" t="n">
        <v>2018</v>
      </c>
      <c r="B3" s="6" t="n">
        <v>65336</v>
      </c>
    </row>
    <row r="4" spans="1:2">
      <c r="A4" s="5" t="n">
        <v>2019</v>
      </c>
      <c r="B4" s="5" t="n">
        <v>102686</v>
      </c>
    </row>
    <row r="5" spans="1:2">
      <c r="A5" s="5" t="n">
        <v>2020</v>
      </c>
      <c r="B5" s="5" t="n">
        <v>7999</v>
      </c>
    </row>
    <row r="6" spans="1:2">
      <c r="A6" s="5" t="n">
        <v>2021</v>
      </c>
      <c r="B6" s="5" t="n">
        <v>14753</v>
      </c>
    </row>
    <row r="7" spans="1:2">
      <c r="A7" s="5" t="n">
        <v>2022</v>
      </c>
      <c r="B7" s="5" t="n">
        <v>21360</v>
      </c>
    </row>
    <row r="8" spans="1:2">
      <c r="A8" s="5" t="n">
        <v>2023</v>
      </c>
      <c r="B8" s="5" t="n">
        <v>1262</v>
      </c>
    </row>
    <row r="9" spans="1:2">
      <c r="A9" s="4" t="s">
        <v>131</v>
      </c>
      <c r="B9" s="6" t="n">
        <v>21339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51</v>
      </c>
      <c r="B1" s="2" t="s">
        <v>2</v>
      </c>
      <c r="C1" s="2" t="s">
        <v>32</v>
      </c>
    </row>
    <row r="2" spans="1:3">
      <c r="A2" s="3" t="s">
        <v>220</v>
      </c>
    </row>
    <row r="3" spans="1:3">
      <c r="A3" s="4" t="s">
        <v>652</v>
      </c>
      <c r="B3" s="6" t="n">
        <v>14500</v>
      </c>
      <c r="C3" s="4" t="s">
        <v>43</v>
      </c>
    </row>
    <row r="4" spans="1:3">
      <c r="A4" s="4" t="s">
        <v>653</v>
      </c>
      <c r="B4" s="4" t="s">
        <v>654</v>
      </c>
    </row>
    <row r="5" spans="1:3">
      <c r="A5" s="4" t="s">
        <v>655</v>
      </c>
      <c r="B5" s="6" t="n">
        <v>1212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v>
      </c>
      <c r="B1" s="2" t="s">
        <v>1</v>
      </c>
    </row>
    <row r="2" spans="1:3">
      <c r="B2" s="2" t="s">
        <v>2</v>
      </c>
      <c r="C2" s="2" t="s">
        <v>32</v>
      </c>
    </row>
    <row r="3" spans="1:3">
      <c r="A3" s="3" t="s">
        <v>159</v>
      </c>
    </row>
    <row r="4" spans="1:3">
      <c r="A4" s="4" t="s">
        <v>114</v>
      </c>
      <c r="B4" s="6" t="n">
        <v>3035</v>
      </c>
      <c r="C4" s="6" t="n">
        <v>5525</v>
      </c>
    </row>
    <row r="5" spans="1:3">
      <c r="A5" s="3" t="s">
        <v>160</v>
      </c>
    </row>
    <row r="6" spans="1:3">
      <c r="A6" s="4" t="s">
        <v>90</v>
      </c>
      <c r="B6" s="5" t="n">
        <v>108</v>
      </c>
      <c r="C6" s="5" t="n">
        <v>203</v>
      </c>
    </row>
    <row r="7" spans="1:3">
      <c r="A7" s="4" t="s">
        <v>161</v>
      </c>
      <c r="B7" s="5" t="n">
        <v>26</v>
      </c>
      <c r="C7" s="5" t="n">
        <v>126</v>
      </c>
    </row>
    <row r="8" spans="1:3">
      <c r="A8" s="4" t="s">
        <v>162</v>
      </c>
      <c r="B8" s="5" t="n">
        <v>1317</v>
      </c>
      <c r="C8" s="5" t="n">
        <v>1420</v>
      </c>
    </row>
    <row r="9" spans="1:3">
      <c r="A9" s="4" t="s">
        <v>163</v>
      </c>
      <c r="B9" s="5" t="n">
        <v>190</v>
      </c>
      <c r="C9" s="5" t="n">
        <v>-475</v>
      </c>
    </row>
    <row r="10" spans="1:3">
      <c r="A10" s="4" t="s">
        <v>164</v>
      </c>
      <c r="B10" s="5" t="n">
        <v>1137</v>
      </c>
      <c r="C10" s="5" t="n">
        <v>-110</v>
      </c>
    </row>
    <row r="11" spans="1:3">
      <c r="A11" s="4" t="s">
        <v>165</v>
      </c>
      <c r="B11" s="5" t="n">
        <v>-96</v>
      </c>
      <c r="C11" s="5" t="n">
        <v>-86</v>
      </c>
    </row>
    <row r="12" spans="1:3">
      <c r="A12" s="4" t="s">
        <v>110</v>
      </c>
      <c r="B12" s="5" t="n">
        <v>48</v>
      </c>
      <c r="C12" s="5" t="n">
        <v>-95</v>
      </c>
    </row>
    <row r="13" spans="1:3">
      <c r="A13" s="4" t="s">
        <v>166</v>
      </c>
      <c r="B13" s="5" t="n">
        <v>7</v>
      </c>
      <c r="C13" s="5" t="n">
        <v>-128</v>
      </c>
    </row>
    <row r="14" spans="1:3">
      <c r="A14" s="4" t="s">
        <v>167</v>
      </c>
      <c r="B14" s="5" t="n">
        <v>-4455</v>
      </c>
      <c r="C14" s="5" t="n">
        <v>-2114</v>
      </c>
    </row>
    <row r="15" spans="1:3">
      <c r="A15" s="4" t="s">
        <v>168</v>
      </c>
      <c r="B15" s="5" t="n">
        <v>4749</v>
      </c>
      <c r="C15" s="5" t="n">
        <v>2036</v>
      </c>
    </row>
    <row r="16" spans="1:3">
      <c r="A16" s="4" t="s">
        <v>169</v>
      </c>
      <c r="B16" s="5" t="n">
        <v>-49</v>
      </c>
      <c r="C16" s="5" t="n">
        <v>-38</v>
      </c>
    </row>
    <row r="17" spans="1:3">
      <c r="A17" s="4" t="s">
        <v>170</v>
      </c>
      <c r="B17" s="5" t="n">
        <v>-483</v>
      </c>
      <c r="C17" s="5" t="n">
        <v>-513</v>
      </c>
    </row>
    <row r="18" spans="1:3">
      <c r="A18" s="4" t="s">
        <v>171</v>
      </c>
      <c r="B18" s="5" t="n">
        <v>-125</v>
      </c>
      <c r="C18" s="5" t="n">
        <v>-729</v>
      </c>
    </row>
    <row r="19" spans="1:3">
      <c r="A19" s="4" t="s">
        <v>172</v>
      </c>
      <c r="B19" s="5" t="n">
        <v>508</v>
      </c>
      <c r="C19" s="5" t="n">
        <v>496</v>
      </c>
    </row>
    <row r="20" spans="1:3">
      <c r="A20" s="4" t="s">
        <v>173</v>
      </c>
      <c r="B20" s="5" t="n">
        <v>134</v>
      </c>
      <c r="C20" s="5" t="n">
        <v>256</v>
      </c>
    </row>
    <row r="21" spans="1:3">
      <c r="A21" s="3" t="s">
        <v>174</v>
      </c>
    </row>
    <row r="22" spans="1:3">
      <c r="A22" s="4" t="s">
        <v>175</v>
      </c>
      <c r="B22" s="5" t="n">
        <v>173</v>
      </c>
      <c r="C22" s="5" t="n">
        <v>109</v>
      </c>
    </row>
    <row r="23" spans="1:3">
      <c r="A23" s="4" t="s">
        <v>61</v>
      </c>
      <c r="B23" s="5" t="n">
        <v>155</v>
      </c>
      <c r="C23" s="5" t="n">
        <v>246</v>
      </c>
    </row>
    <row r="24" spans="1:3">
      <c r="A24" s="4" t="s">
        <v>176</v>
      </c>
      <c r="B24" s="5" t="n">
        <v>6379</v>
      </c>
      <c r="C24" s="5" t="n">
        <v>6129</v>
      </c>
    </row>
    <row r="25" spans="1:3">
      <c r="A25" s="3" t="s">
        <v>177</v>
      </c>
    </row>
    <row r="26" spans="1:3">
      <c r="A26" s="4" t="s">
        <v>178</v>
      </c>
      <c r="B26" s="5" t="n">
        <v>-669</v>
      </c>
      <c r="C26" s="5" t="n">
        <v>-195</v>
      </c>
    </row>
    <row r="27" spans="1:3">
      <c r="A27" s="4" t="s">
        <v>179</v>
      </c>
      <c r="B27" s="4" t="s">
        <v>43</v>
      </c>
      <c r="C27" s="5" t="n">
        <v>12</v>
      </c>
    </row>
    <row r="28" spans="1:3">
      <c r="A28" s="4" t="s">
        <v>180</v>
      </c>
      <c r="B28" s="5" t="n">
        <v>-18288</v>
      </c>
      <c r="C28" s="5" t="n">
        <v>-29352</v>
      </c>
    </row>
    <row r="29" spans="1:3">
      <c r="A29" s="4" t="s">
        <v>181</v>
      </c>
      <c r="B29" s="5" t="n">
        <v>13866</v>
      </c>
      <c r="C29" s="5" t="n">
        <v>18479</v>
      </c>
    </row>
    <row r="30" spans="1:3">
      <c r="A30" s="4" t="s">
        <v>182</v>
      </c>
      <c r="B30" s="5" t="n">
        <v>3980</v>
      </c>
      <c r="C30" s="5" t="n">
        <v>20785</v>
      </c>
    </row>
    <row r="31" spans="1:3">
      <c r="A31" s="4" t="s">
        <v>183</v>
      </c>
      <c r="B31" s="5" t="n">
        <v>-1488</v>
      </c>
      <c r="C31" s="5" t="n">
        <v>-2</v>
      </c>
    </row>
    <row r="32" spans="1:3">
      <c r="A32" s="4" t="s">
        <v>184</v>
      </c>
      <c r="B32" s="5" t="n">
        <v>872</v>
      </c>
      <c r="C32" s="4" t="s">
        <v>43</v>
      </c>
    </row>
    <row r="33" spans="1:3">
      <c r="A33" s="4" t="s">
        <v>185</v>
      </c>
      <c r="B33" s="5" t="n">
        <v>473</v>
      </c>
      <c r="C33" s="5" t="n">
        <v>1552</v>
      </c>
    </row>
    <row r="34" spans="1:3">
      <c r="A34" s="4" t="s">
        <v>186</v>
      </c>
      <c r="B34" s="5" t="n">
        <v>-20904</v>
      </c>
      <c r="C34" s="5" t="n">
        <v>-15503</v>
      </c>
    </row>
    <row r="35" spans="1:3">
      <c r="A35" s="4" t="s">
        <v>187</v>
      </c>
      <c r="B35" s="5" t="n">
        <v>-22158</v>
      </c>
      <c r="C35" s="5" t="n">
        <v>-4224</v>
      </c>
    </row>
    <row r="36" spans="1:3">
      <c r="A36" s="3" t="s">
        <v>188</v>
      </c>
    </row>
    <row r="37" spans="1:3">
      <c r="A37" s="4" t="s">
        <v>189</v>
      </c>
      <c r="B37" s="5" t="n">
        <v>-6917</v>
      </c>
      <c r="C37" s="5" t="n">
        <v>-5129</v>
      </c>
    </row>
    <row r="38" spans="1:3">
      <c r="A38" s="4" t="s">
        <v>190</v>
      </c>
      <c r="B38" s="5" t="n">
        <v>43000</v>
      </c>
      <c r="C38" s="4" t="s">
        <v>43</v>
      </c>
    </row>
    <row r="39" spans="1:3">
      <c r="A39" s="4" t="s">
        <v>191</v>
      </c>
      <c r="B39" s="5" t="n">
        <v>-28500</v>
      </c>
      <c r="C39" s="4" t="s">
        <v>43</v>
      </c>
    </row>
    <row r="40" spans="1:3">
      <c r="A40" s="4" t="s">
        <v>192</v>
      </c>
      <c r="B40" s="5" t="n">
        <v>-2211</v>
      </c>
      <c r="C40" s="5" t="n">
        <v>-2221</v>
      </c>
    </row>
    <row r="41" spans="1:3">
      <c r="A41" s="4" t="s">
        <v>193</v>
      </c>
      <c r="B41" s="5" t="n">
        <v>-428</v>
      </c>
      <c r="C41" s="5" t="n">
        <v>-1486</v>
      </c>
    </row>
    <row r="42" spans="1:3">
      <c r="A42" s="4" t="s">
        <v>194</v>
      </c>
      <c r="B42" s="5" t="n">
        <v>4944</v>
      </c>
      <c r="C42" s="5" t="n">
        <v>-8836</v>
      </c>
    </row>
    <row r="43" spans="1:3">
      <c r="A43" s="4" t="s">
        <v>195</v>
      </c>
      <c r="B43" s="5" t="n">
        <v>-10835</v>
      </c>
      <c r="C43" s="5" t="n">
        <v>-6931</v>
      </c>
    </row>
    <row r="44" spans="1:3">
      <c r="A44" s="4" t="s">
        <v>196</v>
      </c>
      <c r="B44" s="5" t="n">
        <v>20745</v>
      </c>
      <c r="C44" s="5" t="n">
        <v>27676</v>
      </c>
    </row>
    <row r="45" spans="1:3">
      <c r="A45" s="4" t="s">
        <v>197</v>
      </c>
      <c r="B45" s="6" t="n">
        <v>9910</v>
      </c>
      <c r="C45" s="6" t="n">
        <v>2074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56</v>
      </c>
      <c r="B1" s="2" t="s">
        <v>2</v>
      </c>
      <c r="C1" s="2" t="s">
        <v>32</v>
      </c>
    </row>
    <row r="2" spans="1:3">
      <c r="A2" s="4" t="s">
        <v>652</v>
      </c>
      <c r="B2" s="6" t="n">
        <v>14500</v>
      </c>
      <c r="C2" s="4" t="s">
        <v>43</v>
      </c>
    </row>
    <row r="3" spans="1:3">
      <c r="A3" s="4" t="s">
        <v>653</v>
      </c>
      <c r="B3" s="4" t="s">
        <v>654</v>
      </c>
    </row>
    <row r="4" spans="1:3">
      <c r="A4" s="4" t="s">
        <v>657</v>
      </c>
    </row>
    <row r="5" spans="1:3">
      <c r="A5" s="4" t="s">
        <v>653</v>
      </c>
      <c r="B5" s="4" t="s">
        <v>658</v>
      </c>
    </row>
    <row r="6" spans="1:3">
      <c r="A6" s="4" t="s">
        <v>659</v>
      </c>
    </row>
    <row r="7" spans="1:3">
      <c r="A7" s="4" t="s">
        <v>653</v>
      </c>
      <c r="B7" s="4" t="s">
        <v>66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21"/>
  </cols>
  <sheetData>
    <row r="1" spans="1:2">
      <c r="A1" s="1" t="s">
        <v>661</v>
      </c>
      <c r="B1" s="2" t="s">
        <v>644</v>
      </c>
    </row>
    <row r="2" spans="1:2">
      <c r="A2" s="3" t="s">
        <v>220</v>
      </c>
    </row>
    <row r="3" spans="1:2">
      <c r="A3" s="5" t="n">
        <v>2018</v>
      </c>
      <c r="B3" s="6" t="n">
        <v>145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2</v>
      </c>
      <c r="B1" s="2" t="s">
        <v>663</v>
      </c>
      <c r="C1" s="2" t="s">
        <v>2</v>
      </c>
      <c r="D1" s="2" t="s">
        <v>32</v>
      </c>
    </row>
    <row r="2" spans="1:4">
      <c r="A2" s="3" t="s">
        <v>664</v>
      </c>
    </row>
    <row r="3" spans="1:4">
      <c r="A3" s="4" t="s">
        <v>665</v>
      </c>
      <c r="C3" s="6" t="n">
        <v>303</v>
      </c>
      <c r="D3" s="6" t="n">
        <v>323</v>
      </c>
    </row>
    <row r="4" spans="1:4">
      <c r="A4" s="4" t="s">
        <v>666</v>
      </c>
      <c r="C4" s="5" t="n">
        <v>79</v>
      </c>
      <c r="D4" s="5" t="n">
        <v>125</v>
      </c>
    </row>
    <row r="5" spans="1:4">
      <c r="A5" s="4" t="s">
        <v>667</v>
      </c>
      <c r="C5" s="6" t="n">
        <v>5284</v>
      </c>
      <c r="D5" s="6" t="n">
        <v>5284</v>
      </c>
    </row>
    <row r="6" spans="1:4">
      <c r="A6" s="4" t="s">
        <v>668</v>
      </c>
      <c r="B6" s="4" t="s">
        <v>669</v>
      </c>
      <c r="C6" s="4" t="s">
        <v>669</v>
      </c>
      <c r="D6" s="4" t="s">
        <v>670</v>
      </c>
    </row>
    <row r="7" spans="1:4">
      <c r="A7" s="4" t="s">
        <v>671</v>
      </c>
      <c r="B7" s="4" t="s">
        <v>672</v>
      </c>
    </row>
    <row r="8" spans="1:4">
      <c r="A8" s="4" t="s">
        <v>673</v>
      </c>
      <c r="C8" s="6" t="n">
        <v>0</v>
      </c>
      <c r="D8" s="6" t="n">
        <v>0</v>
      </c>
    </row>
    <row r="9" spans="1:4">
      <c r="A9" s="4" t="s">
        <v>674</v>
      </c>
      <c r="D9" s="5" t="n">
        <v>100</v>
      </c>
    </row>
    <row r="10" spans="1:4">
      <c r="A10" s="4" t="s">
        <v>675</v>
      </c>
      <c r="C10" s="5" t="n">
        <v>917</v>
      </c>
      <c r="D10" s="4" t="s">
        <v>43</v>
      </c>
    </row>
    <row r="11" spans="1:4">
      <c r="A11" s="4" t="s">
        <v>676</v>
      </c>
    </row>
    <row r="12" spans="1:4">
      <c r="A12" s="3" t="s">
        <v>664</v>
      </c>
    </row>
    <row r="13" spans="1:4">
      <c r="A13" s="4" t="s">
        <v>665</v>
      </c>
      <c r="C13" s="6" t="n">
        <v>37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77</v>
      </c>
      <c r="B1" s="2" t="s">
        <v>1</v>
      </c>
    </row>
    <row r="2" spans="1:3">
      <c r="B2" s="2" t="s">
        <v>2</v>
      </c>
      <c r="C2" s="2" t="s">
        <v>32</v>
      </c>
    </row>
    <row r="3" spans="1:3">
      <c r="A3" s="3" t="s">
        <v>113</v>
      </c>
    </row>
    <row r="4" spans="1:3">
      <c r="A4" s="4" t="s">
        <v>678</v>
      </c>
      <c r="B4" s="6" t="n">
        <v>561</v>
      </c>
      <c r="C4" s="6" t="n">
        <v>1326</v>
      </c>
    </row>
    <row r="5" spans="1:3">
      <c r="A5" s="4" t="s">
        <v>679</v>
      </c>
      <c r="B5" s="5" t="n">
        <v>230</v>
      </c>
      <c r="C5" s="5" t="n">
        <v>263</v>
      </c>
    </row>
    <row r="6" spans="1:3">
      <c r="A6" s="4" t="s">
        <v>680</v>
      </c>
      <c r="B6" s="5" t="n">
        <v>48</v>
      </c>
      <c r="C6" s="5" t="n">
        <v>-116</v>
      </c>
    </row>
    <row r="7" spans="1:3">
      <c r="A7" s="4" t="s">
        <v>681</v>
      </c>
      <c r="B7" s="5" t="n">
        <v>-51</v>
      </c>
      <c r="C7" s="5" t="n">
        <v>5</v>
      </c>
    </row>
    <row r="8" spans="1:3">
      <c r="A8" s="4" t="s">
        <v>675</v>
      </c>
      <c r="B8" s="5" t="n">
        <v>917</v>
      </c>
      <c r="C8" s="4" t="s">
        <v>43</v>
      </c>
    </row>
    <row r="9" spans="1:3">
      <c r="A9" s="4" t="s">
        <v>131</v>
      </c>
      <c r="B9" s="6" t="n">
        <v>1705</v>
      </c>
      <c r="C9" s="6" t="n">
        <v>147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82</v>
      </c>
      <c r="B1" s="2" t="s">
        <v>2</v>
      </c>
      <c r="C1" s="2" t="s">
        <v>32</v>
      </c>
    </row>
    <row r="2" spans="1:3">
      <c r="A2" s="3" t="s">
        <v>683</v>
      </c>
    </row>
    <row r="3" spans="1:3">
      <c r="A3" s="4" t="s">
        <v>38</v>
      </c>
      <c r="B3" s="6" t="n">
        <v>672</v>
      </c>
      <c r="C3" s="6" t="n">
        <v>114</v>
      </c>
    </row>
    <row r="4" spans="1:3">
      <c r="A4" s="4" t="s">
        <v>684</v>
      </c>
      <c r="B4" s="5" t="n">
        <v>447</v>
      </c>
      <c r="C4" s="5" t="n">
        <v>832</v>
      </c>
    </row>
    <row r="5" spans="1:3">
      <c r="A5" s="4" t="s">
        <v>40</v>
      </c>
      <c r="B5" s="5" t="n">
        <v>282</v>
      </c>
      <c r="C5" s="5" t="n">
        <v>386</v>
      </c>
    </row>
    <row r="6" spans="1:3">
      <c r="A6" s="4" t="s">
        <v>685</v>
      </c>
      <c r="B6" s="5" t="n">
        <v>240</v>
      </c>
      <c r="C6" s="5" t="n">
        <v>268</v>
      </c>
    </row>
    <row r="7" spans="1:3">
      <c r="A7" s="4" t="s">
        <v>686</v>
      </c>
      <c r="B7" s="5" t="n">
        <v>158</v>
      </c>
      <c r="C7" s="5" t="n">
        <v>251</v>
      </c>
    </row>
    <row r="8" spans="1:3">
      <c r="A8" s="4" t="s">
        <v>687</v>
      </c>
      <c r="B8" s="5" t="n">
        <v>98</v>
      </c>
      <c r="C8" s="5" t="n">
        <v>283</v>
      </c>
    </row>
    <row r="9" spans="1:3">
      <c r="A9" s="4" t="s">
        <v>688</v>
      </c>
      <c r="B9" s="5" t="n">
        <v>79</v>
      </c>
      <c r="C9" s="5" t="n">
        <v>125</v>
      </c>
    </row>
    <row r="10" spans="1:3">
      <c r="A10" s="4" t="s">
        <v>689</v>
      </c>
      <c r="B10" s="5" t="n">
        <v>29</v>
      </c>
      <c r="C10" s="5" t="n">
        <v>55</v>
      </c>
    </row>
    <row r="11" spans="1:3">
      <c r="A11" s="4" t="s">
        <v>690</v>
      </c>
      <c r="B11" s="4" t="s">
        <v>43</v>
      </c>
      <c r="C11" s="5" t="n">
        <v>9</v>
      </c>
    </row>
    <row r="12" spans="1:3">
      <c r="A12" s="4" t="s">
        <v>99</v>
      </c>
      <c r="B12" s="5" t="n">
        <v>72</v>
      </c>
      <c r="C12" s="5" t="n">
        <v>188</v>
      </c>
    </row>
    <row r="13" spans="1:3">
      <c r="A13" s="4" t="s">
        <v>691</v>
      </c>
      <c r="B13" s="5" t="n">
        <v>2077</v>
      </c>
      <c r="C13" s="5" t="n">
        <v>2511</v>
      </c>
    </row>
    <row r="14" spans="1:3">
      <c r="A14" s="3" t="s">
        <v>692</v>
      </c>
    </row>
    <row r="15" spans="1:3">
      <c r="A15" s="4" t="s">
        <v>693</v>
      </c>
      <c r="B15" s="5" t="n">
        <v>-47</v>
      </c>
      <c r="C15" s="5" t="n">
        <v>-70</v>
      </c>
    </row>
    <row r="16" spans="1:3">
      <c r="A16" s="4" t="s">
        <v>694</v>
      </c>
      <c r="B16" s="5" t="n">
        <v>-48</v>
      </c>
      <c r="C16" s="5" t="n">
        <v>-71</v>
      </c>
    </row>
    <row r="17" spans="1:3">
      <c r="A17" s="4" t="s">
        <v>695</v>
      </c>
      <c r="B17" s="5" t="n">
        <v>-95</v>
      </c>
      <c r="C17" s="5" t="n">
        <v>-141</v>
      </c>
    </row>
    <row r="18" spans="1:3">
      <c r="A18" s="4" t="s">
        <v>696</v>
      </c>
      <c r="B18" s="6" t="n">
        <v>1982</v>
      </c>
      <c r="C18" s="6" t="n">
        <v>237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697</v>
      </c>
      <c r="B1" s="2" t="s">
        <v>663</v>
      </c>
      <c r="C1" s="2" t="s">
        <v>2</v>
      </c>
      <c r="D1" s="2" t="s">
        <v>32</v>
      </c>
    </row>
    <row r="2" spans="1:4">
      <c r="A2" s="3" t="s">
        <v>698</v>
      </c>
    </row>
    <row r="3" spans="1:4">
      <c r="A3" s="4" t="s">
        <v>699</v>
      </c>
      <c r="C3" s="6" t="n">
        <v>1306</v>
      </c>
      <c r="D3" s="6" t="n">
        <v>2381</v>
      </c>
    </row>
    <row r="4" spans="1:4">
      <c r="A4" s="3" t="s">
        <v>700</v>
      </c>
    </row>
    <row r="5" spans="1:4">
      <c r="A5" s="4" t="s">
        <v>701</v>
      </c>
      <c r="C5" s="5" t="n">
        <v>114</v>
      </c>
      <c r="D5" s="5" t="n">
        <v>177</v>
      </c>
    </row>
    <row r="6" spans="1:4">
      <c r="A6" s="4" t="s">
        <v>702</v>
      </c>
      <c r="C6" s="5" t="n">
        <v>-133</v>
      </c>
      <c r="D6" s="5" t="n">
        <v>-175</v>
      </c>
    </row>
    <row r="7" spans="1:4">
      <c r="A7" s="4" t="s">
        <v>703</v>
      </c>
      <c r="C7" s="5" t="n">
        <v>-234</v>
      </c>
      <c r="D7" s="5" t="n">
        <v>-251</v>
      </c>
    </row>
    <row r="8" spans="1:4">
      <c r="A8" s="4" t="s">
        <v>675</v>
      </c>
      <c r="C8" s="5" t="n">
        <v>917</v>
      </c>
      <c r="D8" s="4" t="s">
        <v>43</v>
      </c>
    </row>
    <row r="9" spans="1:4">
      <c r="A9" s="4" t="s">
        <v>704</v>
      </c>
      <c r="C9" s="5" t="n">
        <v>-265</v>
      </c>
      <c r="D9" s="5" t="n">
        <v>-654</v>
      </c>
    </row>
    <row r="10" spans="1:4">
      <c r="A10" s="4" t="s">
        <v>131</v>
      </c>
      <c r="C10" s="6" t="n">
        <v>1705</v>
      </c>
      <c r="D10" s="6" t="n">
        <v>1478</v>
      </c>
    </row>
    <row r="11" spans="1:4">
      <c r="A11" s="3" t="s">
        <v>705</v>
      </c>
    </row>
    <row r="12" spans="1:4">
      <c r="A12" s="4" t="s">
        <v>699</v>
      </c>
      <c r="B12" s="4" t="s">
        <v>669</v>
      </c>
      <c r="C12" s="4" t="s">
        <v>669</v>
      </c>
      <c r="D12" s="4" t="s">
        <v>670</v>
      </c>
    </row>
    <row r="13" spans="1:4">
      <c r="A13" s="3" t="s">
        <v>700</v>
      </c>
    </row>
    <row r="14" spans="1:4">
      <c r="A14" s="4" t="s">
        <v>701</v>
      </c>
      <c r="C14" s="4" t="s">
        <v>706</v>
      </c>
      <c r="D14" s="4" t="s">
        <v>707</v>
      </c>
    </row>
    <row r="15" spans="1:4">
      <c r="A15" s="4" t="s">
        <v>708</v>
      </c>
      <c r="C15" s="4" t="s">
        <v>709</v>
      </c>
      <c r="D15" s="4" t="s">
        <v>710</v>
      </c>
    </row>
    <row r="16" spans="1:4">
      <c r="A16" s="4" t="s">
        <v>703</v>
      </c>
      <c r="C16" s="4" t="s">
        <v>711</v>
      </c>
      <c r="D16" s="4" t="s">
        <v>712</v>
      </c>
    </row>
    <row r="17" spans="1:4">
      <c r="A17" s="4" t="s">
        <v>675</v>
      </c>
      <c r="C17" s="4" t="s">
        <v>713</v>
      </c>
    </row>
    <row r="18" spans="1:4">
      <c r="A18" s="4" t="s">
        <v>704</v>
      </c>
      <c r="C18" s="4" t="s">
        <v>714</v>
      </c>
      <c r="D18" s="4" t="s">
        <v>715</v>
      </c>
    </row>
    <row r="19" spans="1:4">
      <c r="A19" s="4" t="s">
        <v>131</v>
      </c>
      <c r="C19" s="4" t="s">
        <v>716</v>
      </c>
      <c r="D19" s="4" t="s">
        <v>71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20"/>
  </cols>
  <sheetData>
    <row r="1" spans="1:2">
      <c r="A1" s="1" t="s">
        <v>718</v>
      </c>
      <c r="B1" s="2" t="s">
        <v>1</v>
      </c>
    </row>
    <row r="2" spans="1:2">
      <c r="B2" s="2" t="s">
        <v>457</v>
      </c>
    </row>
    <row r="3" spans="1:2">
      <c r="A3" s="3" t="s">
        <v>719</v>
      </c>
    </row>
    <row r="4" spans="1:2">
      <c r="A4" s="4" t="s">
        <v>720</v>
      </c>
      <c r="B4" s="5" t="n">
        <v>0</v>
      </c>
    </row>
    <row r="5" spans="1:2">
      <c r="A5" s="4" t="s">
        <v>721</v>
      </c>
    </row>
    <row r="6" spans="1:2">
      <c r="A6" s="3" t="s">
        <v>719</v>
      </c>
    </row>
    <row r="7" spans="1:2">
      <c r="A7" s="4" t="s">
        <v>722</v>
      </c>
      <c r="B7" s="4" t="s">
        <v>723</v>
      </c>
    </row>
    <row r="8" spans="1:2">
      <c r="A8" s="4" t="s">
        <v>724</v>
      </c>
      <c r="B8" s="4" t="s">
        <v>725</v>
      </c>
    </row>
    <row r="9" spans="1:2">
      <c r="A9" s="4" t="s">
        <v>726</v>
      </c>
    </row>
    <row r="10" spans="1:2">
      <c r="A10" s="3" t="s">
        <v>719</v>
      </c>
    </row>
    <row r="11" spans="1:2">
      <c r="A11" s="4" t="s">
        <v>727</v>
      </c>
      <c r="B11" s="4" t="s">
        <v>728</v>
      </c>
    </row>
    <row r="12" spans="1:2">
      <c r="A12" s="4" t="s">
        <v>722</v>
      </c>
      <c r="B12" s="4" t="s">
        <v>729</v>
      </c>
    </row>
    <row r="13" spans="1:2">
      <c r="A13" s="4" t="s">
        <v>724</v>
      </c>
      <c r="B13" s="4" t="s">
        <v>44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30</v>
      </c>
      <c r="B1" s="2" t="s">
        <v>1</v>
      </c>
    </row>
    <row r="2" spans="1:3">
      <c r="B2" s="2" t="s">
        <v>2</v>
      </c>
      <c r="C2" s="2" t="s">
        <v>32</v>
      </c>
    </row>
    <row r="3" spans="1:3">
      <c r="A3" s="4" t="s">
        <v>731</v>
      </c>
    </row>
    <row r="4" spans="1:3">
      <c r="A4" s="3" t="s">
        <v>719</v>
      </c>
    </row>
    <row r="5" spans="1:3">
      <c r="A5" s="4" t="s">
        <v>732</v>
      </c>
      <c r="B5" s="6" t="n">
        <v>19545</v>
      </c>
      <c r="C5" s="6" t="n">
        <v>1168</v>
      </c>
    </row>
    <row r="6" spans="1:3">
      <c r="A6" s="4" t="s">
        <v>733</v>
      </c>
      <c r="B6" s="5" t="n">
        <v>3568</v>
      </c>
    </row>
    <row r="7" spans="1:3">
      <c r="A7" s="4" t="s">
        <v>734</v>
      </c>
    </row>
    <row r="8" spans="1:3">
      <c r="A8" s="3" t="s">
        <v>719</v>
      </c>
    </row>
    <row r="9" spans="1:3">
      <c r="A9" s="4" t="s">
        <v>732</v>
      </c>
      <c r="B9" s="5" t="n">
        <v>24040</v>
      </c>
      <c r="C9" s="5" t="n">
        <v>20222</v>
      </c>
    </row>
    <row r="10" spans="1:3">
      <c r="A10" s="4" t="s">
        <v>733</v>
      </c>
      <c r="B10" s="6" t="n">
        <v>6599</v>
      </c>
      <c r="C10" s="6" t="n">
        <v>108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1"/>
  </cols>
  <sheetData>
    <row r="1" spans="1:4">
      <c r="A1" s="1" t="s">
        <v>735</v>
      </c>
      <c r="B1" s="2" t="s">
        <v>1</v>
      </c>
    </row>
    <row r="2" spans="1:4">
      <c r="B2" s="2" t="s">
        <v>500</v>
      </c>
      <c r="C2" s="2" t="s">
        <v>32</v>
      </c>
      <c r="D2" s="2" t="s">
        <v>736</v>
      </c>
    </row>
    <row r="3" spans="1:4">
      <c r="A3" s="3" t="s">
        <v>737</v>
      </c>
    </row>
    <row r="4" spans="1:4">
      <c r="A4" s="4" t="s">
        <v>738</v>
      </c>
      <c r="D4" s="6" t="n">
        <v>1000000</v>
      </c>
    </row>
    <row r="5" spans="1:4">
      <c r="A5" s="4" t="s">
        <v>739</v>
      </c>
      <c r="D5" s="6" t="n">
        <v>3000000</v>
      </c>
    </row>
    <row r="6" spans="1:4">
      <c r="A6" s="4" t="s">
        <v>740</v>
      </c>
      <c r="B6" s="4" t="s">
        <v>741</v>
      </c>
      <c r="C6" s="4" t="s">
        <v>742</v>
      </c>
    </row>
    <row r="7" spans="1:4">
      <c r="A7" s="4" t="s">
        <v>743</v>
      </c>
      <c r="B7" s="5" t="n">
        <v>5</v>
      </c>
    </row>
    <row r="8" spans="1:4">
      <c r="A8" s="4" t="s">
        <v>744</v>
      </c>
      <c r="B8" s="4" t="s">
        <v>745</v>
      </c>
    </row>
    <row r="9" spans="1:4">
      <c r="A9" s="4" t="s">
        <v>746</v>
      </c>
      <c r="B9" s="6" t="n">
        <v>56900</v>
      </c>
    </row>
    <row r="10" spans="1:4">
      <c r="A10" s="4" t="s">
        <v>747</v>
      </c>
    </row>
    <row r="11" spans="1:4">
      <c r="A11" s="3" t="s">
        <v>737</v>
      </c>
    </row>
    <row r="12" spans="1:4">
      <c r="A12" s="4" t="s">
        <v>748</v>
      </c>
      <c r="B12" s="4" t="s">
        <v>74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2</v>
      </c>
    </row>
    <row r="2" spans="1:3">
      <c r="A2" s="3" t="s">
        <v>751</v>
      </c>
    </row>
    <row r="3" spans="1:3">
      <c r="A3" s="4" t="s">
        <v>752</v>
      </c>
      <c r="B3" s="6" t="n">
        <v>76018</v>
      </c>
      <c r="C3" s="6" t="n">
        <v>77332</v>
      </c>
    </row>
    <row r="4" spans="1:3">
      <c r="A4" s="4" t="s">
        <v>753</v>
      </c>
      <c r="B4" s="5" t="n">
        <v>74872</v>
      </c>
      <c r="C4" s="5" t="n">
        <v>76243</v>
      </c>
    </row>
    <row r="5" spans="1:3">
      <c r="A5" s="4" t="s">
        <v>754</v>
      </c>
      <c r="B5" s="5" t="n">
        <v>74872</v>
      </c>
      <c r="C5" s="5" t="n">
        <v>76243</v>
      </c>
    </row>
    <row r="6" spans="1:3">
      <c r="A6" s="4" t="s">
        <v>755</v>
      </c>
      <c r="B6" s="6" t="n">
        <v>74872</v>
      </c>
      <c r="C6" s="6" t="n">
        <v>76243</v>
      </c>
    </row>
    <row r="7" spans="1:3">
      <c r="A7" s="3" t="s">
        <v>756</v>
      </c>
    </row>
    <row r="8" spans="1:3">
      <c r="A8" s="4" t="s">
        <v>757</v>
      </c>
      <c r="B8" s="4" t="s">
        <v>758</v>
      </c>
      <c r="C8" s="4" t="s">
        <v>759</v>
      </c>
    </row>
    <row r="9" spans="1:3">
      <c r="A9" s="4" t="s">
        <v>760</v>
      </c>
      <c r="B9" s="4" t="s">
        <v>761</v>
      </c>
      <c r="C9" s="4" t="s">
        <v>762</v>
      </c>
    </row>
    <row r="10" spans="1:3">
      <c r="A10" s="4" t="s">
        <v>763</v>
      </c>
      <c r="B10" s="4" t="s">
        <v>761</v>
      </c>
      <c r="C10" s="4" t="s">
        <v>762</v>
      </c>
    </row>
    <row r="11" spans="1:3">
      <c r="A11" s="4" t="s">
        <v>764</v>
      </c>
      <c r="B11" s="4" t="s">
        <v>765</v>
      </c>
      <c r="C11" s="4" t="s">
        <v>766</v>
      </c>
    </row>
    <row r="12" spans="1:3">
      <c r="A12" s="3" t="s">
        <v>767</v>
      </c>
    </row>
    <row r="13" spans="1:3">
      <c r="A13" s="4" t="s">
        <v>752</v>
      </c>
      <c r="B13" s="6" t="n">
        <v>25237</v>
      </c>
      <c r="C13" s="6" t="n">
        <v>22037</v>
      </c>
    </row>
    <row r="14" spans="1:3">
      <c r="A14" s="4" t="s">
        <v>753</v>
      </c>
      <c r="B14" s="5" t="n">
        <v>16292</v>
      </c>
      <c r="C14" s="5" t="n">
        <v>13699</v>
      </c>
    </row>
    <row r="15" spans="1:3">
      <c r="A15" s="4" t="s">
        <v>754</v>
      </c>
      <c r="B15" s="5" t="n">
        <v>20125</v>
      </c>
      <c r="C15" s="5" t="n">
        <v>17272</v>
      </c>
    </row>
    <row r="16" spans="1:3">
      <c r="A16" s="4" t="s">
        <v>755</v>
      </c>
      <c r="B16" s="6" t="n">
        <v>19287</v>
      </c>
      <c r="C16" s="6" t="n">
        <v>19175</v>
      </c>
    </row>
    <row r="17" spans="1:3">
      <c r="A17" s="3" t="s">
        <v>768</v>
      </c>
    </row>
    <row r="18" spans="1:3">
      <c r="A18" s="4" t="s">
        <v>769</v>
      </c>
      <c r="B18" s="4" t="s">
        <v>770</v>
      </c>
      <c r="C18" s="4" t="s">
        <v>771</v>
      </c>
    </row>
    <row r="19" spans="1:3">
      <c r="A19" s="4" t="s">
        <v>760</v>
      </c>
      <c r="B19" s="4" t="s">
        <v>772</v>
      </c>
      <c r="C19" s="4" t="s">
        <v>773</v>
      </c>
    </row>
    <row r="20" spans="1:3">
      <c r="A20" s="4" t="s">
        <v>763</v>
      </c>
      <c r="B20" s="4" t="s">
        <v>774</v>
      </c>
      <c r="C20" s="4" t="s">
        <v>775</v>
      </c>
    </row>
    <row r="21" spans="1:3">
      <c r="A21" s="4" t="s">
        <v>764</v>
      </c>
      <c r="B21" s="4" t="s">
        <v>776</v>
      </c>
      <c r="C21" s="4" t="s">
        <v>776</v>
      </c>
    </row>
    <row r="22" spans="1:3">
      <c r="A22" s="3" t="s">
        <v>777</v>
      </c>
    </row>
    <row r="23" spans="1:3">
      <c r="A23" s="4" t="s">
        <v>752</v>
      </c>
      <c r="B23" s="6" t="n">
        <v>25556</v>
      </c>
      <c r="C23" s="6" t="n">
        <v>23824</v>
      </c>
    </row>
    <row r="24" spans="1:3">
      <c r="A24" s="4" t="s">
        <v>753</v>
      </c>
      <c r="B24" s="5" t="n">
        <v>16611</v>
      </c>
      <c r="C24" s="5" t="n">
        <v>15485</v>
      </c>
    </row>
    <row r="25" spans="1:3">
      <c r="A25" s="4" t="s">
        <v>754</v>
      </c>
      <c r="B25" s="5" t="n">
        <v>20445</v>
      </c>
      <c r="C25" s="5" t="n">
        <v>19059</v>
      </c>
    </row>
    <row r="26" spans="1:3">
      <c r="A26" s="4" t="s">
        <v>755</v>
      </c>
      <c r="B26" s="6" t="n">
        <v>24108</v>
      </c>
      <c r="C26" s="6" t="n">
        <v>23969</v>
      </c>
    </row>
    <row r="27" spans="1:3">
      <c r="A27" s="3" t="s">
        <v>778</v>
      </c>
    </row>
    <row r="28" spans="1:3">
      <c r="A28" s="4" t="s">
        <v>757</v>
      </c>
      <c r="B28" s="4" t="s">
        <v>485</v>
      </c>
      <c r="C28" s="4" t="s">
        <v>485</v>
      </c>
    </row>
    <row r="29" spans="1:3">
      <c r="A29" s="4" t="s">
        <v>760</v>
      </c>
      <c r="B29" s="4" t="s">
        <v>779</v>
      </c>
      <c r="C29" s="4" t="s">
        <v>779</v>
      </c>
    </row>
    <row r="30" spans="1:3">
      <c r="A30" s="4" t="s">
        <v>763</v>
      </c>
      <c r="B30" s="4" t="s">
        <v>780</v>
      </c>
      <c r="C30" s="4" t="s">
        <v>780</v>
      </c>
    </row>
    <row r="31" spans="1:3">
      <c r="A31" s="4" t="s">
        <v>764</v>
      </c>
      <c r="B31" s="4" t="s">
        <v>781</v>
      </c>
      <c r="C31" s="4" t="s">
        <v>78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82</v>
      </c>
      <c r="B1" s="2" t="s">
        <v>2</v>
      </c>
      <c r="C1" s="2" t="s">
        <v>32</v>
      </c>
    </row>
    <row r="2" spans="1:3">
      <c r="A2" s="3" t="s">
        <v>232</v>
      </c>
    </row>
    <row r="3" spans="1:3">
      <c r="A3" s="4" t="s">
        <v>783</v>
      </c>
      <c r="C3" s="6" t="n">
        <v>959</v>
      </c>
    </row>
    <row r="4" spans="1:3">
      <c r="A4" s="4" t="s">
        <v>784</v>
      </c>
      <c r="B4" s="6" t="n">
        <v>8</v>
      </c>
    </row>
    <row r="5" spans="1:3">
      <c r="A5" s="4" t="s">
        <v>785</v>
      </c>
      <c r="C5" s="5" t="n">
        <v>8</v>
      </c>
    </row>
    <row r="6" spans="1:3">
      <c r="A6" s="4" t="s">
        <v>786</v>
      </c>
      <c r="B6" s="5" t="n">
        <v>1074</v>
      </c>
      <c r="C6" s="5" t="n">
        <v>865</v>
      </c>
    </row>
    <row r="7" spans="1:3">
      <c r="A7" s="4" t="s">
        <v>787</v>
      </c>
      <c r="B7" s="5" t="n">
        <v>0</v>
      </c>
      <c r="C7" s="5" t="n">
        <v>24</v>
      </c>
    </row>
    <row r="8" spans="1:3">
      <c r="A8" s="4" t="s">
        <v>788</v>
      </c>
      <c r="B8" s="6" t="n">
        <v>0</v>
      </c>
      <c r="C8" s="6" t="n">
        <v>12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9</v>
      </c>
      <c r="B1" s="2" t="s">
        <v>2</v>
      </c>
      <c r="C1" s="2" t="s">
        <v>32</v>
      </c>
      <c r="D1" s="2" t="s">
        <v>790</v>
      </c>
    </row>
    <row r="2" spans="1:4">
      <c r="A2" s="3" t="s">
        <v>791</v>
      </c>
    </row>
    <row r="3" spans="1:4">
      <c r="A3" s="4" t="s">
        <v>38</v>
      </c>
      <c r="B3" s="6" t="n">
        <v>115146</v>
      </c>
      <c r="C3" s="6" t="n">
        <v>118334</v>
      </c>
    </row>
    <row r="4" spans="1:4">
      <c r="A4" s="4" t="s">
        <v>52</v>
      </c>
      <c r="B4" s="5" t="n">
        <v>1093</v>
      </c>
      <c r="C4" s="5" t="n">
        <v>1141</v>
      </c>
      <c r="D4" s="6" t="n">
        <v>1046</v>
      </c>
    </row>
    <row r="5" spans="1:4">
      <c r="A5" s="4" t="s">
        <v>792</v>
      </c>
    </row>
    <row r="6" spans="1:4">
      <c r="A6" s="3" t="s">
        <v>791</v>
      </c>
    </row>
    <row r="7" spans="1:4">
      <c r="A7" s="4" t="s">
        <v>38</v>
      </c>
      <c r="B7" s="5" t="n">
        <v>115146</v>
      </c>
      <c r="C7" s="5" t="n">
        <v>118334</v>
      </c>
    </row>
    <row r="8" spans="1:4">
      <c r="A8" s="4" t="s">
        <v>492</v>
      </c>
    </row>
    <row r="9" spans="1:4">
      <c r="A9" s="3" t="s">
        <v>791</v>
      </c>
    </row>
    <row r="10" spans="1:4">
      <c r="A10" s="4" t="s">
        <v>38</v>
      </c>
      <c r="B10" s="5" t="n">
        <v>129</v>
      </c>
      <c r="C10" s="5" t="n">
        <v>182</v>
      </c>
    </row>
    <row r="11" spans="1:4">
      <c r="A11" s="4" t="s">
        <v>493</v>
      </c>
    </row>
    <row r="12" spans="1:4">
      <c r="A12" s="3" t="s">
        <v>791</v>
      </c>
    </row>
    <row r="13" spans="1:4">
      <c r="A13" s="4" t="s">
        <v>38</v>
      </c>
      <c r="B13" s="5" t="n">
        <v>5391</v>
      </c>
      <c r="C13" s="5" t="n">
        <v>6228</v>
      </c>
    </row>
    <row r="14" spans="1:4">
      <c r="A14" s="4" t="s">
        <v>494</v>
      </c>
    </row>
    <row r="15" spans="1:4">
      <c r="A15" s="3" t="s">
        <v>791</v>
      </c>
    </row>
    <row r="16" spans="1:4">
      <c r="A16" s="4" t="s">
        <v>38</v>
      </c>
      <c r="B16" s="5" t="n">
        <v>42338</v>
      </c>
      <c r="C16" s="5" t="n">
        <v>39799</v>
      </c>
    </row>
    <row r="17" spans="1:4">
      <c r="A17" s="4" t="s">
        <v>495</v>
      </c>
    </row>
    <row r="18" spans="1:4">
      <c r="A18" s="3" t="s">
        <v>791</v>
      </c>
    </row>
    <row r="19" spans="1:4">
      <c r="A19" s="4" t="s">
        <v>38</v>
      </c>
      <c r="B19" s="5" t="n">
        <v>403</v>
      </c>
      <c r="C19" s="5" t="n">
        <v>565</v>
      </c>
    </row>
    <row r="20" spans="1:4">
      <c r="A20" s="4" t="s">
        <v>496</v>
      </c>
    </row>
    <row r="21" spans="1:4">
      <c r="A21" s="3" t="s">
        <v>791</v>
      </c>
    </row>
    <row r="22" spans="1:4">
      <c r="A22" s="4" t="s">
        <v>38</v>
      </c>
      <c r="B22" s="5" t="n">
        <v>10084</v>
      </c>
      <c r="C22" s="5" t="n">
        <v>12785</v>
      </c>
    </row>
    <row r="23" spans="1:4">
      <c r="A23" s="4" t="s">
        <v>497</v>
      </c>
    </row>
    <row r="24" spans="1:4">
      <c r="A24" s="3" t="s">
        <v>791</v>
      </c>
    </row>
    <row r="25" spans="1:4">
      <c r="A25" s="4" t="s">
        <v>38</v>
      </c>
      <c r="B25" s="5" t="n">
        <v>43290</v>
      </c>
      <c r="C25" s="5" t="n">
        <v>44825</v>
      </c>
    </row>
    <row r="26" spans="1:4">
      <c r="A26" s="4" t="s">
        <v>498</v>
      </c>
    </row>
    <row r="27" spans="1:4">
      <c r="A27" s="3" t="s">
        <v>791</v>
      </c>
    </row>
    <row r="28" spans="1:4">
      <c r="A28" s="4" t="s">
        <v>38</v>
      </c>
      <c r="B28" s="5" t="n">
        <v>13511</v>
      </c>
      <c r="C28" s="5" t="n">
        <v>13950</v>
      </c>
    </row>
    <row r="29" spans="1:4">
      <c r="A29" s="4" t="s">
        <v>793</v>
      </c>
    </row>
    <row r="30" spans="1:4">
      <c r="A30" s="3" t="s">
        <v>791</v>
      </c>
    </row>
    <row r="31" spans="1:4">
      <c r="A31" s="4" t="s">
        <v>38</v>
      </c>
      <c r="B31" s="5" t="n">
        <v>115146</v>
      </c>
      <c r="C31" s="5" t="n">
        <v>118334</v>
      </c>
    </row>
    <row r="32" spans="1:4">
      <c r="A32" s="4" t="s">
        <v>794</v>
      </c>
      <c r="B32" s="5" t="n">
        <v>115146</v>
      </c>
      <c r="C32" s="5" t="n">
        <v>118334</v>
      </c>
    </row>
    <row r="33" spans="1:4">
      <c r="A33" s="4" t="s">
        <v>795</v>
      </c>
    </row>
    <row r="34" spans="1:4">
      <c r="A34" s="3" t="s">
        <v>791</v>
      </c>
    </row>
    <row r="35" spans="1:4">
      <c r="A35" s="4" t="s">
        <v>52</v>
      </c>
      <c r="B35" s="5" t="n">
        <v>1099</v>
      </c>
      <c r="C35" s="5" t="n">
        <v>1141</v>
      </c>
    </row>
    <row r="36" spans="1:4">
      <c r="A36" s="4" t="s">
        <v>794</v>
      </c>
      <c r="B36" s="5" t="n">
        <v>1099</v>
      </c>
      <c r="C36" s="5" t="n">
        <v>1141</v>
      </c>
    </row>
    <row r="37" spans="1:4">
      <c r="A37" s="4" t="s">
        <v>796</v>
      </c>
    </row>
    <row r="38" spans="1:4">
      <c r="A38" s="3" t="s">
        <v>791</v>
      </c>
    </row>
    <row r="39" spans="1:4">
      <c r="A39" s="4" t="s">
        <v>38</v>
      </c>
      <c r="B39" s="5" t="n">
        <v>129</v>
      </c>
      <c r="C39" s="5" t="n">
        <v>182</v>
      </c>
    </row>
    <row r="40" spans="1:4">
      <c r="A40" s="4" t="s">
        <v>797</v>
      </c>
    </row>
    <row r="41" spans="1:4">
      <c r="A41" s="3" t="s">
        <v>791</v>
      </c>
    </row>
    <row r="42" spans="1:4">
      <c r="A42" s="4" t="s">
        <v>38</v>
      </c>
      <c r="B42" s="5" t="n">
        <v>5391</v>
      </c>
      <c r="C42" s="5" t="n">
        <v>6228</v>
      </c>
    </row>
    <row r="43" spans="1:4">
      <c r="A43" s="4" t="s">
        <v>798</v>
      </c>
    </row>
    <row r="44" spans="1:4">
      <c r="A44" s="3" t="s">
        <v>791</v>
      </c>
    </row>
    <row r="45" spans="1:4">
      <c r="A45" s="4" t="s">
        <v>38</v>
      </c>
      <c r="B45" s="5" t="n">
        <v>42338</v>
      </c>
      <c r="C45" s="5" t="n">
        <v>39799</v>
      </c>
    </row>
    <row r="46" spans="1:4">
      <c r="A46" s="4" t="s">
        <v>799</v>
      </c>
    </row>
    <row r="47" spans="1:4">
      <c r="A47" s="3" t="s">
        <v>791</v>
      </c>
    </row>
    <row r="48" spans="1:4">
      <c r="A48" s="4" t="s">
        <v>38</v>
      </c>
      <c r="B48" s="5" t="n">
        <v>403</v>
      </c>
      <c r="C48" s="5" t="n">
        <v>565</v>
      </c>
    </row>
    <row r="49" spans="1:4">
      <c r="A49" s="4" t="s">
        <v>800</v>
      </c>
    </row>
    <row r="50" spans="1:4">
      <c r="A50" s="3" t="s">
        <v>791</v>
      </c>
    </row>
    <row r="51" spans="1:4">
      <c r="A51" s="4" t="s">
        <v>38</v>
      </c>
      <c r="B51" s="5" t="n">
        <v>10084</v>
      </c>
      <c r="C51" s="5" t="n">
        <v>12785</v>
      </c>
    </row>
    <row r="52" spans="1:4">
      <c r="A52" s="4" t="s">
        <v>801</v>
      </c>
    </row>
    <row r="53" spans="1:4">
      <c r="A53" s="3" t="s">
        <v>791</v>
      </c>
    </row>
    <row r="54" spans="1:4">
      <c r="A54" s="4" t="s">
        <v>38</v>
      </c>
      <c r="B54" s="5" t="n">
        <v>43290</v>
      </c>
      <c r="C54" s="5" t="n">
        <v>44825</v>
      </c>
    </row>
    <row r="55" spans="1:4">
      <c r="A55" s="4" t="s">
        <v>802</v>
      </c>
    </row>
    <row r="56" spans="1:4">
      <c r="A56" s="3" t="s">
        <v>791</v>
      </c>
    </row>
    <row r="57" spans="1:4">
      <c r="A57" s="4" t="s">
        <v>38</v>
      </c>
      <c r="B57" s="6" t="n">
        <v>13511</v>
      </c>
      <c r="C57" s="6" t="n">
        <v>1395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3</v>
      </c>
      <c r="B1" s="2" t="s">
        <v>1</v>
      </c>
    </row>
    <row r="2" spans="1:3">
      <c r="B2" s="2" t="s">
        <v>2</v>
      </c>
      <c r="C2" s="2" t="s">
        <v>32</v>
      </c>
    </row>
    <row r="3" spans="1:3">
      <c r="A3" s="3" t="s">
        <v>804</v>
      </c>
    </row>
    <row r="4" spans="1:3">
      <c r="A4" s="4" t="s">
        <v>805</v>
      </c>
      <c r="B4" s="6" t="n">
        <v>1141</v>
      </c>
      <c r="C4" s="6" t="n">
        <v>1046</v>
      </c>
    </row>
    <row r="5" spans="1:3">
      <c r="A5" s="4" t="s">
        <v>806</v>
      </c>
      <c r="B5" s="5" t="n">
        <v>-48</v>
      </c>
      <c r="C5" s="5" t="n">
        <v>95</v>
      </c>
    </row>
    <row r="6" spans="1:3">
      <c r="A6" s="4" t="s">
        <v>807</v>
      </c>
      <c r="B6" s="6" t="n">
        <v>1093</v>
      </c>
      <c r="C6" s="6" t="n">
        <v>114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32</v>
      </c>
    </row>
    <row r="2" spans="1:3">
      <c r="A2" s="3" t="s">
        <v>809</v>
      </c>
    </row>
    <row r="3" spans="1:3">
      <c r="A3" s="4" t="s">
        <v>810</v>
      </c>
      <c r="C3" s="6" t="n">
        <v>989</v>
      </c>
    </row>
    <row r="4" spans="1:3">
      <c r="A4" s="4" t="s">
        <v>811</v>
      </c>
    </row>
    <row r="5" spans="1:3">
      <c r="A5" s="3" t="s">
        <v>809</v>
      </c>
    </row>
    <row r="6" spans="1:3">
      <c r="A6" s="4" t="s">
        <v>794</v>
      </c>
      <c r="C6" s="5" t="n">
        <v>959</v>
      </c>
    </row>
    <row r="7" spans="1:3">
      <c r="A7" s="4" t="s">
        <v>812</v>
      </c>
      <c r="B7" s="6" t="n">
        <v>1074</v>
      </c>
      <c r="C7" s="5" t="n">
        <v>865</v>
      </c>
    </row>
    <row r="8" spans="1:3">
      <c r="A8" s="4" t="s">
        <v>813</v>
      </c>
      <c r="B8" s="5" t="n">
        <v>1074</v>
      </c>
      <c r="C8" s="5" t="n">
        <v>1824</v>
      </c>
    </row>
    <row r="9" spans="1:3">
      <c r="A9" s="4" t="s">
        <v>814</v>
      </c>
    </row>
    <row r="10" spans="1:3">
      <c r="A10" s="3" t="s">
        <v>809</v>
      </c>
    </row>
    <row r="11" spans="1:3">
      <c r="A11" s="4" t="s">
        <v>810</v>
      </c>
      <c r="C11" s="5" t="n">
        <v>959</v>
      </c>
    </row>
    <row r="12" spans="1:3">
      <c r="A12" s="4" t="s">
        <v>45</v>
      </c>
      <c r="B12" s="5" t="n">
        <v>91</v>
      </c>
      <c r="C12" s="5" t="n">
        <v>152</v>
      </c>
    </row>
    <row r="13" spans="1:3">
      <c r="A13" s="4" t="s">
        <v>815</v>
      </c>
    </row>
    <row r="14" spans="1:3">
      <c r="A14" s="3" t="s">
        <v>809</v>
      </c>
    </row>
    <row r="15" spans="1:3">
      <c r="A15" s="4" t="s">
        <v>45</v>
      </c>
      <c r="B15" s="6" t="n">
        <v>983</v>
      </c>
      <c r="C15" s="6" t="n">
        <v>71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6</v>
      </c>
      <c r="B1" s="2" t="s">
        <v>1</v>
      </c>
    </row>
    <row r="2" spans="1:3">
      <c r="B2" s="2" t="s">
        <v>2</v>
      </c>
      <c r="C2" s="2" t="s">
        <v>32</v>
      </c>
    </row>
    <row r="3" spans="1:3">
      <c r="A3" s="3" t="s">
        <v>817</v>
      </c>
    </row>
    <row r="4" spans="1:3">
      <c r="A4" s="4" t="s">
        <v>52</v>
      </c>
      <c r="B4" s="6" t="n">
        <v>1093</v>
      </c>
      <c r="C4" s="6" t="n">
        <v>1141</v>
      </c>
    </row>
    <row r="5" spans="1:3">
      <c r="A5" s="4" t="s">
        <v>818</v>
      </c>
      <c r="B5" s="5" t="n">
        <v>319958</v>
      </c>
      <c r="C5" s="5" t="n">
        <v>307624</v>
      </c>
    </row>
    <row r="6" spans="1:3">
      <c r="A6" s="4" t="s">
        <v>819</v>
      </c>
    </row>
    <row r="7" spans="1:3">
      <c r="A7" s="3" t="s">
        <v>817</v>
      </c>
    </row>
    <row r="8" spans="1:3">
      <c r="A8" s="4" t="s">
        <v>52</v>
      </c>
      <c r="B8" s="6" t="n">
        <v>1093</v>
      </c>
      <c r="C8" s="5" t="n">
        <v>1141</v>
      </c>
    </row>
    <row r="9" spans="1:3">
      <c r="A9" s="4" t="s">
        <v>820</v>
      </c>
    </row>
    <row r="10" spans="1:3">
      <c r="A10" s="3" t="s">
        <v>817</v>
      </c>
    </row>
    <row r="11" spans="1:3">
      <c r="A11" s="4" t="s">
        <v>821</v>
      </c>
      <c r="B11" s="4" t="s">
        <v>822</v>
      </c>
    </row>
    <row r="12" spans="1:3">
      <c r="A12" s="4" t="s">
        <v>823</v>
      </c>
    </row>
    <row r="13" spans="1:3">
      <c r="A13" s="3" t="s">
        <v>817</v>
      </c>
    </row>
    <row r="14" spans="1:3">
      <c r="A14" s="4" t="s">
        <v>821</v>
      </c>
      <c r="B14" s="4" t="s">
        <v>824</v>
      </c>
    </row>
    <row r="15" spans="1:3">
      <c r="A15" s="4" t="s">
        <v>825</v>
      </c>
    </row>
    <row r="16" spans="1:3">
      <c r="A16" s="3" t="s">
        <v>817</v>
      </c>
    </row>
    <row r="17" spans="1:3">
      <c r="A17" s="4" t="s">
        <v>690</v>
      </c>
      <c r="B17" s="6" t="n">
        <v>91</v>
      </c>
      <c r="C17" s="5" t="n">
        <v>152</v>
      </c>
    </row>
    <row r="18" spans="1:3">
      <c r="A18" s="4" t="s">
        <v>826</v>
      </c>
    </row>
    <row r="19" spans="1:3">
      <c r="A19" s="3" t="s">
        <v>817</v>
      </c>
    </row>
    <row r="20" spans="1:3">
      <c r="A20" s="4" t="s">
        <v>821</v>
      </c>
      <c r="B20" s="4" t="s">
        <v>827</v>
      </c>
    </row>
    <row r="21" spans="1:3">
      <c r="A21" s="4" t="s">
        <v>828</v>
      </c>
    </row>
    <row r="22" spans="1:3">
      <c r="A22" s="3" t="s">
        <v>817</v>
      </c>
    </row>
    <row r="23" spans="1:3">
      <c r="A23" s="4" t="s">
        <v>821</v>
      </c>
      <c r="B23" s="4" t="s">
        <v>829</v>
      </c>
    </row>
    <row r="24" spans="1:3">
      <c r="A24" s="4" t="s">
        <v>830</v>
      </c>
    </row>
    <row r="25" spans="1:3">
      <c r="A25" s="3" t="s">
        <v>817</v>
      </c>
    </row>
    <row r="26" spans="1:3">
      <c r="A26" s="4" t="s">
        <v>818</v>
      </c>
      <c r="C26" s="5" t="n">
        <v>959</v>
      </c>
    </row>
    <row r="27" spans="1:3">
      <c r="A27" s="4" t="s">
        <v>831</v>
      </c>
    </row>
    <row r="28" spans="1:3">
      <c r="A28" s="3" t="s">
        <v>817</v>
      </c>
    </row>
    <row r="29" spans="1:3">
      <c r="A29" s="4" t="s">
        <v>821</v>
      </c>
      <c r="B29" s="4" t="s">
        <v>827</v>
      </c>
    </row>
    <row r="30" spans="1:3">
      <c r="A30" s="4" t="s">
        <v>832</v>
      </c>
    </row>
    <row r="31" spans="1:3">
      <c r="A31" s="3" t="s">
        <v>817</v>
      </c>
    </row>
    <row r="32" spans="1:3">
      <c r="A32" s="4" t="s">
        <v>821</v>
      </c>
      <c r="B32" s="4" t="s">
        <v>833</v>
      </c>
    </row>
    <row r="33" spans="1:3">
      <c r="A33" s="4" t="s">
        <v>834</v>
      </c>
    </row>
    <row r="34" spans="1:3">
      <c r="A34" s="3" t="s">
        <v>817</v>
      </c>
    </row>
    <row r="35" spans="1:3">
      <c r="A35" s="4" t="s">
        <v>690</v>
      </c>
      <c r="B35" s="6" t="n">
        <v>983</v>
      </c>
      <c r="C35" s="6" t="n">
        <v>713</v>
      </c>
    </row>
    <row r="36" spans="1:3">
      <c r="A36" s="4" t="s">
        <v>835</v>
      </c>
    </row>
    <row r="37" spans="1:3">
      <c r="A37" s="3" t="s">
        <v>817</v>
      </c>
    </row>
    <row r="38" spans="1:3">
      <c r="A38" s="4" t="s">
        <v>821</v>
      </c>
      <c r="B38" s="4" t="s">
        <v>827</v>
      </c>
    </row>
    <row r="39" spans="1:3">
      <c r="A39" s="4" t="s">
        <v>836</v>
      </c>
    </row>
    <row r="40" spans="1:3">
      <c r="A40" s="3" t="s">
        <v>817</v>
      </c>
    </row>
    <row r="41" spans="1:3">
      <c r="A41" s="4" t="s">
        <v>821</v>
      </c>
      <c r="B41" s="4" t="s">
        <v>82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37</v>
      </c>
      <c r="B1" s="2" t="s">
        <v>2</v>
      </c>
      <c r="C1" s="2" t="s">
        <v>32</v>
      </c>
    </row>
    <row r="2" spans="1:3">
      <c r="A2" s="3" t="s">
        <v>838</v>
      </c>
    </row>
    <row r="3" spans="1:3">
      <c r="A3" s="4" t="s">
        <v>38</v>
      </c>
      <c r="B3" s="6" t="n">
        <v>115146</v>
      </c>
      <c r="C3" s="6" t="n">
        <v>118334</v>
      </c>
    </row>
    <row r="4" spans="1:3">
      <c r="A4" s="4" t="s">
        <v>839</v>
      </c>
    </row>
    <row r="5" spans="1:3">
      <c r="A5" s="3" t="s">
        <v>840</v>
      </c>
    </row>
    <row r="6" spans="1:3">
      <c r="A6" s="4" t="s">
        <v>56</v>
      </c>
      <c r="B6" s="5" t="n">
        <v>174192</v>
      </c>
      <c r="C6" s="5" t="n">
        <v>190968</v>
      </c>
    </row>
    <row r="7" spans="1:3">
      <c r="A7" s="4" t="s">
        <v>792</v>
      </c>
    </row>
    <row r="8" spans="1:3">
      <c r="A8" s="3" t="s">
        <v>838</v>
      </c>
    </row>
    <row r="9" spans="1:3">
      <c r="A9" s="4" t="s">
        <v>38</v>
      </c>
      <c r="B9" s="5" t="n">
        <v>115146</v>
      </c>
      <c r="C9" s="5" t="n">
        <v>118334</v>
      </c>
    </row>
    <row r="10" spans="1:3">
      <c r="A10" s="3" t="s">
        <v>840</v>
      </c>
    </row>
    <row r="11" spans="1:3">
      <c r="A11" s="4" t="s">
        <v>56</v>
      </c>
      <c r="B11" s="5" t="n">
        <v>208967</v>
      </c>
      <c r="C11" s="5" t="n">
        <v>203656</v>
      </c>
    </row>
    <row r="12" spans="1:3">
      <c r="A12" s="4" t="s">
        <v>652</v>
      </c>
      <c r="B12" s="5" t="n">
        <v>14494</v>
      </c>
    </row>
    <row r="13" spans="1:3">
      <c r="A13" s="4" t="s">
        <v>841</v>
      </c>
    </row>
    <row r="14" spans="1:3">
      <c r="A14" s="3" t="s">
        <v>838</v>
      </c>
    </row>
    <row r="15" spans="1:3">
      <c r="A15" s="4" t="s">
        <v>842</v>
      </c>
      <c r="B15" s="5" t="n">
        <v>319958</v>
      </c>
      <c r="C15" s="5" t="n">
        <v>307624</v>
      </c>
    </row>
    <row r="16" spans="1:3">
      <c r="A16" s="4" t="s">
        <v>843</v>
      </c>
      <c r="C16" s="5" t="n">
        <v>245</v>
      </c>
    </row>
    <row r="17" spans="1:3">
      <c r="A17" s="4" t="s">
        <v>52</v>
      </c>
      <c r="B17" s="5" t="n">
        <v>1093</v>
      </c>
      <c r="C17" s="5" t="n">
        <v>1141</v>
      </c>
    </row>
    <row r="18" spans="1:3">
      <c r="A18" s="4" t="s">
        <v>844</v>
      </c>
    </row>
    <row r="19" spans="1:3">
      <c r="A19" s="3" t="s">
        <v>838</v>
      </c>
    </row>
    <row r="20" spans="1:3">
      <c r="A20" s="4" t="s">
        <v>38</v>
      </c>
      <c r="B20" s="5" t="n">
        <v>115146</v>
      </c>
      <c r="C20" s="5" t="n">
        <v>118334</v>
      </c>
    </row>
    <row r="21" spans="1:3">
      <c r="A21" s="4" t="s">
        <v>842</v>
      </c>
      <c r="B21" s="5" t="n">
        <v>326661</v>
      </c>
      <c r="C21" s="5" t="n">
        <v>306542</v>
      </c>
    </row>
    <row r="22" spans="1:3">
      <c r="A22" s="4" t="s">
        <v>843</v>
      </c>
      <c r="C22" s="5" t="n">
        <v>245</v>
      </c>
    </row>
    <row r="23" spans="1:3">
      <c r="A23" s="4" t="s">
        <v>52</v>
      </c>
      <c r="B23" s="5" t="n">
        <v>1093</v>
      </c>
      <c r="C23" s="5" t="n">
        <v>1141</v>
      </c>
    </row>
    <row r="24" spans="1:3">
      <c r="A24" s="4" t="s">
        <v>845</v>
      </c>
      <c r="B24" s="5" t="n">
        <v>1639</v>
      </c>
      <c r="C24" s="5" t="n">
        <v>1023</v>
      </c>
    </row>
    <row r="25" spans="1:3">
      <c r="A25" s="3" t="s">
        <v>840</v>
      </c>
    </row>
    <row r="26" spans="1:3">
      <c r="A26" s="4" t="s">
        <v>56</v>
      </c>
      <c r="B26" s="5" t="n">
        <v>387588</v>
      </c>
      <c r="C26" s="5" t="n">
        <v>394505</v>
      </c>
    </row>
    <row r="27" spans="1:3">
      <c r="A27" s="4" t="s">
        <v>652</v>
      </c>
      <c r="B27" s="5" t="n">
        <v>14500</v>
      </c>
    </row>
    <row r="28" spans="1:3">
      <c r="A28" s="4" t="s">
        <v>846</v>
      </c>
    </row>
    <row r="29" spans="1:3">
      <c r="A29" s="3" t="s">
        <v>838</v>
      </c>
    </row>
    <row r="30" spans="1:3">
      <c r="A30" s="4" t="s">
        <v>38</v>
      </c>
      <c r="B30" s="5" t="n">
        <v>115146</v>
      </c>
      <c r="C30" s="5" t="n">
        <v>118334</v>
      </c>
    </row>
    <row r="31" spans="1:3">
      <c r="A31" s="4" t="s">
        <v>842</v>
      </c>
      <c r="B31" s="5" t="n">
        <v>319958</v>
      </c>
      <c r="C31" s="5" t="n">
        <v>307624</v>
      </c>
    </row>
    <row r="32" spans="1:3">
      <c r="A32" s="4" t="s">
        <v>843</v>
      </c>
      <c r="C32" s="5" t="n">
        <v>245</v>
      </c>
    </row>
    <row r="33" spans="1:3">
      <c r="A33" s="4" t="s">
        <v>52</v>
      </c>
      <c r="B33" s="5" t="n">
        <v>1093</v>
      </c>
      <c r="C33" s="5" t="n">
        <v>1141</v>
      </c>
    </row>
    <row r="34" spans="1:3">
      <c r="A34" s="3" t="s">
        <v>840</v>
      </c>
    </row>
    <row r="35" spans="1:3">
      <c r="A35" s="4" t="s">
        <v>56</v>
      </c>
      <c r="B35" s="5" t="n">
        <v>383159</v>
      </c>
      <c r="C35" s="6" t="n">
        <v>394624</v>
      </c>
    </row>
    <row r="36" spans="1:3">
      <c r="A36" s="4" t="s">
        <v>652</v>
      </c>
      <c r="B36" s="6" t="n">
        <v>1449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7</v>
      </c>
      <c r="B1" s="2" t="s">
        <v>1</v>
      </c>
    </row>
    <row r="2" spans="1:3">
      <c r="B2" s="2" t="s">
        <v>2</v>
      </c>
      <c r="C2" s="2" t="s">
        <v>32</v>
      </c>
    </row>
    <row r="3" spans="1:3">
      <c r="A3" s="4" t="s">
        <v>848</v>
      </c>
    </row>
    <row r="4" spans="1:3">
      <c r="A4" s="3" t="s">
        <v>849</v>
      </c>
    </row>
    <row r="5" spans="1:3">
      <c r="A5" s="4" t="s">
        <v>850</v>
      </c>
      <c r="B5" s="6" t="n">
        <v>49</v>
      </c>
      <c r="C5" s="6" t="n">
        <v>55</v>
      </c>
    </row>
    <row r="6" spans="1:3">
      <c r="A6" s="4" t="s">
        <v>851</v>
      </c>
      <c r="B6" s="5" t="n">
        <v>613</v>
      </c>
      <c r="C6" s="5" t="n">
        <v>660</v>
      </c>
    </row>
    <row r="7" spans="1:3">
      <c r="A7" s="4" t="s">
        <v>852</v>
      </c>
      <c r="B7" s="6" t="n">
        <v>225</v>
      </c>
      <c r="C7" s="6" t="n">
        <v>132</v>
      </c>
    </row>
    <row r="8" spans="1:3">
      <c r="A8" s="4" t="s">
        <v>657</v>
      </c>
    </row>
    <row r="9" spans="1:3">
      <c r="A9" s="3" t="s">
        <v>849</v>
      </c>
    </row>
    <row r="10" spans="1:3">
      <c r="A10" s="4" t="s">
        <v>853</v>
      </c>
      <c r="B10" s="4" t="s">
        <v>854</v>
      </c>
    </row>
    <row r="11" spans="1:3">
      <c r="A11" s="4" t="s">
        <v>855</v>
      </c>
      <c r="B11" s="4" t="s">
        <v>725</v>
      </c>
    </row>
    <row r="12" spans="1:3">
      <c r="A12" s="4" t="s">
        <v>856</v>
      </c>
    </row>
    <row r="13" spans="1:3">
      <c r="A13" s="3" t="s">
        <v>849</v>
      </c>
    </row>
    <row r="14" spans="1:3">
      <c r="A14" s="4" t="s">
        <v>857</v>
      </c>
      <c r="B14" s="4" t="s">
        <v>858</v>
      </c>
      <c r="C14" s="4" t="s">
        <v>858</v>
      </c>
    </row>
    <row r="15" spans="1:3">
      <c r="A15" s="4" t="s">
        <v>859</v>
      </c>
    </row>
    <row r="16" spans="1:3">
      <c r="A16" s="3" t="s">
        <v>849</v>
      </c>
    </row>
    <row r="17" spans="1:3">
      <c r="A17" s="4" t="s">
        <v>857</v>
      </c>
      <c r="B17" s="4" t="s">
        <v>860</v>
      </c>
      <c r="C17" s="4" t="s">
        <v>86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2</v>
      </c>
      <c r="D2" s="2" t="s">
        <v>862</v>
      </c>
    </row>
    <row r="3" spans="1:4">
      <c r="A3" s="3" t="s">
        <v>238</v>
      </c>
    </row>
    <row r="4" spans="1:4">
      <c r="A4" s="4" t="s">
        <v>863</v>
      </c>
      <c r="D4" s="5" t="n">
        <v>248842</v>
      </c>
    </row>
    <row r="5" spans="1:4">
      <c r="A5" s="4" t="s">
        <v>864</v>
      </c>
      <c r="D5" s="6" t="n">
        <v>10</v>
      </c>
    </row>
    <row r="6" spans="1:4">
      <c r="A6" s="4" t="s">
        <v>157</v>
      </c>
      <c r="B6" s="6" t="n">
        <v>0</v>
      </c>
      <c r="C6" s="6" t="n">
        <v>88</v>
      </c>
    </row>
    <row r="7" spans="1:4">
      <c r="A7" s="4" t="s">
        <v>865</v>
      </c>
      <c r="B7" s="5" t="n">
        <v>508</v>
      </c>
      <c r="C7" s="5" t="n">
        <v>496</v>
      </c>
    </row>
    <row r="8" spans="1:4">
      <c r="A8" s="4" t="s">
        <v>866</v>
      </c>
      <c r="B8" s="6" t="n">
        <v>0</v>
      </c>
      <c r="C8" s="6" t="n">
        <v>5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67</v>
      </c>
      <c r="B1" s="2" t="s">
        <v>2</v>
      </c>
      <c r="C1" s="2" t="s">
        <v>32</v>
      </c>
    </row>
    <row r="2" spans="1:3">
      <c r="A2" s="3" t="s">
        <v>868</v>
      </c>
    </row>
    <row r="3" spans="1:3">
      <c r="A3" s="4" t="s">
        <v>869</v>
      </c>
      <c r="B3" s="5" t="n">
        <v>10095</v>
      </c>
      <c r="C3" s="5" t="n">
        <v>11441</v>
      </c>
    </row>
    <row r="4" spans="1:3">
      <c r="A4" s="4" t="s">
        <v>870</v>
      </c>
      <c r="B4" s="5" t="n">
        <v>127985</v>
      </c>
      <c r="C4" s="5" t="n">
        <v>130952</v>
      </c>
    </row>
    <row r="5" spans="1:3">
      <c r="A5" s="4" t="s">
        <v>871</v>
      </c>
      <c r="B5" s="5" t="n">
        <v>80609</v>
      </c>
      <c r="C5" s="5" t="n">
        <v>89620</v>
      </c>
    </row>
    <row r="6" spans="1:3">
      <c r="A6" s="4" t="s">
        <v>872</v>
      </c>
      <c r="B6" s="5" t="n">
        <v>218689</v>
      </c>
      <c r="C6" s="5" t="n">
        <v>232013</v>
      </c>
    </row>
    <row r="7" spans="1:3">
      <c r="A7" s="4" t="s">
        <v>873</v>
      </c>
      <c r="B7" s="6" t="n">
        <v>2333</v>
      </c>
      <c r="C7" s="6" t="n">
        <v>246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874</v>
      </c>
      <c r="B1" s="2" t="s">
        <v>663</v>
      </c>
      <c r="C1" s="2" t="s">
        <v>2</v>
      </c>
      <c r="D1" s="2" t="s">
        <v>32</v>
      </c>
      <c r="E1" s="2" t="s">
        <v>875</v>
      </c>
    </row>
    <row r="2" spans="1:5">
      <c r="A2" s="3" t="s">
        <v>876</v>
      </c>
    </row>
    <row r="3" spans="1:5">
      <c r="A3" s="4" t="s">
        <v>136</v>
      </c>
      <c r="C3" s="6" t="n">
        <v>0</v>
      </c>
      <c r="D3" s="6" t="n">
        <v>88</v>
      </c>
    </row>
    <row r="4" spans="1:5">
      <c r="A4" s="4" t="s">
        <v>877</v>
      </c>
      <c r="C4" s="7" t="n">
        <v>28.94</v>
      </c>
    </row>
    <row r="5" spans="1:5">
      <c r="A5" s="4" t="s">
        <v>125</v>
      </c>
    </row>
    <row r="6" spans="1:5">
      <c r="A6" s="3" t="s">
        <v>876</v>
      </c>
    </row>
    <row r="7" spans="1:5">
      <c r="A7" s="4" t="s">
        <v>878</v>
      </c>
      <c r="E7" s="5" t="n">
        <v>435472</v>
      </c>
    </row>
    <row r="8" spans="1:5">
      <c r="A8" s="4" t="s">
        <v>879</v>
      </c>
    </row>
    <row r="9" spans="1:5">
      <c r="A9" s="3" t="s">
        <v>876</v>
      </c>
    </row>
    <row r="10" spans="1:5">
      <c r="A10" s="4" t="s">
        <v>878</v>
      </c>
      <c r="E10" s="5" t="n">
        <v>311052</v>
      </c>
    </row>
    <row r="11" spans="1:5">
      <c r="A11" s="4" t="s">
        <v>880</v>
      </c>
      <c r="C11" s="5" t="n">
        <v>22400</v>
      </c>
    </row>
    <row r="12" spans="1:5">
      <c r="A12" s="4" t="s">
        <v>881</v>
      </c>
      <c r="C12" s="5" t="n">
        <v>16009</v>
      </c>
      <c r="D12" s="5" t="n">
        <v>39359</v>
      </c>
    </row>
    <row r="13" spans="1:5">
      <c r="A13" s="4" t="s">
        <v>136</v>
      </c>
      <c r="C13" s="6" t="n">
        <v>34</v>
      </c>
      <c r="D13" s="6" t="n">
        <v>48</v>
      </c>
    </row>
    <row r="14" spans="1:5">
      <c r="A14" s="4" t="s">
        <v>882</v>
      </c>
      <c r="C14" s="6" t="n">
        <v>164</v>
      </c>
    </row>
    <row r="15" spans="1:5">
      <c r="A15" s="4" t="s">
        <v>883</v>
      </c>
      <c r="C15" s="4" t="s">
        <v>884</v>
      </c>
    </row>
    <row r="16" spans="1:5">
      <c r="A16" s="4" t="s">
        <v>885</v>
      </c>
    </row>
    <row r="17" spans="1:5">
      <c r="A17" s="3" t="s">
        <v>876</v>
      </c>
    </row>
    <row r="18" spans="1:5">
      <c r="A18" s="4" t="s">
        <v>880</v>
      </c>
      <c r="B18" s="5" t="n">
        <v>22400</v>
      </c>
    </row>
    <row r="19" spans="1:5">
      <c r="A19" s="4" t="s">
        <v>886</v>
      </c>
      <c r="B19" s="4" t="s">
        <v>465</v>
      </c>
    </row>
    <row r="20" spans="1:5">
      <c r="A20" s="4" t="s">
        <v>887</v>
      </c>
    </row>
    <row r="21" spans="1:5">
      <c r="A21" s="3" t="s">
        <v>876</v>
      </c>
    </row>
    <row r="22" spans="1:5">
      <c r="A22" s="4" t="s">
        <v>888</v>
      </c>
      <c r="B22" s="4" t="s">
        <v>465</v>
      </c>
    </row>
    <row r="23" spans="1:5">
      <c r="A23" s="4" t="s">
        <v>889</v>
      </c>
    </row>
    <row r="24" spans="1:5">
      <c r="A24" s="3" t="s">
        <v>876</v>
      </c>
    </row>
    <row r="25" spans="1:5">
      <c r="A25" s="4" t="s">
        <v>888</v>
      </c>
      <c r="B25" s="4" t="s">
        <v>426</v>
      </c>
    </row>
    <row r="26" spans="1:5">
      <c r="A26" s="4" t="s">
        <v>890</v>
      </c>
    </row>
    <row r="27" spans="1:5">
      <c r="A27" s="3" t="s">
        <v>876</v>
      </c>
    </row>
    <row r="28" spans="1:5">
      <c r="A28" s="4" t="s">
        <v>136</v>
      </c>
      <c r="C28" s="6" t="n">
        <v>100</v>
      </c>
      <c r="D28" s="6" t="n">
        <v>209</v>
      </c>
    </row>
    <row r="29" spans="1:5">
      <c r="A29" s="4" t="s">
        <v>882</v>
      </c>
      <c r="C29" s="5" t="n">
        <v>15355</v>
      </c>
    </row>
    <row r="30" spans="1:5">
      <c r="A30" s="4" t="s">
        <v>891</v>
      </c>
      <c r="C30" s="6" t="n">
        <v>239</v>
      </c>
    </row>
    <row r="31" spans="1:5">
      <c r="A31" s="4" t="s">
        <v>883</v>
      </c>
      <c r="C31" s="4" t="s">
        <v>892</v>
      </c>
    </row>
    <row r="32" spans="1:5">
      <c r="A32" s="4" t="s">
        <v>877</v>
      </c>
      <c r="C32" s="7" t="n">
        <v>13.9</v>
      </c>
    </row>
    <row r="33" spans="1:5">
      <c r="A33" s="4" t="s">
        <v>893</v>
      </c>
      <c r="C33" s="5" t="n">
        <v>119294</v>
      </c>
    </row>
    <row r="34" spans="1:5">
      <c r="A34" s="4" t="s">
        <v>894</v>
      </c>
    </row>
    <row r="35" spans="1:5">
      <c r="A35" s="3" t="s">
        <v>876</v>
      </c>
    </row>
    <row r="36" spans="1:5">
      <c r="A36" s="4" t="s">
        <v>878</v>
      </c>
      <c r="E36" s="5" t="n">
        <v>124420</v>
      </c>
    </row>
    <row r="37" spans="1:5">
      <c r="A37" s="4" t="s">
        <v>895</v>
      </c>
    </row>
    <row r="38" spans="1:5">
      <c r="A38" s="3" t="s">
        <v>876</v>
      </c>
    </row>
    <row r="39" spans="1:5">
      <c r="A39" s="4" t="s">
        <v>888</v>
      </c>
      <c r="B39" s="4" t="s">
        <v>465</v>
      </c>
    </row>
    <row r="40" spans="1:5">
      <c r="A40" s="4" t="s">
        <v>896</v>
      </c>
    </row>
    <row r="41" spans="1:5">
      <c r="A41" s="3" t="s">
        <v>876</v>
      </c>
    </row>
    <row r="42" spans="1:5">
      <c r="A42" s="4" t="s">
        <v>888</v>
      </c>
      <c r="B42" s="4" t="s">
        <v>42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97</v>
      </c>
      <c r="B1" s="2" t="s">
        <v>1</v>
      </c>
    </row>
    <row r="2" spans="1:3">
      <c r="B2" s="2" t="s">
        <v>898</v>
      </c>
    </row>
    <row r="3" spans="1:3">
      <c r="A3" s="3" t="s">
        <v>899</v>
      </c>
    </row>
    <row r="4" spans="1:3">
      <c r="A4" s="4" t="s">
        <v>900</v>
      </c>
      <c r="B4" s="5" t="n">
        <v>261986</v>
      </c>
    </row>
    <row r="5" spans="1:3">
      <c r="A5" s="4" t="s">
        <v>880</v>
      </c>
      <c r="B5" s="5" t="n">
        <v>22400</v>
      </c>
    </row>
    <row r="6" spans="1:3">
      <c r="A6" s="4" t="s">
        <v>901</v>
      </c>
      <c r="B6" s="5" t="n">
        <v>284386</v>
      </c>
    </row>
    <row r="7" spans="1:3">
      <c r="A7" s="4" t="s">
        <v>902</v>
      </c>
      <c r="B7" s="5" t="n">
        <v>233077</v>
      </c>
    </row>
    <row r="8" spans="1:3">
      <c r="A8" s="4" t="s">
        <v>903</v>
      </c>
      <c r="B8" s="5" t="n">
        <v>51309</v>
      </c>
    </row>
    <row r="9" spans="1:3">
      <c r="A9" s="4" t="s">
        <v>904</v>
      </c>
      <c r="B9" s="5" t="n">
        <v>284386</v>
      </c>
    </row>
    <row r="10" spans="1:3">
      <c r="A10" s="3" t="s">
        <v>905</v>
      </c>
    </row>
    <row r="11" spans="1:3">
      <c r="A11" s="4" t="s">
        <v>906</v>
      </c>
      <c r="B11" s="7" t="n">
        <v>12.46</v>
      </c>
    </row>
    <row r="12" spans="1:3">
      <c r="A12" s="4" t="s">
        <v>907</v>
      </c>
      <c r="B12" s="8" t="n">
        <v>29.33</v>
      </c>
    </row>
    <row r="13" spans="1:3">
      <c r="A13" s="4" t="s">
        <v>908</v>
      </c>
      <c r="B13" s="8" t="n">
        <v>13.79</v>
      </c>
    </row>
    <row r="14" spans="1:3">
      <c r="A14" s="4" t="s">
        <v>909</v>
      </c>
      <c r="B14" s="8" t="n">
        <v>11.95</v>
      </c>
    </row>
    <row r="15" spans="1:3">
      <c r="A15" s="4" t="s">
        <v>910</v>
      </c>
      <c r="B15" s="7" t="n">
        <v>13.79</v>
      </c>
    </row>
    <row r="16" spans="1:3">
      <c r="A16" s="3" t="s">
        <v>911</v>
      </c>
    </row>
    <row r="17" spans="1:3">
      <c r="A17" s="4" t="s">
        <v>912</v>
      </c>
      <c r="B17" s="6" t="n">
        <v>4309</v>
      </c>
      <c r="C17" s="4" t="s">
        <v>135</v>
      </c>
    </row>
    <row r="18" spans="1:3">
      <c r="A18" s="4" t="s">
        <v>913</v>
      </c>
      <c r="B18" s="5" t="n">
        <v>3959</v>
      </c>
      <c r="C18" s="4" t="s">
        <v>135</v>
      </c>
    </row>
    <row r="19" spans="1:3">
      <c r="A19" s="4" t="s">
        <v>914</v>
      </c>
      <c r="B19" s="6" t="n">
        <v>4309</v>
      </c>
      <c r="C19" s="4" t="s">
        <v>135</v>
      </c>
    </row>
    <row r="20" spans="1:3"/>
    <row r="21" spans="1:3">
      <c r="A21" s="4" t="s">
        <v>135</v>
      </c>
      <c r="B21" s="4" t="s">
        <v>915</v>
      </c>
    </row>
  </sheetData>
  <mergeCells count="5">
    <mergeCell ref="A1:A2"/>
    <mergeCell ref="B1:C1"/>
    <mergeCell ref="B2:C2"/>
    <mergeCell ref="A20:C20"/>
    <mergeCell ref="B21:C2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916</v>
      </c>
      <c r="B1" s="2" t="s">
        <v>1</v>
      </c>
    </row>
    <row r="2" spans="1:2">
      <c r="B2" s="2" t="s">
        <v>917</v>
      </c>
    </row>
    <row r="3" spans="1:2">
      <c r="A3" s="3" t="s">
        <v>918</v>
      </c>
    </row>
    <row r="4" spans="1:2">
      <c r="A4" s="4" t="s">
        <v>919</v>
      </c>
      <c r="B4" s="4" t="s">
        <v>920</v>
      </c>
    </row>
    <row r="5" spans="1:2">
      <c r="A5" s="4" t="s">
        <v>921</v>
      </c>
      <c r="B5" s="4" t="s">
        <v>922</v>
      </c>
    </row>
    <row r="6" spans="1:2">
      <c r="A6" s="4" t="s">
        <v>923</v>
      </c>
      <c r="B6" s="4" t="s">
        <v>924</v>
      </c>
    </row>
    <row r="7" spans="1:2">
      <c r="A7" s="4" t="s">
        <v>925</v>
      </c>
      <c r="B7" s="4" t="s">
        <v>926</v>
      </c>
    </row>
    <row r="8" spans="1:2">
      <c r="A8" s="4" t="s">
        <v>927</v>
      </c>
      <c r="B8" s="7" t="n">
        <v>5.4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30"/>
  </cols>
  <sheetData>
    <row r="1" spans="1:2">
      <c r="A1" s="1" t="s">
        <v>928</v>
      </c>
      <c r="B1" s="2" t="s">
        <v>1</v>
      </c>
    </row>
    <row r="2" spans="1:2">
      <c r="B2" s="2" t="s">
        <v>929</v>
      </c>
    </row>
    <row r="3" spans="1:2">
      <c r="A3" s="3" t="s">
        <v>930</v>
      </c>
    </row>
    <row r="4" spans="1:2">
      <c r="A4" s="4" t="s">
        <v>931</v>
      </c>
      <c r="B4" s="5" t="n">
        <v>21910</v>
      </c>
    </row>
    <row r="5" spans="1:2">
      <c r="A5" s="4" t="s">
        <v>932</v>
      </c>
      <c r="B5" s="5" t="n">
        <v>-6555</v>
      </c>
    </row>
    <row r="6" spans="1:2">
      <c r="A6" s="4" t="s">
        <v>933</v>
      </c>
      <c r="B6" s="5" t="n">
        <v>15355</v>
      </c>
    </row>
    <row r="7" spans="1:2">
      <c r="A7" s="4" t="s">
        <v>934</v>
      </c>
      <c r="B7" s="7" t="n">
        <v>13.0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35</v>
      </c>
      <c r="B1" s="2" t="s">
        <v>2</v>
      </c>
      <c r="C1" s="2" t="s">
        <v>32</v>
      </c>
    </row>
    <row r="2" spans="1:3">
      <c r="A2" s="4" t="s">
        <v>497</v>
      </c>
    </row>
    <row r="3" spans="1:3">
      <c r="A3" s="4" t="s">
        <v>936</v>
      </c>
      <c r="B3" s="6" t="n">
        <v>94779</v>
      </c>
      <c r="C3" s="6" t="n">
        <v>11017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937</v>
      </c>
      <c r="B1" s="2" t="s">
        <v>1</v>
      </c>
    </row>
    <row r="2" spans="1:3">
      <c r="B2" s="2" t="s">
        <v>2</v>
      </c>
      <c r="C2" s="2" t="s">
        <v>32</v>
      </c>
    </row>
    <row r="3" spans="1:3">
      <c r="A3" s="3" t="s">
        <v>938</v>
      </c>
    </row>
    <row r="4" spans="1:3">
      <c r="A4" s="4" t="s">
        <v>939</v>
      </c>
      <c r="B4" s="4" t="s">
        <v>824</v>
      </c>
      <c r="C4" s="4" t="s">
        <v>822</v>
      </c>
    </row>
    <row r="5" spans="1:3">
      <c r="A5" s="4" t="s">
        <v>940</v>
      </c>
      <c r="B5" s="4" t="s">
        <v>941</v>
      </c>
      <c r="C5" s="4" t="s">
        <v>942</v>
      </c>
    </row>
    <row r="6" spans="1:3">
      <c r="A6" s="4" t="s">
        <v>943</v>
      </c>
      <c r="B6" s="6" t="n">
        <v>799</v>
      </c>
      <c r="C6" s="6" t="n">
        <v>893</v>
      </c>
    </row>
    <row r="7" spans="1:3">
      <c r="A7" s="4" t="s">
        <v>659</v>
      </c>
    </row>
    <row r="8" spans="1:3">
      <c r="A8" s="3" t="s">
        <v>938</v>
      </c>
    </row>
    <row r="9" spans="1:3">
      <c r="A9" s="4" t="s">
        <v>944</v>
      </c>
      <c r="B9" s="4" t="s">
        <v>945</v>
      </c>
      <c r="C9" s="4" t="s">
        <v>946</v>
      </c>
    </row>
    <row r="10" spans="1:3">
      <c r="A10" s="4" t="s">
        <v>657</v>
      </c>
    </row>
    <row r="11" spans="1:3">
      <c r="A11" s="3" t="s">
        <v>938</v>
      </c>
    </row>
    <row r="12" spans="1:3">
      <c r="A12" s="4" t="s">
        <v>944</v>
      </c>
      <c r="B12" s="4" t="s">
        <v>947</v>
      </c>
      <c r="C12" s="4" t="s">
        <v>94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949</v>
      </c>
      <c r="B1" s="2" t="s">
        <v>1</v>
      </c>
    </row>
    <row r="2" spans="1:3">
      <c r="B2" s="2" t="s">
        <v>2</v>
      </c>
      <c r="C2" s="2" t="s">
        <v>32</v>
      </c>
    </row>
    <row r="3" spans="1:3">
      <c r="A3" s="3" t="s">
        <v>950</v>
      </c>
    </row>
    <row r="4" spans="1:3">
      <c r="A4" s="4" t="s">
        <v>951</v>
      </c>
      <c r="B4" s="6" t="n">
        <v>1141</v>
      </c>
      <c r="C4" s="6" t="n">
        <v>1046</v>
      </c>
    </row>
    <row r="5" spans="1:3">
      <c r="A5" s="4" t="s">
        <v>806</v>
      </c>
      <c r="B5" s="5" t="n">
        <v>-48</v>
      </c>
      <c r="C5" s="5" t="n">
        <v>95</v>
      </c>
    </row>
    <row r="6" spans="1:3">
      <c r="A6" s="4" t="s">
        <v>952</v>
      </c>
      <c r="B6" s="6" t="n">
        <v>1093</v>
      </c>
      <c r="C6" s="6" t="n">
        <v>114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953</v>
      </c>
      <c r="B1" s="2" t="s">
        <v>1</v>
      </c>
    </row>
    <row r="2" spans="1:3">
      <c r="B2" s="2" t="s">
        <v>2</v>
      </c>
      <c r="C2" s="2" t="s">
        <v>32</v>
      </c>
    </row>
    <row r="3" spans="1:3">
      <c r="A3" s="3" t="s">
        <v>954</v>
      </c>
    </row>
    <row r="4" spans="1:3">
      <c r="A4" s="4" t="s">
        <v>955</v>
      </c>
      <c r="B4" s="6" t="n">
        <v>1808</v>
      </c>
      <c r="C4" s="6" t="n">
        <v>1322</v>
      </c>
    </row>
    <row r="5" spans="1:3">
      <c r="A5" s="4" t="s">
        <v>956</v>
      </c>
      <c r="B5" s="5" t="n">
        <v>408</v>
      </c>
      <c r="C5" s="5" t="n">
        <v>1280</v>
      </c>
    </row>
    <row r="6" spans="1:3">
      <c r="A6" s="3" t="s">
        <v>957</v>
      </c>
    </row>
    <row r="7" spans="1:3">
      <c r="A7" s="4" t="s">
        <v>958</v>
      </c>
      <c r="B7" s="6" t="n">
        <v>612</v>
      </c>
      <c r="C7" s="6" t="n">
        <v>110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9</v>
      </c>
      <c r="B1" s="2" t="s">
        <v>2</v>
      </c>
      <c r="C1" s="2" t="s">
        <v>32</v>
      </c>
      <c r="D1" s="2" t="s">
        <v>790</v>
      </c>
    </row>
    <row r="2" spans="1:4">
      <c r="A2" s="3" t="s">
        <v>33</v>
      </c>
    </row>
    <row r="3" spans="1:4">
      <c r="A3" s="4" t="s">
        <v>960</v>
      </c>
      <c r="B3" s="6" t="n">
        <v>9910</v>
      </c>
      <c r="C3" s="6" t="n">
        <v>20745</v>
      </c>
      <c r="D3" s="6" t="n">
        <v>27676</v>
      </c>
    </row>
    <row r="4" spans="1:4">
      <c r="A4" s="4" t="s">
        <v>99</v>
      </c>
      <c r="B4" s="5" t="n">
        <v>497</v>
      </c>
      <c r="C4" s="5" t="n">
        <v>734</v>
      </c>
    </row>
    <row r="5" spans="1:4">
      <c r="A5" s="4" t="s">
        <v>55</v>
      </c>
      <c r="B5" s="5" t="n">
        <v>487959</v>
      </c>
      <c r="C5" s="5" t="n">
        <v>481317</v>
      </c>
    </row>
    <row r="6" spans="1:4">
      <c r="A6" s="3" t="s">
        <v>961</v>
      </c>
    </row>
    <row r="7" spans="1:4">
      <c r="A7" s="4" t="s">
        <v>962</v>
      </c>
      <c r="B7" s="5" t="n">
        <v>1006</v>
      </c>
      <c r="C7" s="5" t="n">
        <v>851</v>
      </c>
    </row>
    <row r="8" spans="1:4">
      <c r="A8" s="4" t="s">
        <v>963</v>
      </c>
      <c r="B8" s="5" t="n">
        <v>84865</v>
      </c>
      <c r="C8" s="5" t="n">
        <v>85961</v>
      </c>
      <c r="D8" s="5" t="n">
        <v>85401</v>
      </c>
    </row>
    <row r="9" spans="1:4">
      <c r="A9" s="4" t="s">
        <v>71</v>
      </c>
      <c r="B9" s="5" t="n">
        <v>487959</v>
      </c>
      <c r="C9" s="5" t="n">
        <v>481317</v>
      </c>
    </row>
    <row r="10" spans="1:4">
      <c r="A10" s="4" t="s">
        <v>964</v>
      </c>
    </row>
    <row r="11" spans="1:4">
      <c r="A11" s="3" t="s">
        <v>33</v>
      </c>
    </row>
    <row r="12" spans="1:4">
      <c r="A12" s="4" t="s">
        <v>960</v>
      </c>
      <c r="B12" s="5" t="n">
        <v>8873</v>
      </c>
      <c r="C12" s="5" t="n">
        <v>6142</v>
      </c>
      <c r="D12" s="6" t="n">
        <v>5815</v>
      </c>
    </row>
    <row r="13" spans="1:4">
      <c r="A13" s="4" t="s">
        <v>965</v>
      </c>
      <c r="B13" s="5" t="n">
        <v>901</v>
      </c>
      <c r="C13" s="5" t="n">
        <v>1099</v>
      </c>
    </row>
    <row r="14" spans="1:4">
      <c r="A14" s="4" t="s">
        <v>99</v>
      </c>
      <c r="B14" s="5" t="n">
        <v>41</v>
      </c>
      <c r="C14" s="5" t="n">
        <v>37</v>
      </c>
    </row>
    <row r="15" spans="1:4">
      <c r="A15" s="4" t="s">
        <v>966</v>
      </c>
      <c r="B15" s="5" t="n">
        <v>75434</v>
      </c>
      <c r="C15" s="5" t="n">
        <v>79188</v>
      </c>
    </row>
    <row r="16" spans="1:4">
      <c r="A16" s="4" t="s">
        <v>55</v>
      </c>
      <c r="B16" s="5" t="n">
        <v>85249</v>
      </c>
      <c r="C16" s="5" t="n">
        <v>86466</v>
      </c>
    </row>
    <row r="17" spans="1:4">
      <c r="A17" s="3" t="s">
        <v>961</v>
      </c>
    </row>
    <row r="18" spans="1:4">
      <c r="A18" s="4" t="s">
        <v>962</v>
      </c>
      <c r="B18" s="5" t="n">
        <v>384</v>
      </c>
      <c r="C18" s="5" t="n">
        <v>505</v>
      </c>
    </row>
    <row r="19" spans="1:4">
      <c r="A19" s="4" t="s">
        <v>963</v>
      </c>
      <c r="B19" s="5" t="n">
        <v>84865</v>
      </c>
      <c r="C19" s="5" t="n">
        <v>85961</v>
      </c>
    </row>
    <row r="20" spans="1:4">
      <c r="A20" s="4" t="s">
        <v>71</v>
      </c>
      <c r="B20" s="6" t="n">
        <v>85249</v>
      </c>
      <c r="C20" s="6" t="n">
        <v>8646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7</v>
      </c>
      <c r="B1" s="2" t="s">
        <v>1</v>
      </c>
    </row>
    <row r="2" spans="1:3">
      <c r="B2" s="2" t="s">
        <v>2</v>
      </c>
      <c r="C2" s="2" t="s">
        <v>32</v>
      </c>
    </row>
    <row r="3" spans="1:3">
      <c r="A3" s="3" t="s">
        <v>401</v>
      </c>
    </row>
    <row r="4" spans="1:3">
      <c r="A4" s="4" t="s">
        <v>968</v>
      </c>
      <c r="B4" s="6" t="n">
        <v>4740</v>
      </c>
      <c r="C4" s="6" t="n">
        <v>7003</v>
      </c>
    </row>
    <row r="5" spans="1:3">
      <c r="A5" s="4" t="s">
        <v>969</v>
      </c>
      <c r="B5" s="5" t="n">
        <v>1705</v>
      </c>
      <c r="C5" s="5" t="n">
        <v>1478</v>
      </c>
    </row>
    <row r="6" spans="1:3">
      <c r="A6" s="4" t="s">
        <v>114</v>
      </c>
      <c r="B6" s="5" t="n">
        <v>3035</v>
      </c>
      <c r="C6" s="5" t="n">
        <v>5525</v>
      </c>
    </row>
    <row r="7" spans="1:3">
      <c r="A7" s="4" t="s">
        <v>964</v>
      </c>
    </row>
    <row r="8" spans="1:3">
      <c r="A8" s="3" t="s">
        <v>401</v>
      </c>
    </row>
    <row r="9" spans="1:3">
      <c r="A9" s="4" t="s">
        <v>970</v>
      </c>
      <c r="B9" s="5" t="n">
        <v>41</v>
      </c>
      <c r="C9" s="5" t="n">
        <v>46</v>
      </c>
    </row>
    <row r="10" spans="1:3">
      <c r="A10" s="4" t="s">
        <v>971</v>
      </c>
      <c r="B10" s="5" t="n">
        <v>5690</v>
      </c>
      <c r="C10" s="5" t="n">
        <v>4351</v>
      </c>
    </row>
    <row r="11" spans="1:3">
      <c r="A11" s="4" t="s">
        <v>972</v>
      </c>
      <c r="B11" s="5" t="n">
        <v>-456</v>
      </c>
      <c r="C11" s="5" t="n">
        <v>-728</v>
      </c>
    </row>
    <row r="12" spans="1:3">
      <c r="A12" s="4" t="s">
        <v>968</v>
      </c>
      <c r="B12" s="5" t="n">
        <v>5275</v>
      </c>
      <c r="C12" s="5" t="n">
        <v>3669</v>
      </c>
    </row>
    <row r="13" spans="1:3">
      <c r="A13" s="4" t="s">
        <v>973</v>
      </c>
      <c r="B13" s="5" t="n">
        <v>-2354</v>
      </c>
      <c r="C13" s="5" t="n">
        <v>1625</v>
      </c>
    </row>
    <row r="14" spans="1:3">
      <c r="A14" s="4" t="s">
        <v>112</v>
      </c>
      <c r="B14" s="5" t="n">
        <v>2921</v>
      </c>
      <c r="C14" s="5" t="n">
        <v>5294</v>
      </c>
    </row>
    <row r="15" spans="1:3">
      <c r="A15" s="4" t="s">
        <v>969</v>
      </c>
      <c r="B15" s="5" t="n">
        <v>-114</v>
      </c>
      <c r="C15" s="5" t="n">
        <v>-231</v>
      </c>
    </row>
    <row r="16" spans="1:3">
      <c r="A16" s="4" t="s">
        <v>114</v>
      </c>
      <c r="B16" s="6" t="n">
        <v>3035</v>
      </c>
      <c r="C16" s="6" t="n">
        <v>5525</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4</v>
      </c>
      <c r="B1" s="2" t="s">
        <v>1</v>
      </c>
    </row>
    <row r="2" spans="1:3">
      <c r="B2" s="2" t="s">
        <v>2</v>
      </c>
      <c r="C2" s="2" t="s">
        <v>32</v>
      </c>
    </row>
    <row r="3" spans="1:3">
      <c r="A3" s="3" t="s">
        <v>159</v>
      </c>
    </row>
    <row r="4" spans="1:3">
      <c r="A4" s="4" t="s">
        <v>114</v>
      </c>
      <c r="B4" s="6" t="n">
        <v>3035</v>
      </c>
      <c r="C4" s="6" t="n">
        <v>5525</v>
      </c>
    </row>
    <row r="5" spans="1:3">
      <c r="A5" s="3" t="s">
        <v>975</v>
      </c>
    </row>
    <row r="6" spans="1:3">
      <c r="A6" s="4" t="s">
        <v>176</v>
      </c>
      <c r="B6" s="5" t="n">
        <v>6379</v>
      </c>
      <c r="C6" s="5" t="n">
        <v>6129</v>
      </c>
    </row>
    <row r="7" spans="1:3">
      <c r="A7" s="3" t="s">
        <v>177</v>
      </c>
    </row>
    <row r="8" spans="1:3">
      <c r="A8" s="4" t="s">
        <v>187</v>
      </c>
      <c r="B8" s="5" t="n">
        <v>-22158</v>
      </c>
      <c r="C8" s="5" t="n">
        <v>-4224</v>
      </c>
    </row>
    <row r="9" spans="1:3">
      <c r="A9" s="3" t="s">
        <v>188</v>
      </c>
    </row>
    <row r="10" spans="1:3">
      <c r="A10" s="4" t="s">
        <v>976</v>
      </c>
      <c r="B10" s="5" t="n">
        <v>-428</v>
      </c>
      <c r="C10" s="5" t="n">
        <v>-1486</v>
      </c>
    </row>
    <row r="11" spans="1:3">
      <c r="A11" s="4" t="s">
        <v>192</v>
      </c>
      <c r="B11" s="5" t="n">
        <v>-2211</v>
      </c>
      <c r="C11" s="5" t="n">
        <v>-2221</v>
      </c>
    </row>
    <row r="12" spans="1:3">
      <c r="A12" s="4" t="s">
        <v>194</v>
      </c>
      <c r="B12" s="5" t="n">
        <v>4944</v>
      </c>
      <c r="C12" s="5" t="n">
        <v>-8836</v>
      </c>
    </row>
    <row r="13" spans="1:3">
      <c r="A13" s="4" t="s">
        <v>195</v>
      </c>
      <c r="B13" s="5" t="n">
        <v>-10835</v>
      </c>
      <c r="C13" s="5" t="n">
        <v>-6931</v>
      </c>
    </row>
    <row r="14" spans="1:3">
      <c r="A14" s="4" t="s">
        <v>196</v>
      </c>
      <c r="B14" s="5" t="n">
        <v>20745</v>
      </c>
      <c r="C14" s="5" t="n">
        <v>27676</v>
      </c>
    </row>
    <row r="15" spans="1:3">
      <c r="A15" s="4" t="s">
        <v>197</v>
      </c>
      <c r="B15" s="5" t="n">
        <v>9910</v>
      </c>
      <c r="C15" s="5" t="n">
        <v>20745</v>
      </c>
    </row>
    <row r="16" spans="1:3">
      <c r="A16" s="4" t="s">
        <v>964</v>
      </c>
    </row>
    <row r="17" spans="1:3">
      <c r="A17" s="3" t="s">
        <v>159</v>
      </c>
    </row>
    <row r="18" spans="1:3">
      <c r="A18" s="4" t="s">
        <v>114</v>
      </c>
      <c r="B18" s="5" t="n">
        <v>3035</v>
      </c>
      <c r="C18" s="5" t="n">
        <v>5525</v>
      </c>
    </row>
    <row r="19" spans="1:3">
      <c r="A19" s="3" t="s">
        <v>975</v>
      </c>
    </row>
    <row r="20" spans="1:3">
      <c r="A20" s="4" t="s">
        <v>977</v>
      </c>
      <c r="B20" s="5" t="n">
        <v>-4</v>
      </c>
      <c r="C20" s="5" t="n">
        <v>90</v>
      </c>
    </row>
    <row r="21" spans="1:3">
      <c r="A21" s="4" t="s">
        <v>978</v>
      </c>
      <c r="B21" s="5" t="n">
        <v>-121</v>
      </c>
      <c r="C21" s="5" t="n">
        <v>-107</v>
      </c>
    </row>
    <row r="22" spans="1:3">
      <c r="A22" s="4" t="s">
        <v>979</v>
      </c>
      <c r="B22" s="5" t="n">
        <v>2354</v>
      </c>
      <c r="C22" s="5" t="n">
        <v>-1625</v>
      </c>
    </row>
    <row r="23" spans="1:3">
      <c r="A23" s="4" t="s">
        <v>176</v>
      </c>
      <c r="B23" s="5" t="n">
        <v>5264</v>
      </c>
      <c r="C23" s="5" t="n">
        <v>3883</v>
      </c>
    </row>
    <row r="24" spans="1:3">
      <c r="A24" s="3" t="s">
        <v>177</v>
      </c>
    </row>
    <row r="25" spans="1:3">
      <c r="A25" s="4" t="s">
        <v>980</v>
      </c>
      <c r="B25" s="5" t="n">
        <v>106</v>
      </c>
      <c r="C25" s="5" t="n">
        <v>151</v>
      </c>
    </row>
    <row r="26" spans="1:3">
      <c r="A26" s="4" t="s">
        <v>187</v>
      </c>
      <c r="B26" s="5" t="n">
        <v>106</v>
      </c>
      <c r="C26" s="5" t="n">
        <v>151</v>
      </c>
    </row>
    <row r="27" spans="1:3">
      <c r="A27" s="3" t="s">
        <v>188</v>
      </c>
    </row>
    <row r="28" spans="1:3">
      <c r="A28" s="4" t="s">
        <v>976</v>
      </c>
      <c r="B28" s="5" t="n">
        <v>-428</v>
      </c>
      <c r="C28" s="5" t="n">
        <v>-1486</v>
      </c>
    </row>
    <row r="29" spans="1:3">
      <c r="A29" s="4" t="s">
        <v>192</v>
      </c>
      <c r="B29" s="5" t="n">
        <v>-2211</v>
      </c>
      <c r="C29" s="5" t="n">
        <v>-2221</v>
      </c>
    </row>
    <row r="30" spans="1:3">
      <c r="A30" s="4" t="s">
        <v>194</v>
      </c>
      <c r="B30" s="5" t="n">
        <v>-2639</v>
      </c>
      <c r="C30" s="5" t="n">
        <v>-3707</v>
      </c>
    </row>
    <row r="31" spans="1:3">
      <c r="A31" s="4" t="s">
        <v>195</v>
      </c>
      <c r="B31" s="5" t="n">
        <v>2731</v>
      </c>
      <c r="C31" s="5" t="n">
        <v>327</v>
      </c>
    </row>
    <row r="32" spans="1:3">
      <c r="A32" s="4" t="s">
        <v>196</v>
      </c>
      <c r="B32" s="5" t="n">
        <v>6142</v>
      </c>
      <c r="C32" s="5" t="n">
        <v>5815</v>
      </c>
    </row>
    <row r="33" spans="1:3">
      <c r="A33" s="4" t="s">
        <v>197</v>
      </c>
      <c r="B33" s="6" t="n">
        <v>8873</v>
      </c>
      <c r="C33" s="6" t="n">
        <v>614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4T17:02:44Z</dcterms:created>
  <dcterms:modified xmlns:dcterms="http://purl.org/dc/terms/" xmlns:xsi="http://www.w3.org/2001/XMLSchema-instance" xsi:type="dcterms:W3CDTF">2018-09-24T17:02:44Z</dcterms:modified>
</cp:coreProperties>
</file>